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wnership, Nature of Business" sheetId="7" state="visible" r:id="rId7"/>
    <sheet xmlns:r="http://schemas.openxmlformats.org/officeDocument/2006/relationships" name="Finance Receivables, Credit Qua" sheetId="8" state="visible" r:id="rId8"/>
    <sheet xmlns:r="http://schemas.openxmlformats.org/officeDocument/2006/relationships" name="Related Party Transactions and " sheetId="9" state="visible" r:id="rId9"/>
    <sheet xmlns:r="http://schemas.openxmlformats.org/officeDocument/2006/relationships" name="Property, Leasehold Improvement" sheetId="10" state="visible" r:id="rId10"/>
    <sheet xmlns:r="http://schemas.openxmlformats.org/officeDocument/2006/relationships" name="Goodwill and Other Intangible A" sheetId="11" state="visible" r:id="rId11"/>
    <sheet xmlns:r="http://schemas.openxmlformats.org/officeDocument/2006/relationships" name="Pledged Assets and Debt" sheetId="12" state="visible" r:id="rId12"/>
    <sheet xmlns:r="http://schemas.openxmlformats.org/officeDocument/2006/relationships" name="Agency Agreements" sheetId="13" state="visible" r:id="rId13"/>
    <sheet xmlns:r="http://schemas.openxmlformats.org/officeDocument/2006/relationships" name="Accounts Payable and Accrued Li" sheetId="14" state="visible" r:id="rId14"/>
    <sheet xmlns:r="http://schemas.openxmlformats.org/officeDocument/2006/relationships" name="Operating and Capital Lease Com" sheetId="15" state="visible" r:id="rId15"/>
    <sheet xmlns:r="http://schemas.openxmlformats.org/officeDocument/2006/relationships" name="Bonus Agreements" sheetId="16" state="visible" r:id="rId16"/>
    <sheet xmlns:r="http://schemas.openxmlformats.org/officeDocument/2006/relationships" name="Concentrations of Credit Risks" sheetId="17" state="visible" r:id="rId17"/>
    <sheet xmlns:r="http://schemas.openxmlformats.org/officeDocument/2006/relationships" name="Contingencies" sheetId="18" state="visible" r:id="rId18"/>
    <sheet xmlns:r="http://schemas.openxmlformats.org/officeDocument/2006/relationships" name="Employee Benefit Plan" sheetId="19" state="visible" r:id="rId19"/>
    <sheet xmlns:r="http://schemas.openxmlformats.org/officeDocument/2006/relationships" name="Business Combinations"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Business Segments" sheetId="23" state="visible" r:id="rId23"/>
    <sheet xmlns:r="http://schemas.openxmlformats.org/officeDocument/2006/relationships" name="Transactions with Variable Inte" sheetId="24" state="visible" r:id="rId24"/>
    <sheet xmlns:r="http://schemas.openxmlformats.org/officeDocument/2006/relationships" name="Subsequent Events" sheetId="25" state="visible" r:id="rId25"/>
    <sheet xmlns:r="http://schemas.openxmlformats.org/officeDocument/2006/relationships" name="Ownership, Nature of Business, " sheetId="26" state="visible" r:id="rId26"/>
    <sheet xmlns:r="http://schemas.openxmlformats.org/officeDocument/2006/relationships" name="Ownership, Nature of Business (" sheetId="27" state="visible" r:id="rId27"/>
    <sheet xmlns:r="http://schemas.openxmlformats.org/officeDocument/2006/relationships" name="Finance Receivables, Credit Q_2" sheetId="28" state="visible" r:id="rId28"/>
    <sheet xmlns:r="http://schemas.openxmlformats.org/officeDocument/2006/relationships" name="Property, Leasehold Improveme_2" sheetId="29" state="visible" r:id="rId29"/>
    <sheet xmlns:r="http://schemas.openxmlformats.org/officeDocument/2006/relationships" name="Goodwill and Other Intangible_2" sheetId="30" state="visible" r:id="rId30"/>
    <sheet xmlns:r="http://schemas.openxmlformats.org/officeDocument/2006/relationships" name="Pledged Assets and Debt (Tables" sheetId="31" state="visible" r:id="rId31"/>
    <sheet xmlns:r="http://schemas.openxmlformats.org/officeDocument/2006/relationships" name="Agency Agreements (Tables)" sheetId="32" state="visible" r:id="rId32"/>
    <sheet xmlns:r="http://schemas.openxmlformats.org/officeDocument/2006/relationships" name="Accounts Payable and Accrued _2" sheetId="33" state="visible" r:id="rId33"/>
    <sheet xmlns:r="http://schemas.openxmlformats.org/officeDocument/2006/relationships" name="Operating and Capital Lease C_2" sheetId="34" state="visible" r:id="rId34"/>
    <sheet xmlns:r="http://schemas.openxmlformats.org/officeDocument/2006/relationships" name="Concentrations of Credit Risks " sheetId="35" state="visible" r:id="rId35"/>
    <sheet xmlns:r="http://schemas.openxmlformats.org/officeDocument/2006/relationships" name="Business Combinations (Tables)"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Business Segment (Tables)" sheetId="39" state="visible" r:id="rId39"/>
    <sheet xmlns:r="http://schemas.openxmlformats.org/officeDocument/2006/relationships" name="Ownership, Nature of Business_2" sheetId="40" state="visible" r:id="rId40"/>
    <sheet xmlns:r="http://schemas.openxmlformats.org/officeDocument/2006/relationships" name="Ownership, Nature of Business -" sheetId="41" state="visible" r:id="rId41"/>
    <sheet xmlns:r="http://schemas.openxmlformats.org/officeDocument/2006/relationships" name="Ownership, Nature of Business_3" sheetId="42" state="visible" r:id="rId42"/>
    <sheet xmlns:r="http://schemas.openxmlformats.org/officeDocument/2006/relationships" name="Ownership, Nature of Business_4" sheetId="43" state="visible" r:id="rId43"/>
    <sheet xmlns:r="http://schemas.openxmlformats.org/officeDocument/2006/relationships" name="Ownership, Nature of Business_5" sheetId="44" state="visible" r:id="rId44"/>
    <sheet xmlns:r="http://schemas.openxmlformats.org/officeDocument/2006/relationships" name="Ownership, Nature of Business_6" sheetId="45" state="visible" r:id="rId45"/>
    <sheet xmlns:r="http://schemas.openxmlformats.org/officeDocument/2006/relationships" name="Ownership, Nature of Business_7" sheetId="46" state="visible" r:id="rId46"/>
    <sheet xmlns:r="http://schemas.openxmlformats.org/officeDocument/2006/relationships" name="Ownership, Nature of Business_8" sheetId="47" state="visible" r:id="rId47"/>
    <sheet xmlns:r="http://schemas.openxmlformats.org/officeDocument/2006/relationships" name="Ownership, Nature of Business_9" sheetId="48" state="visible" r:id="rId48"/>
    <sheet xmlns:r="http://schemas.openxmlformats.org/officeDocument/2006/relationships" name="Finance Receivables, Credit Q_3" sheetId="49" state="visible" r:id="rId49"/>
    <sheet xmlns:r="http://schemas.openxmlformats.org/officeDocument/2006/relationships" name="Finance Receivables, Credit Q_4" sheetId="50" state="visible" r:id="rId50"/>
    <sheet xmlns:r="http://schemas.openxmlformats.org/officeDocument/2006/relationships" name="Finance Receivables, Credit Q_5" sheetId="51" state="visible" r:id="rId51"/>
    <sheet xmlns:r="http://schemas.openxmlformats.org/officeDocument/2006/relationships" name="Finance Receivables, Credit Q_6" sheetId="52" state="visible" r:id="rId52"/>
    <sheet xmlns:r="http://schemas.openxmlformats.org/officeDocument/2006/relationships" name="Related Party Transactions an_2" sheetId="53" state="visible" r:id="rId53"/>
    <sheet xmlns:r="http://schemas.openxmlformats.org/officeDocument/2006/relationships" name="Property, Leasehold Improveme_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Goodwill and Other Intangible_8" sheetId="60" state="visible" r:id="rId60"/>
    <sheet xmlns:r="http://schemas.openxmlformats.org/officeDocument/2006/relationships" name="Goodwill and Other Intangible_9" sheetId="61" state="visible" r:id="rId61"/>
    <sheet xmlns:r="http://schemas.openxmlformats.org/officeDocument/2006/relationships" name="Pledged Assets and Debt - Senio" sheetId="62" state="visible" r:id="rId62"/>
    <sheet xmlns:r="http://schemas.openxmlformats.org/officeDocument/2006/relationships" name="Pledged Assets and Debt - Sen_2" sheetId="63" state="visible" r:id="rId63"/>
    <sheet xmlns:r="http://schemas.openxmlformats.org/officeDocument/2006/relationships" name="Pledged Assets and Debt - Line " sheetId="64" state="visible" r:id="rId64"/>
    <sheet xmlns:r="http://schemas.openxmlformats.org/officeDocument/2006/relationships" name="Pledged Assets and Debt - Secur" sheetId="65" state="visible" r:id="rId65"/>
    <sheet xmlns:r="http://schemas.openxmlformats.org/officeDocument/2006/relationships" name="Pledged Assets and Debt - Subsi" sheetId="66" state="visible" r:id="rId66"/>
    <sheet xmlns:r="http://schemas.openxmlformats.org/officeDocument/2006/relationships" name="Pledged Assets and Debt - Five " sheetId="67" state="visible" r:id="rId67"/>
    <sheet xmlns:r="http://schemas.openxmlformats.org/officeDocument/2006/relationships" name="Agency Agreements (Details)" sheetId="68" state="visible" r:id="rId68"/>
    <sheet xmlns:r="http://schemas.openxmlformats.org/officeDocument/2006/relationships" name="Accounts Payable and Accrued _3" sheetId="69" state="visible" r:id="rId69"/>
    <sheet xmlns:r="http://schemas.openxmlformats.org/officeDocument/2006/relationships" name="Operating and Capital Lease C_3" sheetId="70" state="visible" r:id="rId70"/>
    <sheet xmlns:r="http://schemas.openxmlformats.org/officeDocument/2006/relationships" name="Operating and Capital Lease C_4" sheetId="71" state="visible" r:id="rId71"/>
    <sheet xmlns:r="http://schemas.openxmlformats.org/officeDocument/2006/relationships" name="Bonus Agreements (Details)" sheetId="72" state="visible" r:id="rId72"/>
    <sheet xmlns:r="http://schemas.openxmlformats.org/officeDocument/2006/relationships" name="Concentrations of Credit Risk_2" sheetId="73" state="visible" r:id="rId73"/>
    <sheet xmlns:r="http://schemas.openxmlformats.org/officeDocument/2006/relationships" name="Contingencies (Details)" sheetId="74" state="visible" r:id="rId74"/>
    <sheet xmlns:r="http://schemas.openxmlformats.org/officeDocument/2006/relationships" name="Employee Benefit Plan (Details)" sheetId="75" state="visible" r:id="rId75"/>
    <sheet xmlns:r="http://schemas.openxmlformats.org/officeDocument/2006/relationships" name="Business Combinations - 2018 Re" sheetId="76" state="visible" r:id="rId76"/>
    <sheet xmlns:r="http://schemas.openxmlformats.org/officeDocument/2006/relationships" name="Business Combinations - 2016 Tr" sheetId="77" state="visible" r:id="rId77"/>
    <sheet xmlns:r="http://schemas.openxmlformats.org/officeDocument/2006/relationships" name="Business Combinations - Estimat" sheetId="78" state="visible" r:id="rId78"/>
    <sheet xmlns:r="http://schemas.openxmlformats.org/officeDocument/2006/relationships" name="Business Combinations - Estim_2" sheetId="79" state="visible" r:id="rId79"/>
    <sheet xmlns:r="http://schemas.openxmlformats.org/officeDocument/2006/relationships" name="Stock Based Compensation - (Det" sheetId="80" state="visible" r:id="rId80"/>
    <sheet xmlns:r="http://schemas.openxmlformats.org/officeDocument/2006/relationships" name="Stock Based Compensation - Weig" sheetId="81" state="visible" r:id="rId81"/>
    <sheet xmlns:r="http://schemas.openxmlformats.org/officeDocument/2006/relationships" name="Stock Based Compensation - Stoc" sheetId="82" state="visible" r:id="rId82"/>
    <sheet xmlns:r="http://schemas.openxmlformats.org/officeDocument/2006/relationships" name="Stock Based Compensation - Rest" sheetId="83" state="visible" r:id="rId83"/>
    <sheet xmlns:r="http://schemas.openxmlformats.org/officeDocument/2006/relationships" name="Income Taxes (Details)" sheetId="84" state="visible" r:id="rId84"/>
    <sheet xmlns:r="http://schemas.openxmlformats.org/officeDocument/2006/relationships" name="Income Taxes - Valuation allowa" sheetId="85" state="visible" r:id="rId85"/>
    <sheet xmlns:r="http://schemas.openxmlformats.org/officeDocument/2006/relationships" name="Income Taxes - Provision for in" sheetId="86" state="visible" r:id="rId86"/>
    <sheet xmlns:r="http://schemas.openxmlformats.org/officeDocument/2006/relationships" name="Income Taxes - Schedule of reco" sheetId="87" state="visible" r:id="rId87"/>
    <sheet xmlns:r="http://schemas.openxmlformats.org/officeDocument/2006/relationships" name="Business Segments (Details)" sheetId="88" state="visible" r:id="rId88"/>
    <sheet xmlns:r="http://schemas.openxmlformats.org/officeDocument/2006/relationships" name="Transactions with Variable In_2"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160">
  <si>
    <t>Document and Entity Information</t>
  </si>
  <si>
    <t>12 Months Ended</t>
  </si>
  <si>
    <t>Dec. 31, 2018</t>
  </si>
  <si>
    <t>Entity Registrant Name</t>
  </si>
  <si>
    <t>CCF Holdings LLC</t>
  </si>
  <si>
    <t>Entity Central Index Key</t>
  </si>
  <si>
    <t>0001766682</t>
  </si>
  <si>
    <t>Document Type</t>
  </si>
  <si>
    <t>S-1</t>
  </si>
  <si>
    <t>Document Period End Date</t>
  </si>
  <si>
    <t>Dec. 31,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Document Fiscal Year Focus</t>
  </si>
  <si>
    <t>2018</t>
  </si>
  <si>
    <t>Document Fiscal Period Focus</t>
  </si>
  <si>
    <t>FY</t>
  </si>
  <si>
    <t>Consolidated Balance Sheets - USD ($) $ in Thousands</t>
  </si>
  <si>
    <t>Dec. 31, 2017</t>
  </si>
  <si>
    <t>Current Assets</t>
  </si>
  <si>
    <t>Cash and cash equivalents</t>
  </si>
  <si>
    <t>Restricted cash</t>
  </si>
  <si>
    <t>Finance receivables, net of allowance for loan losses of $3,139 and $13,517</t>
  </si>
  <si>
    <t>Card related pre-funding and receivables</t>
  </si>
  <si>
    <t>Other current assets</t>
  </si>
  <si>
    <t>Total current assets</t>
  </si>
  <si>
    <t>Noncurrent Assets</t>
  </si>
  <si>
    <t>Finance receivables, net of allowance for loan losses of $335 and $2,810</t>
  </si>
  <si>
    <t>Property, leasehold improvements and equipment, net</t>
  </si>
  <si>
    <t>Goodwill</t>
  </si>
  <si>
    <t>Other intangible assets</t>
  </si>
  <si>
    <t>Security deposits</t>
  </si>
  <si>
    <t>Total assets</t>
  </si>
  <si>
    <t>Current Liabilities</t>
  </si>
  <si>
    <t>Accounts payable and accrued liabilities</t>
  </si>
  <si>
    <t>Money orders payable</t>
  </si>
  <si>
    <t>Accrued interest</t>
  </si>
  <si>
    <t>Current portion of subsidiary notes payable, net of deferred issuance costs of $-0- and $1</t>
  </si>
  <si>
    <t>Deferred revenue</t>
  </si>
  <si>
    <t>Total current liabilities</t>
  </si>
  <si>
    <t>Noncurrent Liabilities</t>
  </si>
  <si>
    <t>Lease termination payable</t>
  </si>
  <si>
    <t>Subsidiary notes payable, net of deferred issuance costs of $16 and $762</t>
  </si>
  <si>
    <t>Secured notes payable</t>
  </si>
  <si>
    <t>Senior PIK notes, at fair value</t>
  </si>
  <si>
    <t>Total liabilities</t>
  </si>
  <si>
    <t>Commitments and Contingencies</t>
  </si>
  <si>
    <t xml:space="preserve"> </t>
  </si>
  <si>
    <t>Stockholders' Equity</t>
  </si>
  <si>
    <t>Preferred stock, par value $.01 per share, 3,000 shares authorized, no shares issued and outstanding</t>
  </si>
  <si>
    <t>Common units</t>
  </si>
  <si>
    <t>Members' Equity, Total</t>
  </si>
  <si>
    <t>Retained deficit</t>
  </si>
  <si>
    <t>Accumulated other comprehensive income</t>
  </si>
  <si>
    <t>Total liabilities and stockholders' equity</t>
  </si>
  <si>
    <t>Predecessor</t>
  </si>
  <si>
    <t>Current portion of capital lease obligation</t>
  </si>
  <si>
    <t>Line of credit, net of deferred issuance costs of $-0- and $1,871</t>
  </si>
  <si>
    <t>Senior secured notes, net of deferred issuance costs of -0- and $1,664</t>
  </si>
  <si>
    <t>Additional paid-in capital</t>
  </si>
  <si>
    <t>Treasury stock</t>
  </si>
  <si>
    <t>Total stockholders' deficit</t>
  </si>
  <si>
    <t>Consolidated Balance Sheets (Parenthetical) - USD ($) $ in Thousands</t>
  </si>
  <si>
    <t>Finance receivables, net</t>
  </si>
  <si>
    <t>Finance receivables current, allowance for loan losses (in dollars)</t>
  </si>
  <si>
    <t>Finance receivables noncurrent, allowance for loan losses (in dollars)</t>
  </si>
  <si>
    <t>Stockholders' equity</t>
  </si>
  <si>
    <t>Common stock, par value (in dollars per share)</t>
  </si>
  <si>
    <t>Subsidiary notes payable</t>
  </si>
  <si>
    <t>Net of deferred issuance costs, current liabilities (in dollars)</t>
  </si>
  <si>
    <t>Net of deferred issuance costs, noncurrent liabilities (in dollars)</t>
  </si>
  <si>
    <t>Senior secured notes payable</t>
  </si>
  <si>
    <t>Revolving credit facility</t>
  </si>
  <si>
    <t>Common units A</t>
  </si>
  <si>
    <t>Common stock, shares authorized</t>
  </si>
  <si>
    <t>Common stock, shares outstanding</t>
  </si>
  <si>
    <t>Common units B</t>
  </si>
  <si>
    <t>Preferred stock, par value (in dollars per share)</t>
  </si>
  <si>
    <t>Preferred stock, shares authorized</t>
  </si>
  <si>
    <t>Preferred stock, shares issued</t>
  </si>
  <si>
    <t>Preferred stock, shares outstanding</t>
  </si>
  <si>
    <t>Predecessor | Subsidiary notes payable</t>
  </si>
  <si>
    <t>Predecessor | Senior secured notes payable</t>
  </si>
  <si>
    <t>Predecessor | Revolving credit facility</t>
  </si>
  <si>
    <t>Consolidated Statements of Comprehensive Income - USD ($) $ in Thousands</t>
  </si>
  <si>
    <t>1 Months Ended</t>
  </si>
  <si>
    <t>11 Months Ended</t>
  </si>
  <si>
    <t>Dec. 12, 2018</t>
  </si>
  <si>
    <t>Dec. 31, 2016</t>
  </si>
  <si>
    <t>Revenues:</t>
  </si>
  <si>
    <t>Total revenues</t>
  </si>
  <si>
    <t>Operating expenses:</t>
  </si>
  <si>
    <t>Salaries</t>
  </si>
  <si>
    <t>Provision for loan losses</t>
  </si>
  <si>
    <t>Occupancy</t>
  </si>
  <si>
    <t>Advertising and marketing</t>
  </si>
  <si>
    <t>Depreciation and amortization</t>
  </si>
  <si>
    <t>Other</t>
  </si>
  <si>
    <t>Total operating expenses</t>
  </si>
  <si>
    <t>Operating gross profit</t>
  </si>
  <si>
    <t>Corporate and other expenses:</t>
  </si>
  <si>
    <t>Corporate expenses</t>
  </si>
  <si>
    <t>Interest expense, net</t>
  </si>
  <si>
    <t>Total corporate and other expenses</t>
  </si>
  <si>
    <t>Income (loss) from continuing operations, before tax</t>
  </si>
  <si>
    <t>Provision for (benefit from) income taxes</t>
  </si>
  <si>
    <t>Net income( loss)</t>
  </si>
  <si>
    <t>Other comprehensive income (loss):</t>
  </si>
  <si>
    <t>Change in fair value of debt</t>
  </si>
  <si>
    <t>Other comprehensive income (loss)</t>
  </si>
  <si>
    <t>Comprehensive income (loss)</t>
  </si>
  <si>
    <t>Finance receivable fees</t>
  </si>
  <si>
    <t>Credit service fees</t>
  </si>
  <si>
    <t>Check cashing fees</t>
  </si>
  <si>
    <t>Card fees</t>
  </si>
  <si>
    <t>Lease termination</t>
  </si>
  <si>
    <t>Transaction expenses</t>
  </si>
  <si>
    <t>Loss on sale of subsidiary</t>
  </si>
  <si>
    <t>(Gain) loss on debt extinguishment</t>
  </si>
  <si>
    <t>Goodwill impairment</t>
  </si>
  <si>
    <t>Predecessor | Finance receivable fees</t>
  </si>
  <si>
    <t>Predecessor | Credit service fees</t>
  </si>
  <si>
    <t>Predecessor | Check cashing fees</t>
  </si>
  <si>
    <t>Predecessor | Card fees</t>
  </si>
  <si>
    <t>Predecessor | Other</t>
  </si>
  <si>
    <t>Consolidated Statements of Stockholders' Equity - USD ($) $ in Thousands</t>
  </si>
  <si>
    <t>Common Stock</t>
  </si>
  <si>
    <t>Treasury Stock</t>
  </si>
  <si>
    <t>Additional Paid-In Capital</t>
  </si>
  <si>
    <t>AOCI</t>
  </si>
  <si>
    <t>Retained Deficit</t>
  </si>
  <si>
    <t>Total</t>
  </si>
  <si>
    <t>Balance (Predecessor) at Dec. 31, 2015</t>
  </si>
  <si>
    <t>Balance (in shares) (Predecessor) at Dec. 31, 2015</t>
  </si>
  <si>
    <t>Increase (Decrease) in Stockholders' Equity</t>
  </si>
  <si>
    <t>Reacquired stock | Predecessor</t>
  </si>
  <si>
    <t>Reacquired stock (in shares) | Predecessor</t>
  </si>
  <si>
    <t>Stock-based compensation expense | Predecessor</t>
  </si>
  <si>
    <t>Net income | Predecessor</t>
  </si>
  <si>
    <t>Balance (Predecessor) at Dec. 31, 2016</t>
  </si>
  <si>
    <t>Balance (in shares) (Predecessor) at Dec. 31, 2016</t>
  </si>
  <si>
    <t>Issuance of common stock for settlement of restricted stock units | Predecessor</t>
  </si>
  <si>
    <t>Balance (Predecessor) at Dec. 31, 2017</t>
  </si>
  <si>
    <t>Balance (in shares) (Predecessor) at Dec. 31, 2017</t>
  </si>
  <si>
    <t>Balance (Predecessor) at Dec. 12, 2018</t>
  </si>
  <si>
    <t>Balance (in shares) (Predecessor) at Dec. 12, 2018</t>
  </si>
  <si>
    <t>Elimination of equity in connection with restructuring | Predecessor</t>
  </si>
  <si>
    <t>Balance (in shares) at Dec. 13, 2018</t>
  </si>
  <si>
    <t>Ending Balance at Dec. 13, 2018</t>
  </si>
  <si>
    <t>Net income</t>
  </si>
  <si>
    <t>Balance (in shares) at Dec. 31, 2018</t>
  </si>
  <si>
    <t>Members' Equity [Abstract]</t>
  </si>
  <si>
    <t>Ending Balance at Dec. 31, 2018</t>
  </si>
  <si>
    <t>Elimination of equity in connection with restructuring (in shares) | Predecessor</t>
  </si>
  <si>
    <t>Beginning Balance at Dec. 13, 2018</t>
  </si>
  <si>
    <t>Consolidated Statements of Cash Flows - USD ($) $ in Thousands</t>
  </si>
  <si>
    <t>Cash flows from operating activities</t>
  </si>
  <si>
    <t>Adjustments to reconcile net loss to net cash provided by operating activities:</t>
  </si>
  <si>
    <t>Loss on disposal of assets</t>
  </si>
  <si>
    <t>Depreciation</t>
  </si>
  <si>
    <t>Amortization of note discount and deferred debt issuance costs</t>
  </si>
  <si>
    <t>Amortization of intangibles</t>
  </si>
  <si>
    <t>Changes in assets and liabilities:</t>
  </si>
  <si>
    <t>Other assets</t>
  </si>
  <si>
    <t>Accounts payable and accrued expenses</t>
  </si>
  <si>
    <t>Net cash provided by (used in) operating activities</t>
  </si>
  <si>
    <t>Cash flows from investing activities</t>
  </si>
  <si>
    <t>Net receivables originated</t>
  </si>
  <si>
    <t>Purchase of leasehold improvements and equipment</t>
  </si>
  <si>
    <t>Net cash used in investing activities</t>
  </si>
  <si>
    <t>Cash flows from financing activities</t>
  </si>
  <si>
    <t>Proceeds from subsidiary note</t>
  </si>
  <si>
    <t>Debt issuance costs</t>
  </si>
  <si>
    <t>Net cash provided by (used in) financing activities</t>
  </si>
  <si>
    <t>Net increase (decrease) in cash and cash equivalents and restricted cash</t>
  </si>
  <si>
    <t>Cash and cash equivalents and restricted cash:</t>
  </si>
  <si>
    <t>Beginning</t>
  </si>
  <si>
    <t>Ending</t>
  </si>
  <si>
    <t>Restricted Cash</t>
  </si>
  <si>
    <t>Supplemental Disclosures of Cash Flow Information Cash payments for:</t>
  </si>
  <si>
    <t>Interest</t>
  </si>
  <si>
    <t>Supplemental Schedule of Noncash Investing and Financing Activities</t>
  </si>
  <si>
    <t>Fair value of finance receivables acquired</t>
  </si>
  <si>
    <t>Fair value of other tangible assets acquired, principally leasehold improvements and equipment</t>
  </si>
  <si>
    <t>Fair value of other intangible assets acquired, principally tradename</t>
  </si>
  <si>
    <t>Deferred income taxes</t>
  </si>
  <si>
    <t>Stock-based compensation</t>
  </si>
  <si>
    <t>Short-term investments</t>
  </si>
  <si>
    <t>Net acquired assets, net of cash</t>
  </si>
  <si>
    <t>Repurchase of senior secured notes</t>
  </si>
  <si>
    <t>Payments on subsidiary note</t>
  </si>
  <si>
    <t>Proceeds from secured notes payable</t>
  </si>
  <si>
    <t>Payments on capital lease obligations</t>
  </si>
  <si>
    <t>Net advances (payments) on lines of credit</t>
  </si>
  <si>
    <t>Income taxes paid, net</t>
  </si>
  <si>
    <t>Purchase price</t>
  </si>
  <si>
    <t>Cost in excess of net assets acquired</t>
  </si>
  <si>
    <t>Less recognized amounts of identifiable assets and liabilities divested</t>
  </si>
  <si>
    <t>Fair value of finance receivables</t>
  </si>
  <si>
    <t>Fair value of leasehold improvements and equipment</t>
  </si>
  <si>
    <t>Fair value of identifiable goodwill</t>
  </si>
  <si>
    <t>Fair value of other liabilities</t>
  </si>
  <si>
    <t>Loss on transaction</t>
  </si>
  <si>
    <t>Ownership, Nature of Business</t>
  </si>
  <si>
    <t>Note 1. Ownership, Nature of Business, and Significant Accounting Policies
Nature of business: CCF Holdings, LLC (the “Company” or “CCF”) is a provider of alternative financial services to unbanked and under‑banked consumers. The Company was formed in 2018 and began operations upon the closing of the Restructuring (as described below). As a result of the Restructuring, the Company succeeded to the business and operations of Community Choice Financial Inc., which we refer to as our Predecessor. The Company owned and operated 471 retail locations in 12 states and was licensed to deliver similar financial services over the internet in 29 states as of December 31, 2018. Through its network of retail locations and over the internet, the Company provides customers a variety of financial products and services, including secured and unsecured, short‑term and medium‑term consumer loans, check cashing, prepaid debit cards, and other services that address the specific needs of its individual customer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The 2018 Restructuring
On December 12, 2018, the Predecessor entered into an agreement (the “Restructuring Agreement”), with (a) CCF OpCo LLC, a Delaware limited liability company (“CCF OpCo”), (b) the Company, (c) CCF Intermediate Holdings LLC, a Delaware limited liability company (“CCF Intermediate”), (d) certain of Predecessor’s direct and indirect subsidiaries, (e) certain noteholders under (i) the Indenture, dated as of April 29, 2011 (as amended, modified or supplemented from time to time, the “2019 Indenture”), by and among the Predecessor, the subsidiary guarantors party thereto, Computershare Trust Company, N.A. and Computershare Trust Company of Canada, together as indenture trustee (the “Indenture Trustee”), and Computershare Trust Company, N.A., as collateral agent (in such capacity, the “Collateral Agent”) governing Predecessor’s 10.75% senior secured notes due May 1, 2019 (the “2019 Notes”), (ii) the Indenture, dated as of July 6, 2012 (as amended, modified or supplemented from time to time, the “2020 Indenture”, and together with the 2019 Indenture, the “Existing Indentures”), by and among Predecessor, the subsidiary guarantors party thereto, the Indenture Trustee and the Collateral Agent, governing Predecessor’s 12.75% senior secured notes due May 1, 2020 (the “2020 Notes”), and (iii) the Indenture, dated as of September 6, 2018 (as amended, modified or supplemented from time to time, the “SPV Indenture”), by and among Community Choice Financial Issuer, LLC, a Delaware limited liability company (“CCF Issuer”), the guarantor party thereto, and Computershare Trust Company, N.A, as indenture trustee (in such capacity, the “SPV Trustee”) and collateral agent (in such capacity, the “SPV Collateral Agent”) governing CCF Issuer’s 9.00% senior secured notes due September 6, 2020 (the “Secured Notes”), (f) certain investment funds associated with Diamond Castle Holdings and Golden Gate Capital (each, a “Sponsor,” and collectively, the “Sponsors”) and (g) CCF Issuer as revolving lender (the “Revolving Lender”) under the Credit Agreement, dated as of September 6, 2018 (as amended, modified, supplemented, or otherwise restated from time to time, the “Revolving Credit Agreement”), by and among CCF OpCo, CCF Intermediate, the subsidiary guarantors party thereto, GLAS Trust Company LLC as administrative agent, and the Revolving Lender.
Substantially concurrent with the execution and delivery of, and pursuant to, the Restructuring Agreement, on December 12, 2018 (the “Closing Date”) the Predecessor consummated a number of transactions contemplated thereby (the “Restructuring”), which satisfied Predecessor’s obligation to execute a Deleveraging Transaction (as defined in the Revolving Credit Agreement) as required under the Victory Park Revolver and the SPV Indenture.
The Deleveraging Transaction was effected by way of an out‑of‑court strict foreclosure transaction, pursuant to which the Collateral Agent under the Existing Indentures, acting at the direction of certain beneficial holders holding more than 50% of the 2019 Notes and the beneficial holders of 100% of the 2020 Notes, exercised remedies whereby all right, title and interest in and to all of the assets of the Company that constitute collateral with respect to the Existing Indentures, including the issued and outstanding equity interests in certain of the Company’s direct subsidiaries, were transferred to CCF OpCo. CCF OpCo is an indirect wholly owned subsidiary of the Company.
As a result of the strict foreclosure, all obligations represented by the 2019 Notes and 2020 Notes were extinguished, and holders of the 2019 Notes and 2020 Notes received a pro rata share of $276.9 million of the newly‑issued 10.750% Senior PIK Notes due 2023 (the “PIK Notes”) and 850,000 Class A common units of limited liability company interest (“Class A Units”) issued by the Company. Additionally, the holders of Secured Notes received their pro rata share of 150,000 Class B common units of limited liability company interest (“Class B Units”) issued by the Company, and Predecessor’s existing equity holders, including the Sponsors, are entitled to receive a pro rata share of up to 52,631.6 of the Company’s Class C common units of limited liability company interest (“Class C Common Units”). Furthermore, we may in the future issue Class M common units of limited liability company interest (“Class M Common Units” and together with Class A Common Units, Class B Common Units and Class C Common Units, the “Common Units”) pursuant to an equity incentive plan. In connection with the Restructuring, the SPV Indenture was amended and restated to, among other things, extend the maturity date of the Secured Notes from September 6, 2020 to June 15, 2023.
The Class A Common Units and Class B Common Units (which Class B Common Units represented 15.0% of the aggregate number of the Company’s issued and outstanding Common Units on December 12, 2018, subject to adjustment for any future issuances of common units (i) in consideration for the redemption of the PIK Notes (“Redemption Units”), or (ii) in connection with the issuance of any additional debt securities (“Additional Financing Units”), such that they continue to represent 15.0% of the issued and outstanding Common Units (including such Redemption Units and Additional Financing Units, but subject to dilution from any new management equity plan)) will entitle the holders thereof to voting rights (in each case, subject to the limitations in the governing documents of the Company). Following the Class C Distribution Trigger Time, Class C Common Units will be entitled to up to 5.0% of distributions from the Company. The Class C Common Units shall be subject to dilution from any new management equity plan and other common units and other equity interests of the Company that may be issued after the effective date of the Deleveraging Transaction.
In addition, in connection with the Restructuring, CCFI Funding II LLC, a non‑guarantor subsidiary of CCF OpCo, entered into an amendment to the Amended and Restated Loan and Security Agreement, dated as of April 25, 2017 (as amended, modified or supplemented from time to time, the “Ivy Credit Agreement”) pursuant to which, among other things, our borrowings under the Ivy Credit Agreement were increased from $63,500 to $70,000
A summary of the Company’s significant accounting policies follows:
Basis of presentation: Upon the effective date of the Restructuring, the Company applied business combination accounting which resulted in the creation of a new entity for financial reporting purposes. As a result of the application of business combination accounting, as well as the effects of the implementation of the Restructuring, the Consolidated Financial Statements on or after December 12, 2018 being not comparable with the Consolidated Financial Statements prior to that date. Refer to Note 14. Business Combinations for a discussion of the Restructuring and the related impact of business combination accounting on the consolidated financial statements. The Company’s financial condition as of December 31, 2018 reflects the financial condition and results of operations of the Company. Due to the timing of the Restructuring, the results of operations for the year ended December 31, 2018 reflect the results of operations of the Predecessor for the period prior to December 12, 2018, and the Company’s consolidated results for the period from December 12, 2018 through December 31, 2018. The Company’s financial condition and results of operations for the years ended December 31, 2017 and 2016 reflects the financial condition and results of operations of the Predecessor.
References to “Successor” or “Successor Company” relate to the financial position and results of operations of the reorganized Company subsequent to December 12, 2018. References to “Predecessor” or “Predecessor Company” refer to the financial position and results of operations of Community Choice Financial Inc. on and before December 12, 2018.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the liabilities assumed represents the goodwill amount resulting from the Restructuring. Determining the fair value of assets acquired and liabilities assumed involves the use of significant estimates and assumptions.
Basis of consolidation: The accompanying consolidated financial statements include the accounts of CCF.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e of stock based compensation and the valuation of deferred tax assets and liabilities.
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On September 30, 2017, the Predecessor entered into a joint venture with a third party to offer insurance products through select retail locations in a certain market. The third party manages the joint venture.
Revenue recognition: Transactions include loans, credit service fees, check cashing, bill payment, money transfer, money order sales, and other miscellaneous products and services. The recognized revenue from these transactions is classified in the following categories:
Finance receivables fees – Advance fees and direct costs incurred for the origination of secured and unsecured short-term and medium-term consumer loans are deferred and amortized over the loan period using the interest method. Revenue on loans determined to be troubled debt restructurings are recognized at the impaired loans' original interest rates until the impaired loans are charged off or paid by the customer. Revenues from short-term and medium-term consumer loans are recognized and the performance obligation is satisfied over the term of the loan.
Credit service fees - Credit service organization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loan would not be material. Credit service fees are recognized and the performance obligation is satisfied over the term of the related loan.
Check cashing fees - The full amount of the check cashing fee is recognized as revenue at the time of the transaction. The revenue is recognized and the performance obligation is satisfied at the time the service is provided.
Card fees and Other -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The revenue is recognized and the performance obligation is satisfied at the time the service is provided.
Disaggregation of revenues – Revenues for finance receivable and credit service fees are recognized over the term of the loan and were $15,394 and $260,776 for the Successor and Predecessor periods of 2018, respectively. Revenues for check cashing and card fees, and other are recognized at the time of service and were $3,586 and $$66,482 for the Successor and Predecessor periods of 2018, respectively.
Cash and cash equivalents: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
Restricted cash: Restricted cash represents cash used to meet state licensing requirements or compensating balances, and is restricted as to withdrawal or usage.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2.8% and 14.5% of short-term consumer loans at December 31, 2018 and 2017, respectively.
In certain states, in compliance with law, we offer an extended payment plan for all borrowers. This extended payment plan is advertised to all customers where the program is offered, either via pamphlet or by being posted at the store at the time of the consumer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135 of the $89,808 total receivables at December 31, 2018 and $184 of the $113,368 total receivables at December 31, 2017.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represented 13.7% and 12.6% of medium-term consumer loans at December 31, 2018 and 2017, respectively.
Allowance for loan losses: Provisions for loan losses are charged to income in amounts sufficient to maintain an adequate allowance for loan losses and an adequate accrual for losses related to guaranteed loans processed for third-party lenders under the CSO program.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As a result, the Company did not have any nonaccrual loans as of December 31, 2018 or December 31, 2017.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accrues interest on past-due loans until charge off.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Card related pre-funding and receivables: The Company acts as an agent for Insight, marketing prepaid debit cards.
Property, leasehold improvements and equipment: Leasehold improvements and equipment are carried at cost. Depreciation is provided principally by straight-line methods over the estimated useful lives of the assets or the lease term, whichever is shorter. In connection with the Restructuring on December 12, 2018, the estimated fair value of property, leasehold improvements and equipment was determined using a market approach and a cost replacement approach.
The useful lives of leasehold improvements and equipment by class are as follows:
Years
Furniture &amp; fixtures
7
Leasehold improvements
Life of Lease
Equipment
3 - 7
Vehicles
5
Capital leases &amp; maintenance
Life of Lease
Buildings
39
Deferred loan origination costs: Direct costs incurred for the origination of loans, which consist mainly of direct and employee-related costs, are deferred and amortized to loan fee income over the contractual lives of the loans using the interest method. Unamortized amounts are recognized as income at the time that loans are paid in full.
Goodwill and other intangible assets: Goodwill, or cost in excess of fair value of net assets of the companies acquired, is recorded at its carrying value and is periodically evaluated for impairment. Goodwill in the Successor period represents amounts recognized in connection with the Restructuring on December 12, 2018.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On July 1, 2016, the Predecessor entered into a swap transaction through which it divested interests in Illinois, Kansas, Missouri, and Utah, as described in Note 14. The Predecessor provided a version of a new projection model which was based on the potential effects of proposed CFPB rules as the Predecessor understood the impact at that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For the year ended December 31, 2016, the Predecessor conducted its annual test for impairment of goodwill for the Retail financial services reporting unit and concluded that there was no impairment for the Retail services reporting unit. The methodology for determining the fair value was a combination of quoted market prices, prices of comparable businesses, discounted cash flows and other valuation techniques.
For the year ended December 31, 2017, the Predecessor conducted its annual test for impairment of goodwill for the Retail financial services reporting unit and concluded that an impairment for the Retail services reporting unit of $113,753 should be taken. The methodology for determining the fair value was a combination of quoted market prices, prices of comparable businesses, discounted cash flows and other valuation techniques. Goodwill for the Retail financial services reporting unit was fully impaired as of December 31, 2017.
In connection with the Restructuring on December 12, 2018, the Company recognized goodwill and other intangible assets of $14,451.
The Company’s other intangible assets consist of non-compete agreements, customer lists, trade names, and internally developed software. The amounts recorded for other intangible assets are amortized using the straight-line method over three, five, or seven years. Intangible amortization expense for the Successor period ended December 31, 2018 was $23, and for the Predecessor period ended December 12, 2018, and for the Predecessor years ended December 31, 2017, and 2016 was $630, $496 and $664, respectively.
Deferred debt issuance costs: Deferred debt issuance costs are amortized using the interest method over the life of the related note payable agreement. Amortization is included as a component of interest expense in the consolidated statements of operations.
Deferred revenue: The Company’s deferred revenue is comprised of an upfront fee received under an agency agreement to offer wire transfer services at the Company’s branches. The deferred revenue is recognized over the contract period on a straight-line basis.
Deferred rent: The Company leases premises under agreements which provide for periodic increases over the lease term. Accordingly, timing differences between the amount paid for rent and the amount expensed under the straight line method, are recorded in accounts payable and accrued liabilities in the accompanying consolidated balance sheets.
Lease Termination Payable :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
Self-Insurance Liability: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
Advertising and marketing costs: Costs incurred for producing and communicating advertising, and marketing over the internet are charged to operations when incurred or the first time advertising takes place. Advertising and marketing expense for the Successor period ended December 31, 2018 was $95, and for the Predecessor period ended December 12, 2018 and for the Predecessor years ended December 31, 2017, and 2016 were $4,643, $7,262 and $6,831, respectively. Corporate level advertising and marketing expense for the Successor period ended December 31, 2018 was $11, and for the Predecessor period ended December 12, 2018, and for the Predecessor years ended December 31, 2017 and 2016 were $116, $291, and $447, respectively.
Operating expenses: The direct costs incurred in operating the Company’s store and call center operations have been classified as operating expenses. Operating expenses include salaries and benefits of employees, provision for loan losses, rent and other occupancy costs, depreciation and amortization of branch property and equipment, armored services and security costs, and other direct costs. District and regional managers’ salaries are included in corporate expenses.
Preopening costs: New store preopening costs are expensed as incurred.
Impairment of long-lived assets: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
Income taxes: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
Governmental regulation: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
In most instances, state law provides the statutory and regulatory framework for the products the Company offers in those states, in instances where the Company is making a loan to a consumer, certain federal laws also impact the business. The Company’s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Title X of the Dodd-Frank Wall Street Reform and Consumer Protection Act of 2010 (“Dodd-Frank”),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 On October 5, 2017, the Consumer Financial Protection Bureau (“CFPB”) released its final Payday, Vehicle Title and Certain High-Cost Installment Loan Rules (“CFPB Rule”). The CFPB Rule was published in the Federal Register on November 17, 2017, prior to the resignation of the CFPB’s Director. On February 6, 2019, however, the CFPB proposed to rescind certain provisions of the CFPB Rule, specifically to repeal the portion of the rule that included an ability-to-repay requirement, which the CFPB now refers to as the “mandatory underwriting provisions,” and to delay the compliance date for the mandatory underwriting provisions until November 19, 2020. In addition to state regulatory examinations that assess the Company’s compliance with state and federal laws and regulatio</t>
  </si>
  <si>
    <t>Finance Receivables, Credit Quality Information</t>
  </si>
  <si>
    <t>Note 2. Finance Receivables, Credit Quality Information and Allowance for Loan Losses
Finance receivables represent amounts due from customers for advances at December 31, 2018 and December 31, 2017 consisted of the following:
December 31,
December 31,
2018
2017
Successor
Predecessor
Short-term consumer loans:
Secured
$
6,908
$
9,608
Unsecured
46,871
56,857
Total short-term consumer loans
53,779
66,465
Medium-term consumer loans
Secured
4,936
5,932
Unsecured
31,093
40,971
Total medium-term consumer loans
36,029
46,903
Total gross receivables
89,808
113,368
Unearned advance fees, net of deferred loan origination costs
(1,970)
(2,702)
Finance receivables before allowance for loan losses
87,838
110,666
Allowance for loan losses
(3,474)
(16,327)
Finance receivables, net
$
84,364
$
94,339
Finance receivables, net
Current portion
$
81,093
$
89,707
Non-current portion
3,271
4,632
Total finance receivables, net
$
84,364
$
94,339
Changes in the allowance for the loan losses by product type for the Successor period ended December 31, 2018 are as follows:
Allowance as
Balance
Balance
Receivables
a percentage
12/13/2018
Provision
Charge-Offs
Recoveries
12/31/2018
12/31/2018
of receivables
Short-term consumer loans
$
—
$
1,180
$
(1,038)
$
1,876
$
2,018
$
53,779
3.75
%
Medium-term consumer loans
—
799
—
657
1,456
36,029
4.04
%
$
—
$
1,979
$
(1,038)
$
2,533
$
3,474
$
89,808
3.87
%
The provision for loan losses for the Successor period ended December 31, 2018 also includes losses from returned items from check cashing of $187.
The Company evaluates all short-term and medium-term consumer loans collectively for impairment, except for individually evaluating certain unsecured medium-term loans that have been modified and classified as troubled debt restructurings. In certain markets, the Company reduced interest rates and favorably changed payment terms for certain unsecured medium-term consumer loans to assist borrowers in avoiding default and to mitigate risk of loss. The provision and subsequent charge off related to these loans totaled $3 and is included in the provision for medium-term consumer loans for the Successor period ended December 31, 2018. For these loans evaluated for impairment, there were $1 of payment defaults during the Successor period ended December 31, 2018. The troubled debt restructurings during the Successor period ended December 31, 2018 are subject to an allowance of $1 with a net carrying value of $3 at December 31, 2018.
Changes in the allowance for the loan losses by product type for the Predecessor period ended December 12, 2018 are as follows:
Allowance as
Balance
Balance
Receivables
a percentage
1/1/2018
Provision
Charge-Offs
Recoveries
12/12/2018
12/12/2018
of receivables
Short-term consumer loans
$
2,697
$
38,012
$
(69,716)
$
31,825
$
2,818
$
60,780
4.64
%
Medium-term consumer loans
13,630
29,815
(33,911)
4,027
13,561
40,600
33.40
%
$
16,327
$
67,827
$
(103,627)
$
35,852
$
16,379
$
101,380
16.16
%
The provision for loan losses for the Predecessor period ended December 12, 2018 also includes losses from returned items from check cashing of $5,013.
The provision for short-term consumer loans of $38,012 is net of debt sales of $1,188 and the provision for medium-term consumer loans of $29,815 is net of debt sales of $1,196.
The provision and subsequent charge off related to these troubled debt restructurings totaled $111 and is included in the provision for medium-term consumer loans for the Predecessor period ended December 12, 2018. For these loans evaluated for impairment, there were $210 of payment defaults during the Predecessor period ended December 12, 2018. The troubled debt restructurings during the Predecessor period ended December 12, 2018 are subject to an allowance of $41 with a net carrying value of $64 at December 12, 2018.
Changes in the allowance for the loan losses by product type for the Predecessor year ended December 31, 2017 are as follows:
Allowance as
Balance
Balance
Receivables
a percentage
1/1/2017
Provision
Charge-Offs
Recoveries
12/31/2017
12/31/2017
of receivable
Short-term consumer loans
$
2,223
$
46,240
$
(91,072)
$
45,306
$
2,697
$
66,465
4.06
%
Medium-term consumer loans
13,996
51,329
(57,263)
5,568
13,630
46,903
29.06
%
$
16,219
$
97,569
$
(148,335)
$
50,874
$
16,327
$
113,368
14.40
%
The provision for loan losses for the Predecessor year ended December 31, 2017 also includes losses from returned items from check cashing of $5,966.
The provision for short-term consumer loans of $46,240 is net of debt sales of $1,199 and the provision for medium-term consumer loans of $51,329 is net of debt sales of $1,555.
The provision and subsequent charge off related to these troubled debt restructurings totaled $256 and is included in the provision for medium-term consumer loans for the Predecessor year ended December 31, 2017. For these loans evaluated for impairment, there were $432 of payment defaults during the Predecessor year ended December 31, 2017. The troubled debt restructurings during the Predecessor year ended December 31, 2017 are subject to an allowance of $80 with a net carrying value of $146 at December 31, 2017.
Changes in the allowance for the loan losses by product type for the Predecessor year ended December 31, 2016 are as follows:
Allowance as
Balance
Balance
Receivables
a percentage
1/1/2016
Provision
Charge-Offs
Recoveries
12/31/2016
12/31/2016
of receivable
Short-term consumer loans
$
3,676
$
37,906
$
(101,069)
$
61,710
$
2,223
$
61,589
3.61
%
Medium-term consumer loans
20,216
46,836
(60,831)
7,775
13,996
51,431
27.21
%
$
23,892
$
84,742
$
(161,900)
$
69,485
$
16,219
$
113,020
14.35
%
The provision for loan losses for the Predecessor year ended December 31, 2016 also includes losses from returned items from check cashing of $6,056.
The provision for short-term consumer loans of $37,906 is net of debt sales of $1,484 and the provision for medium-term consumer loans of $46,836 is net of debt sales of $2,606.
The provision and subsequent charge off related to troubled debt restructurings totaled $669 and is included in the provision for medium-term consumer loans for the Predecessor year ended December 31, 2016. For these loans evaluated for impairment, there were $1,279 of payment defaults during the Predecessor year ended December 31, 2016. The troubled debt restructurings during the Predecessor year ended December 31, 2016 are subject to an allowance of $219 with a net carrying value of $660 at December 31, 2016.
The Company has subsidiaries that facilitate third party lender loans. Changes in the accrual for third-party lender losses for the Successor period ended December 31, 2018, and the Predecessor period ended December 12, 2018, and for the Predecessor years ended December 31, 2017, and 2016 were as follows:
December 31,
December 12,
Years Ended December 31,
2018
2018
2017
2016
Successor
Predecessor
Predecessor
Predecessor
Short-term balance, beginning of period
$
$
$
$
Provision for loan losses
Charge-offs, net
Short-term balance, end of period
$
$
$
$
Medium-term balance, beginning of period
$
$
$
$
Provision for loan losses
-
Charge-offs, net
Medium-term balance, end of period
$
$
$
$
Total balance, beginning of period
$
$
$
$
Provision for loan losses
Charge-offs, net
Total balance, end of period
$
$
$
$
The Company offers a CSO product in Ohio and Texas to assist consumers in obtaining credit with unaffiliated third-party lenders. Total gross finance receivables for which the Company has recorded an accrual for third-party lender losses totaled $34,144 and $36,967 at December 31, 2018 and 2017, respectively, and the corresponding guaranteed consumer loans are disclosed as an off-balance sheet arrangement. The total gross finance receivables for the Ohio CSO product consist of $30,490 and $31,341 in short-term and $303 and $1,166 in installment loans at December 31, 2018 and 2017, respectively. The total gross finance receivables for the Texas CSO product consist of $3,351 and $4,460 in short-term loans at December 31, 2018 and 2017, respectively. The provision for third-party lender losses of $24,258 and $32,666 for the Predecessor period ended December 12, 2018 and the Predecessor year ended December 31, 2017 is net of debt sales of $934 and $988, respectively.
For the Ohio CSO Program, the Company was required to purchase $2,082, $46,368, and $43,584 of short-term and $17, $669, and $638 of installment loans during the Successor period ended December 31, 2018, Predecessor period ended December 12, 2018, and the Predecessor year ended December 31, 2017, respectively. As these loans were in default when purchased, they met the Company’s policy and were fully charged-off at acquisition. The Company recognized recoveries of $1,216, $29,912, and $23,557 of short-term and $19, $270, and $305 of installment collections on these loans during the Successor period ended December 31, 2018, Predecessor period ended December 12, 2018, and the Predecessor year ended December 31, 2017, respectively.
For the Texas CSO Program, the Company was required to purchase $485, $11,293, and $17,542 of short-term loans during the Successor period ended December 31, 2018, Predecessor period ended December 12, 2018, and the Predecessor year ended December 31, 2017, respectively. As these loans were in default when purchased, they met the Company’s policy and were fully charged-off at acquisition. The Company recognized recoveries of $270, $4,123, and $6,888 of short-term collections on these loans during the Successor period ended December 31, 2018, Predecessor period ended December 12, 2018, and the Predecessor year ended December 31, 2017, respectively.
The Company considers the near 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December 31, 2018 and 2017 are as follows :
December 31, 2018
December 31, 2017
Successor
Predecessor
Current finance receivables
$
%
$
%
Past due finance receivables (1 - 30 days)
Secured short-term consumer loans
%
%
Unsecured short-term consumer loans
%
%
Short-term consumer loans
%
%
Secured medium-term consumer loans
%
%
Unsecured medium-term consumer loans
%
%
Medium-term consumer loans
%
%
Total past due finance receivables (1 - 30 days)
%
%
Past due finance receivables (31 - 60 days)
Secured medium-term consumer loans
%
%
Unsecured medium-term consumer loans
%
%
Medium-term consumer loans
%
%
Total past due finance receivables (31 - 60 days)
%
%
Past due finance receivables (61 - 90 days)
Secured medium-term consumer loans
-
-
%
Unsecured medium-term consumer loans
-
%
%
Medium-term consumer loans
%
%
Total past due finance receivables (61 - 90 days)
%
%
Total delinquent
%
%
$
%
$
%</t>
  </si>
  <si>
    <t>Related Party Transactions and Balances</t>
  </si>
  <si>
    <t>Note 3. Related Party Transactions and Balances
Eugene Schutt and Jennifer Adams Baldock, each an independent member of our Board of Directors, are lenders to Ivy Funding Nine LLC, the lender to our non-guarantor subsidiary. Mr. Schutt and Ms. Baldock loaned 0.28% and 0.04% of the total available credit extended by Ivy Funding Nine LLC. The Company paid $1,067 during the Successor period ended December 31, 2018, and $10,021 during the Predecessor period ended December 12, 2018, to Ivy Funding, which represents payments of interest and fees.
William Saunders, Kyle Hanson, and Michael Durbin, our Chairman and Chief Executive Officer, President, and Chief Financial Officer, respectively, through trusts of which each is either, directly or indirectly through their family, the trustee and/or settlor has an interest in BusinessPhone.com LLC, Account Logic LLC, AdTrek LLC and Speech IQ LLC, entities that provide to the Company telecommunications and internet services, fraud detection, advertising and marketing support and speech analytics, respectively. Messrs. Saunders, Durbin and Hanson have interests of 5%, 10% and 35%, respectively. During Predecessor period ended December 12, 2018, the company paid $8,784 to BusinessPhone.com LLC, $881 to Account Logic LLC, $258 to AdTrek LLC and $147 to Speech IQ LLC.</t>
  </si>
  <si>
    <t>Property, Leasehold Improvements and Equipment</t>
  </si>
  <si>
    <t>Note 4. Property, Leasehold Improvements and Equipment
At December 31, 2018 and 2017, property, leasehold improvements and equipment consisted of the following:
December 31,
December 31,
2018
2017
Successor
Predecessor
Furniture &amp; fixtures
$ 11,494
$ 25,677
Leasehold improvements
42,350
50,400
Equipment
6,601
28,744
Vehicles
2,575
3,141
63,020
107,962
Less accumulated depreciation
(1,178)
(81,114)
$ 61,842
$ 26,848
In connection with the Restructuring on December 12, 2018, a fair value adjustment of $43,083 was recorded for property, leasehold improvements and equipment. See Note 14 for additional information regarding the Restructuring.
Depreciation expense for the Successor period through December 31, 2018 was $1,178, and for the Predecessor period ended December 12, 2018, and for the Predecessor years ended December 31, 2017, and 2016 was $11,382, $13,895 and $14,439, respectively.</t>
  </si>
  <si>
    <t>Goodwill and Other Intangible Assets</t>
  </si>
  <si>
    <t>Note 5. Goodwill and Other Intangible Assets
The following table summarizes goodwill and other intangible assets as of December 31, 2018 and 2017:
December 31,
December 31,
2018
2017
Successor
Predecessor
Goodwill
$
11,288
$
—
Other intangible assets, net:
Trade names
$
3,062
$
628
Favorable lease
74
—
Customer lists
—
144
Internally developed software
—
152
$
3,136
$
924
In connection with the Restructuring, the Company recorded $11,288 in goodwill and $3,163 in intangible assets representing the fair values at the Restructuring date of December 12, 2018. See Note 14 for additional information regarding the Restructuring.
The carrying amounts of goodwill by reportable segment at December 31, 2018 were as follows:
Retail
Internet
Financial Services
Financial Services
Total
Goodwill
$
11,288
$
—
$
11,288
Accumulated impairment losses
—
—
—
$
11,288
$
—
$
11,288
The changes in the carrying amount of goodwill are summarized as follows:
Predecessor
Balance at December 31, 2015
$
152,568
Other acquisitions and dispositions, net
(10,329)
Retail segment impairment
(28,949)
Balance at December 31, 2016
113,290
Other acquisitions, net
463
Retail segment impairment
(113,753)
Balance at December 31, 2017
—
Balance at December 12, 2018
$
—
Successor
Balance at December 13, 2018
$
—
Goodwill recognized in restructuring
11,288
Balance at December 31, 2018
$
11,288
For the Predecessor years ending December 31, 2017 and 2016, the Company conducted its annual test for impairment of goodwill for the Retail financial services reporting unit and concluded that an impairment for the Retail services reporting unit of $113,753, and $-0-, respectively, should be taken. The methodology for determining the fair value was a combination of quoted market prices, prices of comparable businesses, discounted cash flows and other valuation techniques. Goodwill for the Retail financial services reporting unit was fully impaired as of December 31, 2017.
The Predecessor performs a goodwill impairment test for the Retail services reporting unit as required when a portion of a segment is sold.
The Predecessor sold its interests in Buckeye Check Cashing of Florida II (“Florida II”) in February 2016 as described in Note 14. The test resulted in no impairment of goodwill.
On July 1, 2016, the Predecessor entered in to a swap transaction through which it divested interests in Illinois, Kansas, Missouri, and Utah, as described in Note 14. In June 2016, the Consumer Financial Protection Bureau published its notice of proposed rule-making on payday, vehicle title and certain high-cost installment loans which will restrict the Company’s ability to lend to consumers. At this time, we are unable to predict what the final version of these rules will be or their impact on our business. The Predecessor provided a version of a new projection model which was based on the potential effects of these rules as the Predecessor understood the impact at this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The amount of book goodwill from the acquisition of California Check Cashing Services in 2011 exceeded the amount of tax goodwill by approximately $46,775.
Other intangible assets are summarized as follows:
December 31, 2018
December 31, 2017
Successor
Predecessor
Gross Carrying
Accumulated
Net Carrying
Gross Carrying
Accumulated
Net Carrying
Non-compete agreements
$
—
$
—
$
—
$
3,124
$
(3,124)
$
—
Favorable lease
78
(4)
74
—
—
—
Trade names
3,085
(23)
3,062
7,224
(6,596)
628
Customer lists
—
—
—
3,072
(2,928)
144
Internally developed software
—
—
—
2,339
(2,187)
152
Total
$
3,163
$
(27)
$
3,136
$
15,759
$
(14,835)
$
924
Amortization expense on specifically identifiable intangibles for the next 5 years is estimated to be:
Year Ending
December 31,
Amount
2019
$
515
2020
441
2021
441
2022
441
2023
441
Thereafter
857
$
3,136
Intangible amortization expense for the Successor period ended December 31, 2018 was $23, and for the Predecessor period ended December 12, 2018, and for the Predecessor years ended December 31, 2017, and 2016 was $630, $496 and $664, respectively.</t>
  </si>
  <si>
    <t>Pledged Assets and Debt</t>
  </si>
  <si>
    <t>Note 6. Pledged Assets and Debt
Concurrent with the execution and delivery of, and pursuant to, the Restructuring Agreement, on December 12, 2018, our Predecessor consummated a number of transactions contemplated thereby, which satisfied Predecessor’s obligation to execute a Deleveraging Transaction as required under the Victory Park Revolver and the SPV Indenture.
The Deleveraging Transaction was effected by way of an out‑of‑court strict foreclosure transaction, pursuant to which the Collateral Agent under the Existing Indentures, acting at the direction of certain beneficial holders holding more than 50% of the 2019 Notes and the beneficial holders of 100% of the 2020 Notes, exercised remedies whereby all right, title and interest in and to all of the assets of the Predecessor that constitute collateral with respect to the Existing Indentures, including the issued and outstanding equity interests in certain of the Predecessor’s direct subsidiaries, were transferred to CCF OpCo. CCF OpCo is an indirect wholly owned subsidiary of the Company.
As a result of the strict foreclosure, all obligations represented by the 2019 Notes and 2020 Notes were extinguished, and holders of the 2019 Notes and 2020 Notes received a pro rata share of $276,940 of the newly‑issued 10.750% PIK Notes due 2023.
Senior PIK notes payable at December 31, 2018 and December 31, 2017 consisted of the following:
December 31, 2018
December 31, 2017
Successor
Predecessor
Principal
Discount
Fair Value
Principal
Principal
Senior PIK notes, 10.750% interest payable in-kind, due December 2023
$
276,940
$
216,144
$
60,796
$
—
$
—
276,940
216,144
60,796
—
—
Less current maturities
—
—
—
—
—
Long-term portion
$
276,940
$
216,144
$
60,796
$
—
$
—
As a result of the Restructuring and application of business combination accounting, all of the Company’s debt obligations were initially recognized at fair value at December 13, 2018. The Company has elected to apply the fair value option to the PIK Notes, which results in the notes being carried at fair value in the 2018 Successor period and future years. The Company elected the fair value option for the PIK Notes because the notes were initially recognized at a significant discount, all subsequent interest will be paid-in kind rather than in cash, and management expects it to be likely that the notes will be converted to equity upon maturity. For these reasons, management believes reporting the PIK Notes at fair value provides better information to the users of the Company’s financial statements. The fair value option was not elected for the Company’s other debt obligations because they do not have the same characteristics as the PIK Notes.
The fair value of the PIK Notes was determined using an approach that considered both a Black Scholes option price methodology and the intrinsic value of the notes on an “as-if-converted” basis. This approach was selected because the PIK Notes are expected to be converted to equity upon redemption and the face value of the PIK Notes is greater than the enterprise value of the Company. Significant assumptions used in the Black Scholes option price methodology include the following:
December 12, 2018
December 31, 2018
Risk-free interest rate
Dividend yield
Expected volatility
Expected term (years)
1.00
5.00
The risk-free interest rate is based on the yield on 5-year Treasury bonds, and the expected volatility was determined using the guideline public company method. The expected term is based on when management expects the PIK Notes to be redeemed for equity. The intrinsic value at each measurement date is based on the estimated enterprise value adjusted for net debt, and assumes a redemption of all outstanding PIK at that time. An average of the allocated value from the Black Scholes option price methodology and the intrinsic value is used to estimate fair value at each measurement date.
The fair value of the PIK Notes upon their issuance resulted in $209,509 in fair value discount. This amount is not reflected in either the Predecessor or Successor consolidated statement of operations. The change in the fair value of the PIK Notes during the Successor period or $6,635 has been recognized in other comprehensive income as the entire change in fair value is attributable to the instrument-specific credit risk of the PIK Notes. In the furture, we expect to measure the fair value of the PIK Notes on a quarterly basis using a similar methodology, unless there is a quoted market price that can be used instead.
Interest on the PIK Notes accrues at the rate of 10.750% per annum and is payable by increasing the principal amount of the PIK Notes. Interest is payable semiannually in arrears for the prior six month period on June 15 and December 15 to the Holders of PIK Notes of record on the immediately preceding June 1 and December 1. Interest on the PIK Notes is accrued and recorded as accrued interest until June 15 and December 15, at which time the accrual is released and the additional principal amount is recorded. Accrued interest for the PIK Notes at December 31, 2018 is $1,571 and is included as a current liability on the Consolidated Balance Sheet.
Senior secured notes payable at December 31, 2018 and December 31, 2017 consisted of the following:
December 31, 2018
December 31, 2017
Successor
Predecessor
Deferred
Deferred
Issuance
Issuance
Costs and
Costs and
Unamortized
Net
Unamortized
Net
Principal
Discount
Principal
Principal
Discount
Principal
$405,000 Senior Note payable, 10.75 %, collateralized by all Guarantor Company assets, semi-annual interest payments with principal due May 2019, extinguished December 2018
$
—
$
—
$
—
$
237,290
$
1,504
$
235,786
$25,000 Senior Note payable, 12.75 %, collateralized by all Guarantor Company assets, semi-annual interest payments with principal due May 2020, extinguished December 2018
—
—
—
12,500
160
12,340
—
—
—
249,790
1,664
248,126
Less current maturities
—
—
—
—
—
—
Long-term portion
$
—
$
—
$
—
$
249,790
$
1,664
$
248,126
The extinguishment of the Senior secured notes on December 12, 2018, resulted in the elimination the remaining deferred financing costs and bond discount.
Lines of credit at December 31, 2018 and December 31, 2017 consisted of the following:
December 31, 2018
December 31, 2017
Successor
Predecessor
Deferred
Deferred
Issuance
Net
Issuance
Net
Principal
Costs
Principal
Principal
Costs
Principal
$47,000 Revolving credit, secured, interest rate as defined below, due April 2019, refinanced September 2018, collateralized by all Guarantor Company assets
$
—
$
—
$
—
$
47,000
$
1,871
$
45,129
—
—
—
47,000
1,871
45,129
Less current maturities
—
—
—
—
—
—
Long-term portion
$
—
$
—
$
—
$
47,000
$
1,871
$
45,129
On September 6, 2018, the Predecessor completed a refinancing of its existing $47,000 revolving credit facility,
with Victory Park Management, LLC (“VPC”), as administrative agent, and certain of VPC’s affiliates as lenders (the
“Existing Credit Facility”). The Predecessor recorded a loss related to the refinancing transaction composed of a
prepayment penalty of $8,261 and the write-off of unamortized debt issuance costs of $2,571. The Predecessor entered into a $45,000 revolving credit agreement, dated as of September 6, 2018 (the “Revolving Credit Agreement”), with certain affiliates of VPC and Community Choice Financial Issuer, LLC, a wholly-owned, subsidiary of the Company (“CCF Issuer”). Proceeds from this facility were used, along with borrowings under the Amended Loan and Security Agreement described below, cash on hand and the issuance of New 2019 Notes described below to affiliates of VPC, for the termination and satisfaction in full of the Existing Credit Facility.
The Revolving Credit Agreement matures September 6, 2020, and bears interest at 9.00% per annum. Additionally, it has a make-whole provision and an unused commitment fee of 9.00% per annum, in each case, with respect to the $42,000 portion of the revolving credit facility held by CCF Issuer, which has been eliminated in consolidation. The Revolving Credit Agreement required a repayment to VPC of $3,000 on October 31, 2018 and required the Predecessor to execute a deleveraging transaction on or before November 30, 2018. The Revolving Credit Agreement also contains a cross-default to the existing Indentures, the New Secured Notes described below and the
Amended Loan and Security Agreement described below.
On December 12, 2018, in connection with the closing of the Restructuring, the Revolving Credit Agreement was simultaneously amended and restated. The Amended and Restated Revolving Credit Agreement allows for borrowings of up to $42,000 and has a maturity date of June 15, 2023. Borrowings under the Amended and Restated Revolving Credit Agreement bear interest at a rate of 9.00% per annum. All borrowings under the Amended and Restated Revolving Credit Agreement are secured by substantially all of the assets of CCF OpCo, CCF Intermediate Holdings LLC, a Delaware limited liability company, the sole member of CCF OpCo and our wholly owned subsidiary and certain of CCF OpCo’s subsidiaries. The Amended and Restated Credit Agreement is guaranteed by certain subsidiaries of CCF OpCo and is eliminated upon consolidation.
Secured notes payable at December 31, 2018, and December 31, 2017, consisted of the following:
December 31, 2018
December 31, 2017
Successor
Predecessor
Deferred
Issuance
Net
Net
Principal
Costs
Principal
Principal
Principal
$42,000 Secured note payable, 9.00%, collateralized by all Guarantor Company assets, due June 2023
$
42,000
$
—
$
42,000
$
—
$
—
42,000
—
42,000
—
—
Less current maturities
—
—
—
—
—
Long-term portion
$
42,000
$
—
$
42,000
$
—
$
—
On September 6, 2018, CCF Issuer entered into an indenture with Community Choice Financial Holdings, LLC,
a wholly-owned subsidiary of the Company, as guarantor, governing the issuance of $42,000 of 9.00% senior secured notes due September 6, 2020 (the “New Secured Notes”). The New Secured Notes were issued as part of a private
placement exempt from the registration requirements of the Securities Act of 1933, as amended, to certain significant
holders of the Company’s senior secured notes payable. The proceeds from the New Secured Notes were used to fund
$42,000 in loans to the Company pursuant to the Revolving Credit Agreement described above.
On December 12, 2018, in connection with the Restructuring, CCF Issuer issued an aggregate principal amount of $42,000 in Secured Notes to previous holders of Secured Notes. The Secured Notes bear interest at 9.00% per annum and mature on June 15, 2023. Pursuant to the Amended and Restated SPV Indenture, CCF Issuer and Community Choice Holdings each granted a pledge over all of their respective assets. CCF Issuer was also required to pledge its interests in the Amended and Restated Revolving Credit Agreement. The Amended and Restated SPV Indenture also contains restrictive covenants that limit our ability to incur additional indebtedness, pay dividends on or make other distributions or repurchase our capital stock or the capital stock of our subsidiaries, make certain investments, enter into certain types of transactions with affiliates, create liens or merge with or into other companies.
The termination and issuance of Secured Notes, as part of the Restructuring, resulted in the elimination of the remaining deferred financing costs.
The subsidiary notes payable at December 31, 2018 and December 31, 2017 consisted of the following:
December 31, 2018
December 31, 2017
Successor
Predecessor
Deferred
Deferred
Issuance
Net
Issuance
Net
Principal
Costs
Principal
Principal
Costs
Principal
$70,000 Note, secured, 16.75%, collateralized by acquired loans, due April 2020
$
70,000
$
16
$
69,984
$
60,000
$
744
$
59,256
$1,425 Term note, secured, 4.25%, collateralized by financed asset, due July 2019
822
—
822
882
5
877
$1,165 Term note, secured, 4.50%, collateralized by financed asset, due May 2021
1,016
—
1,016
1,076
14
1,062
71,838
16
71,822
61,958
763
61,195
Less current maturities
884
884
119
1
118
Long-term portion
$
70,954
$
16
$
70,938
$
61,839
$
762
$
61,077
The non-guarantor subsidiaries funding to finance loan acquisitions were the proceeds from $40,000 and $7,300 installment notes. On April 25, 2017, the Company’s non-guarantor and unrestricted subsidiary, CCFI Funding II, LLC, and Ivy Funding Nine, LLC, amended and restated its existing $40,000 note to increase the borrowing capacity up to $60,000. The $60,000 note has a maturity date of January 2019 and an interest rate of 16.75% and a monthly administrative fee of .0.75% on the outstanding principal balance of the note. The note also has a cross-default tied to the Company's revolving credit facility, dividend restrictions, borrowing base testing and a cash flow coverage test. In addition, the note contains make-whole provisions in the event of a prepayment. The proceeds from the amended note will be used to acquire loans from guarantor subsidiaries. In connection with the amendment, the other non-guarantor and unrestricted subsidiary’s, $7,300 note was satisfied in full.
The September 6, 2018, amendment, among other things, increased the administrative fee to 1.2% per annum and increased the interest rate to 17.0% per annum on principal amounts over $60,000. The amendments allow for additional short term loans within the borrowing base and includes additional covenants addressing minimum cash and asset coverage tests, dividend limits, weekly operational reporting requirements, borrowing base reporting and a monthly consolidated EBITDA test.
In addition, in connection with the Restructuring on December 12, 2018, CCFI Funding II LLC, a non‑guarantor subsidiary of CCF OpCo, entered into an amendment to the Amended and Restated Loan and Security Agreement, dated as of April 25, 2017 (as amended, modified or supplemented from time to time, the “Ivy Credit Agreement”) pursuant to which, among other things, our borrowings under the Ivy Credit Agreement were increased from $63,500 to $70,000.
The Restructuring, resulted in the elimination of the deferred financing costs of the subsidiary notes.
The Ivy Credit Agreement was amended on March 18, 2019 to extend the maturity date to April 30, 2020 and establish an interest rate of 16.75% on the entire credit facility.
On July 19, 2014, a guarantor subsidiary of the Company entered in to a $1,425 term note with a non-related entity for the acquisition of a share of an airplane. We recorded our $1,069 share of the joint note, but both parties are joint and severally liable. The joint note had an outstanding balance of $1,096 at December 31, 2018 and our share of the note was $822.
On May 24, 2016, a guarantor subsidiary of the Company entered into a $1,165 term note for the acquisition of a share of an airplane.
The five-year maturity for all debt arrangements as of December 31, 2018 consisted of the following:
Twelve months ending December 31,
Total
2019
2020
2021
2022
2023
Thereafter
Senior PIK notes
Principal
$
276,940
$
—
$
—
$
—
$
—
$
276,940
$
—
Total senior PIK notes
276,940
—
—
—
—
276,940
—
Borrowings under secured notes
Principal
42,000
—
—
—
—
42,000
—
Total borrowings under secured notes
42,000
—
—
—
—
42,000
—
Subsidiary note payable
Principal
71,838
884
70,060
894
—
—
Total subsidiary note payable
71,838
884
70,060
894
—
—
—
Total
$
390,778
$
884
$
70,060
$
894
$
—
$
318,940
$
—</t>
  </si>
  <si>
    <t>Agency Agreements</t>
  </si>
  <si>
    <t>Note 7. Agency Agreements
An agency agreement with Western Union, for a period of five years, was signed effective January 1, 2012, whereby the Company facilitates wire transfers and money orders via Western Union’s network. Under the agreement, the Company receives a commission for each transfer conducted. Should the Company close a location, discontinue service at an existing location, or terminate the agreement at any time during the initial term, a prorated portion of this signing bonus must be repaid. In addition, the Company is also entitled to receive certain incentive bonuses, not to exceed $500 for the duration of the agreement, related to new Western Union service locations opened or acquired or certain performance goals met during the term of the agreement. Commission revenue associated with the Western Union contract was $172 for the Successor period ended December 31, 2018, and was $3,089, $3,410, and $3,830, respectively, for the Predecessor period ended December 12, 2018, and the Predecessor years ended December 31, 2017, and 2016, and included as “Other Income” on the consolidated statements of operations.
A new agency agreement with Western Union, for a period of five years, was signed effective January 1, 2017 and the Predecessor received an $11,000 signing bonus. Revenue related to the current signing bonus was $111 for the Successor period ended December 31, 2018, and was $2,089, and $2,200, respectively, for the Predecessor period ended December 12, 2018, and the Predecessor year ended December 31, 2017, and for a prior signing bonus was $2,640 for the Predecessor year ended December 31, 2016, and is included as “Other Income” on the consolidated statements of operations. The remaining deferred revenue for the signing bonus as of December 31, 2018 and 2017 was $6,600 and $8,800, respectively, and is included as “Deferred revenue” on the consolidated balance sheet.
The Company also receives a bonus for signing up new stores with Western Union. Revenue related to new store bonus was $17 for the Successor period ended December 31, 2018, and was $318, $335, and $339, for the Predecessor period ended December 12, 2018, and the Predecessor years ended December 31, 2017, and 2016, respectively, and included as “Other Income” on the consolidated statements of operations. The remaining deferred revenue on the new store bonus with Western Union as of December 31, 2018 and 2017 was $920 and $1,255, respectively, and is included as “Deferred revenue” on the consolidated balance sheet.
Western Union
Agency Agreement
New Store
Bonus
Bonus
Total
Deferred Revenue, January 1, 2018 Balance
$
$
$
Western Union 2018 Revenue
Deferred Revenue, December 31, 2018 Balance
$
$
$
The Predecessor entered into an agency agreement with Insight Holdings which is a prepaid debit card program manager during 2009. The total amount of fees earned related to the agreement during the Successor period ended December 31, 2018 was $39, and during the Predecessor period ended December 12, 2018, and the Predecessor years ended December 31, 2017, and 2016, totaled $816, $965 and $1,082, respectively, and are included as “Other Income” on the statements of operations. At December 31, 2018 and 2017 the Company had $899 and $1,062, respectively, in card related pre-funding and receivables on its balance sheet associated with this agreement.</t>
  </si>
  <si>
    <t>Accounts Payable and Accrued Liabilities</t>
  </si>
  <si>
    <t>Note 8. Accounts Payable and Accrued Liabilities
Accounts payable and accrued liabilities at December 31, 2018 and December 31, 2017 consisted of the following:
December 31,
December 31,
2018
2017
Successor
Predecessor
Accounts payable
$
5,594
$
5,465
Accrued payroll and compensated absences
7,018
7,718
Wire transfers payable
1,745
2,238
Accrual for third-party losses
4,513
4,818
Unearned CSO Fees
7,510
8,029
Deferred rent
—
867
Bill payment service liability
2,476
2,604
Lease termination
1,114
1,978
Other
5,452
5,849
$
35,422
$
39,566</t>
  </si>
  <si>
    <t>Operating and Capital Lease Commitments</t>
  </si>
  <si>
    <t>Note 9. Operating Lease Commitments and Total Rental Expense
The Company leases its facilities under various non-cancelable agreements, which require various minimum annual rentals and may also require the payment of normal common area maintenance on the properties. The total minimum rental commitment at December 31, 2018, is due as follows:
Operating
December 31,
Leases
2019
$
16,344
2020
9,107
2021
5,114
2022
2,863
2023
1,001
Thereafter
408
Total minimum lease payments
$
34,837
Rental expense, including common area maintenance and real estate tax expense, totaled $602 for the Successor period through December 31, 2018, and $25,840, $28,540 and $29,261 for the Predecessor period through December 12, 2018 and the Predecessor years ended December 31, 2017 and 2016, respectively.
Lease termination costs were $712, $3,083 and $1,733 for the Predecessor period through December 12, 2018 and the Predecessor years ended December 31, 2017, and 2016, respectively, and the remaining operating lease obligation for closed retail locations was $1,501 and $2,796 as of December 31, 2018 and December 31, 2017, respectively.</t>
  </si>
  <si>
    <t>Bonus Agreements</t>
  </si>
  <si>
    <t>Note 10. Bonus Agreements
The Company pays a discretionary bonus or other bonuses as defined in agreements to employees based on performance. For the Successor period ended December 31, 2018, the bonuses expense related to these agreements was $140. For the Predecessor period ended December 12, 2018 and the Predecessor years ended December 31, 2017 and 2016, the bonus expense related to these agreements totaled $2,550, $4,799 and $5,939, respectively.</t>
  </si>
  <si>
    <t>Concentrations of Credit Risks</t>
  </si>
  <si>
    <t xml:space="preserve">Note 11. Concentrations of Credit Risks
The Company’s portfolio of finance receivables is comprised of loan agreements with customers living in thirty-three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December 31, 2018 and 2017:
December 31, 2018
December 31, 2017
Successor
Predecessor
Balance
Percentage of
Balance
Percentage of
State
Outstanding
Total Outstanding
Outstanding
Total Outstanding
Alabama
$
10,328
%
$
12,808
%
Arizona
10,058
11,994
California
27,302
39,835
Mississippi
6,825
7,409
Virginia
10,328
12,018
Other retail segment states
19,578
19,696
Other internet segment states
5,389
9,608
Total
$
89,808
100.0
%
$
113,368
100.0
%
The other retail segment states are: Florida, Indiana, Kentucky, Michigan, Ohio, Oregon, and Tennessee. The Retail financial services segment includes Ohio, however, for the concentration of credit risks table, other retail segment states excludes Ohio as it offers a CSO product through a third-party lender.
The other internet segment states are: Alabama, Alaska, California, Delaware, Florida, Hawaii, Idaho, Illinois, Indiana, Kansas, Louisiana, Minnesota, Mississippi, Missouri, Nevada, New Mexico, North Dakota, Ohio, Oklahoma, Oregon, Rhode Island, South Carolina, Tennessee, Texas, Utah, Virginia, Washington, Wisconsin, and Wyoming.
The Company offers a CSO product in Ohio and Texas to assist consumers in obtaining credit with unaffiliated third-party lenders. Total gross finance receivables for which the Company has recorded an accrual for third-party lender losses totaled $34,144 and $36,967 at December 31, 2018 and 2017, respectively, and the corresponding guaranteed consumer loans are disclosed as an off-balance sheet arrangement. The total gross finance receivables for the Ohio CSO product consist of $30,490 and $31,341 in short-term and $303 and $1,166 in installment loans at December 31, 2018 and 2017, respectively. The total gross finance receivables for the Texas CSO product consist of $3,351 and $4,460 in short-term loans at December 31, 2018 and 2017, respectively. </t>
  </si>
  <si>
    <t>Contingencies</t>
  </si>
  <si>
    <t>Note 12.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
The State of Ohio assessed Commercial Activity Tax (CAT) for CCFI and certain subsidiaries. The assessment, which covered 2014 through 2016, totaled $274 including penalties and interest of $51. The Company believes there are substantive legal issues relating to certain amounts in the CAT assessment. As a result, the assessment was appealed and a hearing has been requested with the Taxpayer Appeals Division of the Ohio Department of Taxation. The hearing had not been scheduled as of the date of this Annual Report on Form S-1 and the outcome of the hearing cannot be reasonably estimated. If ultimately unsuccessful, the Company may be liable for the assessment, however, would also be eligible for refunds of up to $129 for FIT taxes for those years.</t>
  </si>
  <si>
    <t>Employee Benefit Plan</t>
  </si>
  <si>
    <t>Note 13. Employee Benefit Plan
The Company has established a salary deferral plan under Section 401(k) of the Internal Revenue Code. The plan allows eligible employees to defer a portion of their compensation. Such deferrals accumulate on a tax deferred basis until the employee withdraws the funds. The Company has elected to match 100 percent of the employee contributions not exceeding 3 percent of compensation, plus 50 percent of the employee contributions exceeding 3 percent but not to exceed 5 percent of compensation. Total expense recorded for the Company’s match was $120 for the Successor period ended December 31, 2018 and $1,401, $1,752, and $1,813 for the Predecessor period ended December 12, 2018, and the Predecessor years ended December 31, 2017 and 2016, respectively.</t>
  </si>
  <si>
    <t>Business Combinations</t>
  </si>
  <si>
    <t>Business Combination</t>
  </si>
  <si>
    <t>Note 14. Business Combinations
2018 Restructuring
On December 12, 2018, our Predecessor entered into the Restructuring Agreement. Substantially concurrent with the execution and delivery of, and pursuant to, the Restructuring Agreement, on December 12, 2018, Predecessor consummated a number of transactions contemplated thereby, which satisfied Predecessor’s obligation to execute a Deleveraging Transaction as required under the Victory Park Revolver and the SPV Indenture.
The Deleveraging Transaction was effected by way of an out‑of‑court strict foreclosure transaction, pursuant to which the Collateral Agent under the Existing Indentures were, acting at the direction of certain beneficial holders holding more than 50% of the 2019 Notes and the beneficial holders of 100% of the 2020 Notes, exercised remedies whereby all right, title and interest in and to all of the assets of the Predecessor that constitute collateral with respect to the Existing Indentures, including the issued and outstanding equity interests in certain of the Predecessor’s direct subsidiaries, were transferred to CCF OpCo. CCF OpCo is an indirect wholly owned subsidiary of the CCF Holdings, LLC.
Following the foreclosure on the assets of Predecessor, the Restructuring resulted in a change in control for the Company, and the impact of the Restructuring has been recognized in the Successor period of the company’s financial statements. The strict foreclosure resulted in $6,941 in transaction costs, which were expensed in the Predecessor period ended December 12, 2018. For purposes of applying business combination accounting, the fair value of the 2019 Notes and 2020 Notes extinguished of $68,301 is the consideration transferred for the equity interests in the acquired subsidiaries.
The following table summarizes the estimated fair values of liabilities assumed and the assets acquired as of the Restructuring date:
Consideration transferred
$
68,301
Fair value of assets acquired:
Cash and cash equivalents
$
46,990
Restricted cash
950
Finance receivables, net
81,628
Card related pre-funding and receivables
1,089
Other current assets
15,602
Property, leasehold improvements and equipment, net
62,777
Other intangible assets
3,163
Security deposits
2,295
Total fair value of assets acquired
214,494
Fair value of liabilities assumed:
Accounts payable and accrued liabilities
29,565
Money orders payable
4,020
Accrued interest
521
Deferred revenue and other
8,089
Unfavorable leases
2,147
Secured notes payable
42,000
Subsidiary notes payable
71,139
Total fair value of liabilities assumed
157,481
Net assets acquired
57,013
Goodwill
$
11,288
2016 Transactions
On February 1, 2016, Buckeye Check Cashing of Florida, Inc., a wholly-owned subsidiary of Predecessor, completed the sale of the membership interests of Florida II to Buckeye Check Cashing of Florida III, LLC (“Buyer”). Florida II most recently operated forty-three stores in the South Florida market and was part of the Predecessor’s Retail financial service operating segment. Florida II was an unrestricted subsidiary under the Predecessor’s outstanding senior secured debt instruments.
The consideration for the sale of Florida II included the following:
·
1,000,000 shares of common stock of the Company held by Check Cashing USA Holdings, Inc., an affiliate of the Buyer, were assigned to the Predecessor and recorded as treasury stock of $50. In addition, stock repurchase rights associated with the shares were cancelled, resulting in the elimination of a stock repurchase obligation of $3,130.
·
The Predecessor was released from liability for two promissory notes totaling $10,112 that were incurred in connection with the Predecessor’s original acquisition of Florida II (the “related party Florida seller notes”).
In connection with the sale, the Predecessor has also provided the Buyer with a short-term $6,000 line of credit, substantially all of which was drawn by the Buyer as part of, or concurrent with, the sale. As a result of uncertainties associated with repayment of the line of credit, the Predecessor also recognized a $3,000 loan loss reserve that has been included in the loss on sale of Florida II.
The Predecessor recognized a pre-tax loss of $1,569 on the sale of Florida II, including the goodwill of $5,691 allocated to the Florida II transaction based on relative fair value. The difference between the pre-tax loss of $1,569 and tax loss of $24,062 on the sale of Florida II reflects the difference in GAAP and tax treatment of goodwill associated with an individual acquisition.
On May 18, 2016, Buckeye Check Cashing of Florida, Inc. (“BCC Florida”), a wholly-owned subsidiary of Predecessor, re-acquired five south Florida retail locations, previously owned by Florida II, from the subsequent purchaser of Florida II. BCC Florida agreed to accept the assets of the five retail locations in exchange for satisfying the Buyer’s remaining obligation of the line of credit from the sale of Florida II, which had a balance of $4,821. The transaction resulted in a pre-tax gain of $296 which is included with corporate expenses on the consolidated statement of operations.
On July 1, 2016, the Predecessor’s indirect subsidiaries, Checksmart Financial Company, Cash Central of Mississippi, LLC, Buckeye Check Cashing of Alabama, LLC, Buckeye Check Cashing of Arizona, Inc., and Buckeye Check Cashing, Inc., entered into a swap transaction (the “Transaction”) with QC Holdings, Inc., and QC Financial Services, Inc. (collectively “QC”). As part of the Transaction, Predecessor subsidiaries acquired QC Financial Services of California, Inc., which operates sixty retail locations, and thirty-eight retail locations in Ohio, Mississippi, Arizona and Alabama from QC. These new stores were accounted for as an acquisition. Also as part of the Transaction, the Predecessor transferred to QC, Buckeye Check Cashing of Illinois LLC, Buckeye Check Cashing of Kansas LLC, Buckeye Title Loans of Kansas LLC, Buckeye Check Cashing of Missouri LLC, Buckeye Title Loans of Missouri LLC, Buckeye Check Cashing of Utah, Inc., and Buckeye Title Loans of Utah LLC, and the thirty-three retail locations operated by these entities.
Other than the transfer of the equity interests and assets, the transaction did not provide for the payment or receipt of any other consideration by the Predecessor subsidiaries or by QC, other than customary post-closing adjustments. In entering into the transaction, the Predecessor and QC each concluded that the fair value of the equity interests and other assets received by QC are substantially equal to the net value of the equity interests and other assets received by the Predecessor.
The following table summarizes the estimated fair value of the assets acquired at the date of acquisition.
Fair value of total consideration transferred
$
11,002
Recognized amounts of identifiable assets acquired
Finance receivables, net
$
9,065
Leasehold improvements and equipment, net
563
Identifiable intangible assets
323
Total identifiable assets
9,951
Goodwill
$
1,051
The following table summarizes the estimated fair value of the assets divested at the date of the acquisition.
Fair value of total consideration received
$
11,002
Recognized amounts of identifiable assets sold and liabilities assumed
Finance receivables, net
$
6,834
Leasehold improvements and equipment, net
787
Identifiable goodwill
5,982
Other liabilities
(64)
Total identifiable assets, net
13,539
Loss on transaction
$
(2,537)
There were no other significant business combinations during years ended December 31, 2018 and 2017.</t>
  </si>
  <si>
    <t>Stock Based Compensation</t>
  </si>
  <si>
    <t>Note 15. Stock-Based Compensation
On May 1, 2006, the Predecessor adopted the 2006 Management Equity Incentive Plan (the “Plan”) pursuant to which the Predecessor’s Board of Directors, or a duly-authorized committee thereof, may grant stock options, restricted stock, restricted stock units and stock appreciation rights to employees and consultants of the Predecessor or its subsidiaries. The Predecessor amended the plan to increase the number of shares and to convert the number of shares in the 2006 plan to the 2011 plan. Options that have been granted under the Plan have been granted at an exercise price equal to (or greater than) the stock’s fair market value at the date of the grant, with terms of 10 years and vesting generally over four to five years or on the occurrence of a liquidity event. On April 19, 2011, CCFI adopted the “Plan” to be effective as of April 29, 2011. The maximum number of shares that may be subject to awards under the Plan is 2,941,746 as of December 12, 2018.
The Company recognizes compensation costs in the financial statements for all share-based payments granted based on the grant date estimated fair value.
The Plan allows for awards based on time, performance and market conditions. Compensation expense for awards based on time is expensed on a straight-line basis over the service period. Compensation expense for performance awards are recognized using the accelerated vesting method. Compensation expense for market conditions such as those conditioned on either a liquidity event condition or a specified performance condition have not been recognized and will be recognized upon consummation of the relevant market condition. At December 12, 2018, there were a total of 1,492,167 additional shares available for grant under the Plan.
The fair value of an option award is estimated on the date of grant using a lattice-based option valuation model. Because lattice-based option valuation models incorporate ranges of assumptions for inputs, those ranges are disclosed. Expected volatilities are based on the historical volatility of the stock of comparable public companies.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In May of 2016, the Predecessor cancelled 1,270,106 options and re-issued 1,243,299 options with a per share exercise price of $2.25 with 1,233,499 options vesting immediately and 9,800 options vesting on specific dates defined in the award agreements.
In December of 2016, the Predecessor issued 20,000 options with a per share exercise price of $2.25 with 6,000 options vesting immediately and the remainder vesting on specific dates defined in the award agreement.
In January and February of 2017, the Predecessor issued 80,833 options with a per share exercise price of $2.25 with 3,833 options vesting immediately and the remainder vesting on specific dates defined in the award agreements.
In April of 2017, a retired Board member settled 8,484 restricted stock units as shares of common stock.
In January 2018, the Predecessor issued 76,559 options with a per share exercise price of $1.00 with the options vesting on specific dates defined in the award agreements.
The following weighted average assumptions were used by the Predecessor for awards granted during the total years ended December 31, 2018, 2017, and 2016:
2018
2017
2016
Risk-free interest rate
Dividend yield
Expected volatility
Expected term (years)
1.00
5.00
5.00
Weighted average fair value of options granted
$
—
$
2.25
$
1.23
The Predecessor recorded stock-based compensation costs in the amount of $32, $51, and $1,293, respectively, for the Predecessor period ended December 12, 2018, and the Predecessor years ended December 31, 2017, and 2016. There was no stock based compensation expense recorded for the Successor period as a result of the Restructuring on December 12, 2018. As of December 12, 2018 and December 31, 2017, and 2016, unrecognized stock-based compensation costs to be recognized over future periods approximated $32, $66, and $42, respectively. At December 12, 2018, the remaining unrecognized compensation expense is $66 for certain awards that vest either over the requisite service period or a change in control. The remaining compensation expense of $32 is expected to be recognized over a weighted-average period of 1.1 years.
Stock option activity for the period ended December 12, 2018 is as follows (these amounts have not been rounded in thousands):
Weighted-Average
Aggregate
Exercise Price
Weighted-Average
Intrinsic
(actual per
Remaining
Value
Shares
share price)
Contractual Term
(thousands)
Outstanding at December 31, 2017
1,332,632
$
2.25
8.5
N/A
Granted
76,559
1.00
7.5
N/A
Exercised
—
—
—
N/A
Forfeited or expired
—
—
—
N/A
Outstanding at December 12, 2018
1,409,191
$
2.18
7.5
N/A
Exercisable at December 12, 2018
1,362,969
$
2.18
7.5
$
—
Vested or expected to vest at December 12, 2018
1,409,191
$
2.18
7.5
$
—
Restricted stock unit (RSU) activity for the period ended December 12, 2018 is as follows (these amounts have not been rounded in thousands):
Weighted-Average
Aggregate
Exercise Price
Weighted-Average
Intrinsic
(actual per
Remaining
Value
Shares
share price)
Contractual Term
(thousands)
Outstanding at December 31, 2017
40,388
$
11.30
—
N/A
Granted
—
—
—
N/A
Exercised
—
—
—
N/A
Repurchased
—
—
—
N/A
Outstanding at December 12, 2018
40,388
$
11.30
—
N/A
Exercisable at December 12, 2018
40,388
$
11.30
—
$
—
Vested or expected to vest at December 31, 2018
40,388
$
11.30
—
$
—
As of December 12, 2018, there are 46,222 un-vested stock options with a weighted-average fair value at grant date of $1.10.</t>
  </si>
  <si>
    <t>Income Taxes</t>
  </si>
  <si>
    <t>Note 16. Income Taxes
The Company files a consolidated federal income tax return. The Company files consolidated or separate state income tax returns as permitted by the individual states in which it operates. The effective tax rate for the year ended December 31, 2018 is below the statutory rate due to the continued valuation allowance against its net deferred tax assets. The effective tax rate for the year ended December 31, 2017 exceeds the statutory rate due to the impairment of goodwill in each respective year, the valuation allowance established against deferred tax assets, and the reduction in the federal corporate tax rate. The Company had no liability recorded for unrecognized tax benefits at December 31, 2018 and 2017.
The Tax Cuts and Jobs Act (“the Act”) was enacted on December 22, 2017. The income tax effects of changes in tax laws are recognized in the period when enacted. The Act provides for numerous significant tax law changes and modifications with varying effective dates, which includes reducing the U.S. federal corporate income tax rate from 35% to 21%.
In response to the enactment of the Act in late 2017, the SEC issued SAB 118 to address situations where the accounting is incomplete for certain income tax effects of the Act upon issuance of an entity’s financial statements for the reporting period in which the Act was enacted. The measurement period allowed by SAB 118 has closed during the fourth quarter of 2018 in which the Company did not record any adjustments to the net benefit of $3.2 million recorded in 2017 for the re-measurement of its deferred tax balances. The prospects of supplemental legislation or regulatory processes to address uncertainties that arise due to the Act, or evolving technical interpretation of the tax law, may cause the Company’s financial statements to be impacted in the future. The Company will continue to analyze the effects of the Act as subsequent guidance continues to emerge.
Net deferred tax assets and liabilities consist of the following as of December 31, 2018:
Deferred Tax Assets
Deferred Tax Liabilities
Noncurrent
Noncurrent
Allowance for credit losses
$
6,698
$
—
Goodwill
16,967
—
Accrued expenses
131
—
Depreciable assets
—
5,643
Deferred revenue
2,234
—
Deferred rent
171
—
Bond registration expenses
11
—
Net operating loss
30,834
—
Capital loss carryover
1,418
—
Valuation allowance
(52,821)
—
$
5,643
$
5,643
Net deferred tax assets and liabilities consist of the following as of December 31, 2017:
Deferred Tax Assets
Deferred Tax Liabilities
Noncurrent
Noncurrent
Allowance for credit losses
$
6,811
$
—
Goodwill
31,190
—
Accrued expenses
111
—
Depreciable assets
3,772
—
Intangible asset
1,132
—
Stock based compensation
2,441
—
Deferred revenue
2,291
—
Deferred rent
229
—
Bond registration expenses
45
—
Net Operating Loss
22,456
—
Capital Loss Carryover
1,418
—
Valuation allowance
(71,896)
—
$
—
$
—
At December 31, 2018, the Company had gross deferred tax assets of $60,837 and a net deferred tax liability of $5,643. At December 31, 2017, the Company had gross deferred tax assets of $71,896 and a net deferred tax liability of $-0-. A valuation allowance of $55,194 and $71,896 was recognized at December 31, 2018 and December 31, 2017, respectively, to reduce the deferred tax assets to the amount that was more likely than not expected to be realized. In evaluating whether a valuation allowance wa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future taxable income related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not more likely than not that some or all of the deferred tax assets are expected to be realized.
As of December 31, 2018, and 2017, the Company and the Predecessor had approximately $112,151 and $90,501, respectively, of Federal NOLs available to offset future taxable income. Of the available carryover, $105,046 expires from 2036 through 2037; the remaining NOL of $7,105 can be carried forward indefinitely. In accordance with Section 382 of the Internal Revenue code, the usage of the Predecessor’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7.
The provision for (benefit from) income taxes charged to operations for the Successor period ended December 31, 2018, the Predecessor period ended December 12, 2018, and the Predecessor years ended December 31, 2017, and 2016 consists of the following:
For the Period
For the Period
December 13
January 1
through
through
December 31,
December 12,
Year Ended December 31,
2018
2018
2017
2016
Successor
Predecessor
Predecessor
Predecessor
Current tax expense
$
2
$
39
$
(12)
$
1,419
Deferred tax expense
—
—
(9,609)
14,773
$
2
$
39
$
(9,621)
$
16,192
The reconciliation between income tax expense for financial statement purposes and the amount computed by applying the statutory federal income tax rate of 21% for the Successor period ended December 31, 2018 and the Predecessor period ended December 12, 2018, and 35% for the Predecessor years ending December 31, 2017, and 2016 is as follows:
For the Period
For the Period
December 13
January 1
through
through
December 31,
December 12,
Year Ended December 31,
2018
2018
2017
2016
Successor
Predecessor
Predecessor
Predecessor
Federal tax expense at statutory rate
$
266
$
(10,764)
$
(66,680)
$
5,126
Increase (decrease) in income taxes resulting from:
State income taxes, net of federal tax benefit
(480)
(800)
2,552
1,685
Work opportunity tax credit
—
(8)
(8)
(115)
Sale of Florida and QC
—
—
—
(547)
Goodwill impairment
—
—
5,846
1,488
Transaction costs
—
1,458
—
—
Cancellation of indebtedness income
—
11,217
—
—
Loss on debt extinguishment
—
2,275
—
—
Valuation allowance
(2,018)
(1,414)
23,130
8,450
Impact of federal rate change
—
—
27,549
—
Fair value adjustments PIK
(1,393)
—
—
—
Nondeductible expenses and other items
3,627
(1,925)
(2,010)
105
$
2
$
39
$
(9,621)
$
16,192</t>
  </si>
  <si>
    <t>Business Segments</t>
  </si>
  <si>
    <t>Note 17. Business Segment
The Company has elected to organize and report on its operations as two operating segments: Retail financial services and Internet financial services.
The following tables present summarized financial information for the Company’s segments:
As of December 31, 2018 and for the Successor period from December 13 through December 31, 2018
Retail
Internet
Unallocated
Financial
% of
Financial
% of
(Income)
% of
Services
Revenue
Services
Revenue
Expenses
Consolidated
Revenue
Total Assets
$
212,772
$
24,450
$
237,222
Goodwill
11,288
—
11,288
Other Intangible Assets
2,921
215
3,136
Total Revenues
$
16,556
100.0
%
$
2,424
100.0
%
$
18,980
100.0
%
Provision for Loan Losses
2,659
16.1
%
454
18.7
%
3,113
16.4
%
Other Operating Expenses
7,151
43.2
%
190
7.8
%
7,341
38.6
%
Operating Gross Profit
6,746
40.7
%
1,780
73.5
%
8,526
45.0
%
Interest Expense, net
1,288
7.8
%
1,126
46.5
%
2,414
12.7
%
Depreciation and Amortization
849
5.1
%
18
0.7
%
867
4.6
%
Other Corporate Expenses (a)
—
—
—
—
3,607
3,607
19.0
%
Income (Loss) from Continuing Operations, before tax
4,609
27.8
%
636
26.2
%
(3,607)
1,638
8.6
%
(a)
Represents expenses that are not allocated between reportable segments.
There were no intersegment revenues for the Successor period ending December 31, 2018
For the Predecessor period from January 1 through December 12, 2018
Retail
Internet
Unallocated
Financial
% of
Financial
% of
(Income)
% of
Services
Revenue
Services
Revenue
Expenses
Consolidated
Revenue
Total Revenues
$
278,659
100.0
%
$
48,599
100.0
%
$
327,258
100.0
%
Provision for Loan Losses
75,025
26.9
%
22,073
45.4
%
97,098
29.6
%
Other Operating Expenses
137,847
49.5
%
6,019
12.4
%
143,866
44.0
%
Operating Gross Profit
65,787
23.6
%
20,507
42.2
%
86,294
26.4
%
Interest Expense, net
36,226
13.0
%
14,534
29.9
%
50,760
15.5
%
Depreciation and Amortization
3,965
1.4
%
353
0.7
%
4,318
1.3
%
Transaction expenses (a)
—
—
—
—
6,941
6,941
2.1
%
Loss on Debt Extinguishment (a)
—
—
—
—
10,832
10,832
3.3
%
Other Corporate Expenses (a)
—
—
—
—
64,699
64,699
19.8
%
Income (loss) from Continuing Operations, before tax
25,596
9.2
%
5,620
11.6
%
(82,472)
(51,256)
(15.7)
%
(a)
Represents expenses that are not allocated between reportable segments.
There were no intersegment revenues for the Predecessor period ending December 12, 2018.
As of and for the Predecessor year ended December 31, 2017
Retail
Internet
Unallocated
Financial
% of
Financial
% of
(Income)
% of
Services
Revenue
Services
Revenue
Expenses
Consolidated
Revenue
Total Assets
$
181,390
$
31,016
$
212,406
Other Intangible Assets
375
549
924
Total Revenues
$
291,655
100.0
%
$
72,412
100.0
%
$
364,067
100.0
%
Provision for Loan Losses
83,499
28.6
%
52,702
72.8
%
136,201
37.4
%
Other Operating Expenses
159,148
54.6
%
8,906
12.3
%
168,054
46.2
%
Operating Gross Profit
49,008
16.8
%
10,804
14.9
%
59,812
16.4
%
Interest Expense, net
33,403
11.5
%
14,842
20.5
%
48,245
13.3
%
Depreciation and Amortization
4,477
1.5
%
452
0.6
%
4,929
1.5
%
Lease Termination
—
—
1,226
1.7
%
1,226
0.3
%
Goodwill Impairment
113,753
39.0
%
—
—
113,753
31.2
%
Other Corporate Expenses (a)
—
—
—
—
82,175
82,175
22.6
%
Loss from Continuing Operations, before tax
(102,625)
(35.2)
%
(5,716)
(7.9)
%
(82,175)
(190,516)
(52.3)
%
(a)
Represents expenses that are not allocated between reportable segments.
There were no intersegment revenues for the Predecessor year ending December 31, 2017.</t>
  </si>
  <si>
    <t>Transactions with Variable Interest Entities</t>
  </si>
  <si>
    <t>Note 18. Transactions with Variable Interest Entities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December 31, 2018 and December 31, 2017, the outstanding amount of active consumer loans with unaffiliated third-party lenders guaranteed by the Company and the Predecessor, which represented the Company’s maximum exposure, was $34,144 and $36,967, respectively. The outstanding amount of consumer loans with unaffiliated third-party lenders consist of $33,841 and $35,801 in short-term and $303 and $1,166 in installment loans at December 31, 2018 and 2017, respectively. The accrual for third party lender losses related to these obligations totaled $4,513 and $4,818 as of December 31, 2018, and December 31, 2017, respectively. This obligation is recorded as a current liability on the Company and the Predecessor’s consolidated balance sheet. The Company has determined that the lenders are VIEs but that the Company is not the primary beneficiary of the VIEs. Therefore, the Company has not consolidated either lender.</t>
  </si>
  <si>
    <t>Subsequent Events</t>
  </si>
  <si>
    <t>Note 19. Subsequent Events
On January 15, 2019, the Company repaid $2,000 of the outstanding borrowings under the Credit Agreement, and used the proceeds to repurchase $2,000 of the Secured Notes and 7,143 Class B Common Units corresponding to the repurchased Secured Notes. The outstanding balances of the Credit Agreement and Secured Notes are $40,000.
The Ivy Credit Agreement was amended on March 18, 2019 to extend the maturity date to April 30, 2020 and establish an interest rate of 16.75% on the entire credit facility.</t>
  </si>
  <si>
    <t>Ownership, Nature of Business, and Significant Accounting Policies (Policies)</t>
  </si>
  <si>
    <t>Basis of presentation</t>
  </si>
  <si>
    <t>Basis of presentation: Upon the effective date of the Restructuring, the Company applied business combination accounting which resulted in the creation of a new entity for financial reporting purposes. As a result of the application of business combination accounting, as well as the effects of the implementation of the Restructuring, the Consolidated Financial Statements on or after December 12, 2018 being not comparable with the Consolidated Financial Statements prior to that date. Refer to Note 14. Business Combinations for a discussion of the Restructuring and the related impact of business combination accounting on the consolidated financial statements. The Company’s financial condition as of December 31, 2018 reflects the financial condition and results of operations of the Company. Due to the timing of the Restructuring, the results of operations for the year ended December 31, 2018 reflect the results of operations of the Predecessor for the period prior to December 12, 2018, and the Company’s consolidated results for the period from December 12, 2018 through December 31, 2018. The Company’s financial condition and results of operations for the years ended December 31, 2017 and 2016 reflects the financial condition and results of operations of the Predecessor.
References to “Successor” or “Successor Company” relate to the financial position and results of operations of the reorganized Company subsequent to December 12, 2018. References to “Predecessor” or “Predecessor Company” refer to the financial position and results of operations of Community Choice Financial Inc. on and before December 12, 2018.</t>
  </si>
  <si>
    <t>Business combinations</t>
  </si>
  <si>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the liabilities assumed represents the goodwill amount resulting from the Restructuring. Determining the fair value of assets acquired and liabilities assumed involves the use of significant estimates and assumptions.</t>
  </si>
  <si>
    <t>Basis of consolidation</t>
  </si>
  <si>
    <t>Basis of consolidation: The accompanying consolidated financial statements include the accounts of CCF.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e of stock based compensation and the valuation of deferred tax assets and liabilities.</t>
  </si>
  <si>
    <t>Business segments</t>
  </si>
  <si>
    <t xml:space="preserve">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t>
  </si>
  <si>
    <t>Equity method investments</t>
  </si>
  <si>
    <t>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On September 30, 2017, the Predecessor entered into a joint venture with a third party to offer insurance products through select retail locations in a certain market. The third party manages the joint venture.</t>
  </si>
  <si>
    <t>Revenue recognition</t>
  </si>
  <si>
    <t>Revenue recognition: Transactions include loans, credit service fees, check cashing, bill payment, money transfer, money order sales, and other miscellaneous products and services. The recognized revenue from these transactions is classified in the following categories:
Finance receivables fees – Advance fees and direct costs incurred for the origination of secured and unsecured short-term and medium-term consumer loans are deferred and amortized over the loan period using the interest method. Revenue on loans determined to be troubled debt restructurings are recognized at the impaired loans' original interest rates until the impaired loans are charged off or paid by the customer. Revenues from short-term and medium-term consumer loans are recognized and the performance obligation is satisfied over the term of the loan.
Credit service fees - Credit service organization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loan would not be material. Credit service fees are recognized and the performance obligation is satisfied over the term of the related loan.
Check cashing fees - The full amount of the check cashing fee is recognized as revenue at the time of the transaction. The revenue is recognized and the performance obligation is satisfied at the time the service is provided.
Card fees and Other -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The revenue is recognized and the performance obligation is satisfied at the time the service is provided.
Disaggregation of revenues – Revenues for finance receivable and credit service fees are recognized over the term of the loan and were $15,394 and $260,776 for the Successor and Predecessor periods of 2018, respectively. Revenues for check cashing and card fees, and other are recognized at the time of service and were $3,586 and $$66,482 for the Successor and Predecessor periods of 2018, respectively.</t>
  </si>
  <si>
    <t>Cash and cash equivalents: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t>
  </si>
  <si>
    <t>Restricted cash: Restricted cash represents cash used to meet state licensing requirements or compensating balances, and is restricted as to withdrawal or usage.</t>
  </si>
  <si>
    <t>Finance receivables</t>
  </si>
  <si>
    <t>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2.8% and 14.5% of short-term consumer loans at December 31, 2018 and 2017, respectively.
In certain states, in compliance with law, we offer an extended payment plan for all borrowers. This extended payment plan is advertised to all customers where the program is offered, either via pamphlet or by being posted at the store at the time of the consumer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135 of the $89,808 total receivables at December 31, 2018 and $184 of the $113,368 total receivables at December 31, 2017.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represented 13.7% and 12.6% of medium-term consumer loans at December 31, 2018 and 2017, respectively.</t>
  </si>
  <si>
    <t>Allowance for loan losses</t>
  </si>
  <si>
    <t>Allowance for loan losses: Provisions for loan losses are charged to income in amounts sufficient to maintain an adequate allowance for loan losses and an adequate accrual for losses related to guaranteed loans processed for third-party lenders under the CSO program.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As a result, the Company did not have any nonaccrual loans as of December 31, 2018 or December 31, 2017.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accrues interest on past-due loans until charge off.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 xml:space="preserve">Card related pre-funding and receivables: The Company acts as an agent for Insight, marketing prepaid debit cards. </t>
  </si>
  <si>
    <t>Property, leasehold improvements and equipment</t>
  </si>
  <si>
    <t>Property, leasehold improvements and equipment: Leasehold improvements and equipment are carried at cost. Depreciation is provided principally by straight-line methods over the estimated useful lives of the assets or the lease term, whichever is shorter. In connection with the Restructuring on December 12, 2018, the estimated fair value of property, leasehold improvements and equipment was determined using a market approach and a cost replacement approach.
The useful lives of leasehold improvements and equipment by class are as follows:
Years
Furniture &amp; fixtures
7
Leasehold improvements
Life of Lease
Equipment
3 - 7
Vehicles
5
Capital leases &amp; maintenance
Life of Lease
Buildings
39</t>
  </si>
  <si>
    <t>Deferred loan origination costs</t>
  </si>
  <si>
    <t>Deferred loan origination costs: Direct costs incurred for the origination of loans, which consist mainly of direct and employee-related costs, are deferred and amortized to loan fee income over the contractual lives of the loans using the interest method. Unamortized amounts are recognized as income at the time that loans are paid in full.</t>
  </si>
  <si>
    <t>Goodwill and other intangibles</t>
  </si>
  <si>
    <t>Goodwill and other intangible assets: Goodwill, or cost in excess of fair value of net assets of the companies acquired, is recorded at its carrying value and is periodically evaluated for impairment. Goodwill in the Successor period represents amounts recognized in connection with the Restructuring on December 12, 2018.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On July 1, 2016, the Predecessor entered into a swap transaction through which it divested interests in Illinois, Kansas, Missouri, and Utah, as described in Note 14. The Predecessor provided a version of a new projection model which was based on the potential effects of proposed CFPB rules as the Predecessor understood the impact at that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For the year ended December 31, 2016, the Predecessor conducted its annual test for impairment of goodwill for the Retail financial services reporting unit and concluded that there was no impairment for the Retail services reporting unit. The methodology for determining the fair value was a combination of quoted market prices, prices of comparable businesses, discounted cash flows and other valuation techniques.
For the year ended December 31, 2017, the Predecessor conducted its annual test for impairment of goodwill for the Retail financial services reporting unit and concluded that an impairment for the Retail services reporting unit of $113,753 should be taken. The methodology for determining the fair value was a combination of quoted market prices, prices of comparable businesses, discounted cash flows and other valuation techniques. Goodwill for the Retail financial services reporting unit was fully impaired as of December 31, 2017.
In connection with the Restructuring on December 12, 2018, the Company recognized goodwill and other intangible assets of $14,451.
The Company’s other intangible assets consist of non-compete agreements, customer lists, trade names, and internally developed software. The amounts recorded for other intangible assets are amortized using the straight-line method over three, five, or seven years. Intangible amortization expense for the Successor period ended December 31, 2018 was $23, and for the Predecessor period ended December 12, 2018, and for the Predecessor years ended December 31, 2017, and 2016 was $630, $496 and $664, respectively.</t>
  </si>
  <si>
    <t>Deferred debt issuance costs</t>
  </si>
  <si>
    <t>Deferred debt issuance costs: Deferred debt issuance costs are amortized using the interest method over the life of the related note payable agreement. Amortization is included as a component of interest expense in the consolidated statements of operations.</t>
  </si>
  <si>
    <t xml:space="preserve">Deferred revenue: The Company’s deferred revenue is comprised of an upfront fee received under an agency agreement to offer wire transfer services at the Company’s branches. The deferred revenue is recognized over the contract period on a straight-line basis. </t>
  </si>
  <si>
    <t>Deferred rent</t>
  </si>
  <si>
    <t>Deferred rent: The Company leases premises under agreements which provide for periodic increases over the lease term. Accordingly, timing differences between the amount paid for rent and the amount expensed under the straight line method, are recorded in accounts payable and accrued liabilities in the accompanying consolidated balance sheets.</t>
  </si>
  <si>
    <t>Lessor, Leases [Policy Text Block]</t>
  </si>
  <si>
    <t>Lease Termination Payable :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t>
  </si>
  <si>
    <t>Self-Insurance Liability</t>
  </si>
  <si>
    <t xml:space="preserve">Self-Insurance Liability: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 </t>
  </si>
  <si>
    <t>Advertising and marketing costs</t>
  </si>
  <si>
    <t>Advertising and marketing costs: Costs incurred for producing and communicating advertising, and marketing over the internet are charged to operations when incurred or the first time advertising takes place. Advertising and marketing expense for the Successor period ended December 31, 2018 was $95, and for the Predecessor period ended December 12, 2018 and for the Predecessor years ended December 31, 2017, and 2016 were $4,643, $7,262 and $6,831, respectively. Corporate level advertising and marketing expense for the Successor period ended December 31, 2018 was $11, and for the Predecessor period ended December 12, 2018, and for the Predecessor years ended December 31, 2017 and 2016 were $116, $291, and $447, respectively.</t>
  </si>
  <si>
    <t>Operating expenses</t>
  </si>
  <si>
    <t>Operating expenses: The direct costs incurred in operating the Company’s store and call center operations have been classified as operating expenses. Operating expenses include salaries and benefits of employees, provision for loan losses, rent and other occupancy costs, depreciation and amortization of branch property and equipment, armored services and security costs, and other direct costs. District and regional managers’ salaries are included in corporate expenses.</t>
  </si>
  <si>
    <t>Preopening costs</t>
  </si>
  <si>
    <t>Preopening costs: New store preopening costs are expensed as incurred.</t>
  </si>
  <si>
    <t>Impairment of long-lived assets</t>
  </si>
  <si>
    <t>Impairment of long-lived assets: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t>
  </si>
  <si>
    <t>Income taxes</t>
  </si>
  <si>
    <t>Income taxes: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t>
  </si>
  <si>
    <t>Governmental regulation</t>
  </si>
  <si>
    <t>Governmental regulation: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
In most instances, state law provides the statutory and regulatory framework for the products the Company offers in those states, in instances where the Company is making a loan to a consumer, certain federal laws also impact the business. The Company’s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Title X of the Dodd-Frank Wall Street Reform and Consumer Protection Act of 2010 (“Dodd-Frank”),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 On October 5, 2017, the Consumer Financial Protection Bureau (“CFPB”) released its final Payday, Vehicle Title and Certain High-Cost Installment Loan Rules (“CFPB Rule”). The CFPB Rule was published in the Federal Register on November 17, 2017, prior to the resignation of the CFPB’s Director. On February 6, 2019, however, the CFPB proposed to rescind certain provisions of the CFPB Rule, specifically to repeal the portion of the rule that included an ability-to-repay requirement, which the CFPB now refers to as the “mandatory underwriting provisions,” and to delay the compliance date for the mandatory underwriting provisions until November 19, 2020. In addition to state regulatory examinations that assess the Company’s compliance with state and federal laws and regulations, the CFPB and the Internal Revenue Service periodically examine and will continue to periodically examine the Company’s compliance with the federal laws noted above and the regulations promulgated under those laws.</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notes payable at December 31, 2018, and senior secured notes at December 31, 2017,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December 31, 2018 and December 31, 2017 approximates carrying value and is measured using internal valuation inputs including historical loan loss experience, delinquency, overall portfolio quality, and current economic conditions.
The fair value of the PIK notes was determined at the date of issuance of December 12, 2018, and at December 31, 2018. As more fully described in Note 6, the fair value of the PIK notes was determined using an approach that considered both a Black Scholes option price methodology and the intrinsic value of the notes on an “as-if-converted” basis. Significant assumptions include a market-based volatility assumption an assumed holding period to maturity.
The fair value of the 10.75% senior secured notes due 2019 (the “2019 notes”) and the 12.75% senior secured notes due 2020 (the “2020 notes”) were determined based on market yield on trades of the 2019 notes at the end of the year ended December 31, 2017.
Successor
December 31, 2018
Carrying
Amount
Fair Value
Level
Financial assets:
Cash and cash equivalents
$
53,208
$
53,208
1
Restricted cash
4,175
4,175
1
Finance receivables
84,364
84,364
3
Financial liabilities:
Senior PIK Notes
60,796
60,796
3
Secured Note Payable
42,000
42,000
2
Subsidiary Note payable
71,838
71,838
2
Predecesso r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t>
  </si>
  <si>
    <t>Treasury Stock: Treasury stock is reported at cost and consists of one million common shares at December 31, 2017. As part of the Restructuring on December 12, 2018, all shares of treasury stock were automatically cancelled and retired for no consideration.</t>
  </si>
  <si>
    <t>Subsequent events</t>
  </si>
  <si>
    <t>Subsequent events: The Company has evaluated its subsequent events (events occurring after December 31, 2018) through the issuance date of April 7, 2019.</t>
  </si>
  <si>
    <t>Recent Accounting Pronouncements</t>
  </si>
  <si>
    <t>Recent Accounting Pronouncements: In May 2014, the FASB issued ASU No. 2014-09, Revenue from Contracts with Customers (Topic 606) ,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is ASU was amended in August 2015 by ASU 2015-14, “Revenue from Contracts with Customers (Topic 606): Deferral of the Effective Date”, which defers the effective date by one year. In addition, between March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 Scope Improvements and Practical Expedients (“ASU 2016-12”). ASU 2016-08, ASU 2016-10 and ASU 2016-12 clarify certain aspects of ASU 2014-09 and provide additional implementation guidance. For emerging growth companies, ASU 2014-09, ASU 2016-08, ASU 2016-10 and ASU 2016-12 are effective for fiscal years, and interim periods within those years, beginning after December 15, 2018. The Company elected to early adopt the standard and determined that the primary revenue source impacted by this standard are the credit service organization fees. Credit service organization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loan is not material.
In January 2016, the FASB issued ASU 2016-01, “Financial Instruments—Overall (Subtopic 825-10): Recognition and Measurement of Financial Assets and Financial Liabilities” ,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emerging growth companies for annual periods, and interim periods within those annual periods, beginning after December 15, 2018. The Company elected to early adopt the standard and the early adoption of ASU 2016-01 has not had a material effect on the Company’s consolidated financial statements.
In February 2016, the FASB issued ASU 2016-02, “Leases (Topic 842)”, which sets out the principles for the recognition, measurement, presentation and disclosure of leases for both lessees and lessors. ASU 2016-02 requires lessees to recognize the following for all leases with terms longer than 12 months: (a) a lease liability, which is a lessee’s obligation to make lease payments arising from a lease, measured on a discounted basis; and (b)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Leases with a term of 12 months or less will be accounted for similarly to existing guidance for operating leases today. In addition, ASU 2016-02 aligns lessor accounting with the lessee accounting model and ASU 2014-09, Revenue from Contracts with Customers (Topic 606) Section A—Summary and Amendments That Create Revenue from Contracts with Customers (Topic 606) and Other Assets and Deferred Costs—Contracts with Customers (Subtopic 340-40) (“ASU 2014-09”). ASU 2016-02 is effective for emerging growth companies for annual periods, and interim periods within those annual periods, beginning after December 15, 2019. The Company has elected to early adopt the standard for the year ending December 31, 2019. Entities must apply a modified retrospective transition approach for leases existing at, or entered into after, the beginning of the earliest comparative period presented in the financial statements. As a result of the adoption of the new lease standard on January 1, 2019, the Company recorded $32,453 for both operating lease liabilities and corresponding right-of-use assets. The operating lease liabilities will be based on the present value of the remaining minimum rental payments using discount rates as of the effective date.
In March 2016, the FASB issued ASU 2016-09, “Compensation—Stock Compensation (Topic 718): Improvements to Employee Share-Based Payment Accounting” ,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which is consistent with current guidance, or account for forfeitures when they occur. For emerging growth companies, the guidance is effective for annual periods, and interim periods within those annual periods, beginning after December 15, 2017. The Company determined that the adoption of ASU 2016-09 does not have a material effect on its consolidated financial statements.
In June 2016, the FASB issued ASU 2016-13, Financial Instruments—Credit Losses (Topic 326): Measurement of Credit Losses on Financial Instruments , which requires entities to measure all expected credit losses for financial instruments held at the reporting date based on historical experience, current conditions and reasonable supportable forecasts. Entities will now use forward-looking information to better form their credit loss estimates. ASU 2016-13 is effective for emerging growth companies that are Securities and Exchange Commission (“SEC”) filers for annual periods, and interim periods within those annual periods, beginning after December 15, 2020. The Company is still assessing the potential impact of ASU 2016-13 on its consolidated financial statements.
In November 2016, the FASB issued ASU No. 2016-18, “Restricted Cash” . GAAP currently does not include specific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For emerging growth companies, the amendments are effective for fiscal years beginning after December 15, 2018, including interim periods within fiscal years beginning after December 31, 2019. The Company elected to early adopt the standard and has revised the format of the statement of cash flows to reflect the requirements of this standard.
In January 2017, the FASB issued ASU No. 2017-01, “Business Combinations (Topic805): Clarifying the Definition of a Business”. This guidance clarifies the definition of a business, which affects many areas of accounting, such as acquisitions, disposals, goodwill impairment and consolidation. For emerging growth companies, the guidance is effective for annual periods beginning after December 15, 2018. The Company does not expect that the adoption of ASU 2017-01 will have a material effect on its consolidated financial statements.
In January 2017, the FASB issued ASU No. 2017-04, “Intangibles – Goodwill and Other (Topic 350): Simplifying the Test for Goodwill Impairment”. This guidance eliminates Step 2 from the goodwill impairment test. The annual, or interim, goodwill impairment test is performed by comparing the fair value of a reporting unit with its carrying amount. Any impairment charge should be recognized for the amount by which the carrying amount exceeds the reporting unit’s fair value, however, the loss recognized should not exceed the total amount of goodwill. This guidance also eliminates the requirements for any reporting unit with a zero or negative carrying amount to perform a qualitative assessment, and if it fails that qualitative test, to perform Step 2 of the goodwill impairment test. This guidance is effective for annual or any interim goodwill impairment tests in fiscal years beginning after December 15, 2021 for emerging growth companies. The Company has elected to not early adopt the provisions of ASU 2017-04. If early adoption had been selected, the goodwill impairment recorded and analysis performed at December 31, 2017 would have been materially different given the reporting unit had negative carrying value.
In May 2017, the FASB issued ASU No. 2017-09, “Compensation – Stock Compensation (Topic 718): Scope of Modification Accounting”. This guidance specifies which changes to the terms or conditions of a share-based payment award require an entity to apply modification accounting. The guidance is effective for all entities for annual periods, and interim periods within those annual periods, beginning after December 15, 2017. The Company has determined that adoption of this guidance did not have a material impact on our consolidated financial statements.</t>
  </si>
  <si>
    <t>Ownership, Nature of Business (Tables)</t>
  </si>
  <si>
    <t>Schedule of useful lives of leasehold improvements and equipment by class</t>
  </si>
  <si>
    <t>Years
Furniture &amp; fixtures
7
Leasehold improvements
Life of Lease
Equipment
3 - 7
Vehicles
5
Capital leases &amp; maintenance
Life of Lease
Buildings
39</t>
  </si>
  <si>
    <t>Schedule of estimated fair values of financial instruments</t>
  </si>
  <si>
    <t>December 31, 2018
Carrying
Amount
Fair Value
Level
Financial assets:
Cash and cash equivalents
$
53,208
$
53,208
1
Restricted cash
4,175
4,175
1
Finance receivables
84,364
84,364
3
Financial liabilities:
Senior PIK Notes
60,796
60,796
3
Secured Note Payable
42,000
42,000
2
Subsidiary Note payable
71,838
71,838
2
Predecesso r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t>
  </si>
  <si>
    <t>Finance Receivables, Credit Quality Information (Tables)</t>
  </si>
  <si>
    <t>Schedule of finance receivables representing amounts due from customers for advances</t>
  </si>
  <si>
    <t>December 31,
December 31,
2018
2017
Successor
Predecessor
Short-term consumer loans:
Secured
$
6,908
$
9,608
Unsecured
46,871
56,857
Total short-term consumer loans
53,779
66,465
Medium-term consumer loans
Secured
4,936
5,932
Unsecured
31,093
40,971
Total medium-term consumer loans
36,029
46,903
Total gross receivables
89,808
113,368
Unearned advance fees, net of deferred loan origination costs
(1,970)
(2,702)
Finance receivables before allowance for loan losses
87,838
110,666
Allowance for loan losses
(3,474)
(16,327)
Finance receivables, net
$
84,364
$
94,339
Finance receivables, net
Current portion
$
81,093
$
89,707
Non-current portion
3,271
4,632
Total finance receivables, net
$
84,364
$
94,339</t>
  </si>
  <si>
    <t>Schedule of changes in the allowance for loan losses by product type</t>
  </si>
  <si>
    <t>Changes in the allowance for the loan losses by product type for the Successor period ended December 31, 2018 are as follows:
Allowance as
Balance
Balance
Receivables
a percentage
12/13/2018
Provision
Charge-Offs
Recoveries
12/31/2018
12/31/2018
of receivables
Short-term consumer loans
$
—
$
1,180
$
(1,038)
$
1,876
$
2,018
$
53,779
3.75
%
Medium-term consumer loans
—
799
—
657
1,456
36,029
4.04
%
$
—
$
1,979
$
(1,038)
$
2,533
$
3,474
$
89,808
3.87
%
Changes in the allowance for the loan losses by product type for the Predecessor period ended December 12, 2018 are as follows:
Allowance as
Balance
Balance
Receivables
a percentage
1/1/2018
Provision
Charge-Offs
Recoveries
12/12/2018
12/12/2018
of receivables
Short-term consumer loans
$
2,697
$
38,012
$
(69,716)
$
31,825
$
2,818
$
60,780
4.64
%
Medium-term consumer loans
13,630
29,815
(33,911)
4,027
13,561
40,600
33.40
%
$
16,327
$
67,827
$
(103,627)
$
35,852
$
16,379
$
101,380
16.16
%
Changes in the allowance for the loan losses by product type for the Predecessor year ended December 31, 2017 are as follows:
Allowance as
Balance
Balance
Receivables
a percentage
1/1/2017
Provision
Charge-Offs
Recoveries
12/31/2017
12/31/2017
of receivable
Short-term consumer loans
$
2,223
$
46,240
$
(91,072)
$
45,306
$
2,697
$
66,465
4.06
%
Medium-term consumer loans
13,996
51,329
(57,263)
5,568
13,630
46,903
29.06
%
$
16,219
$
97,569
$
(148,335)
$
50,874
$
16,327
$
113,368
14.40
%
Changes in the allowance for the loan losses by product type for the Predecessor year ended December 31, 2016 are as follows:
Allowance as
Balance
Balance
Receivables
a percentage
1/1/2017
Provision
Charge-Offs
Recoveries
9/30/2017
12/31/2016
of receivable
Short-term consumer loans
$
2,223
$
30,264
$
(65,063)
$
35,458
$
2,882
$
67,616
4.26
%
Medium-term consumer loans
13,996
29,008
(33,488)
4,718
14,234
56,387
25.24
%
$
16,219
$
59,272
$
(98,551)
$
40,176
$
17,116
$
124,003
13.80
%</t>
  </si>
  <si>
    <t>Schedule of changes in the accrual for third-party lender losses</t>
  </si>
  <si>
    <t>Changes in the accrual for third-party lender losses for the Successor period ended December 31, 2018, and the Predecessor period ended December 12, 2018, and for the Predecessor years ended December 31, 2017, and 2016 were as follows:
December 31,
December 12,
Years Ended December 31,
2018
2018
2017
2016
Successor
Predecessor
Predecessor
Predecessor
Short-term balance, beginning of period
$
$
$
$
Provision for loan losses
Charge-offs, net
Short-term balance, end of period
$
$
$
$
Medium-term balance, beginning of period
$
$
$
$
Provision for loan losses
-
Charge-offs, net
Medium-term balance, end of period
$
$
$
$
Total balance, beginning of period
$
$
$
$
Provision for loan losses
Charge-offs, net
Total balance, end of period
$
$
$
$</t>
  </si>
  <si>
    <t>Schedule of aging of receivables</t>
  </si>
  <si>
    <t>The aging of receivables at December 31, 2018 and 2017 are as follows :
December 31, 2018
December 31, 2017
Successor
Predecessor
Current finance receivables
$
%
$
%
Past due finance receivables (1 - 30 days)
Secured short-term consumer loans
%
%
Unsecured short-term consumer loans
%
%
Short-term consumer loans
%
%
Secured medium-term consumer loans
%
%
Unsecured medium-term consumer loans
%
%
Medium-term consumer loans
%
%
Total past due finance receivables (1 - 30 days)
%
%
Past due finance receivables (31 - 60 days)
Secured medium-term consumer loans
%
%
Unsecured medium-term consumer loans
%
%
Medium-term consumer loans
%
%
Total past due finance receivables (31 - 60 days)
%
%
Past due finance receivables (61 - 90 days)
Secured medium-term consumer loans
-
-
%
Unsecured medium-term consumer loans
-
%
%
Medium-term consumer loans
%
%
Total past due finance receivables (61 - 90 days)
%
%
Total delinquent
%
%
$
%
$
%</t>
  </si>
  <si>
    <t>Property, Leasehold Improvements and Equipment (Tables)</t>
  </si>
  <si>
    <t>Schedule of leasehold improvements and equipment</t>
  </si>
  <si>
    <t>December 31,
December 31,
2018
2017
Successor
Predecessor
Furniture &amp; fixtures
$ 11,494
$ 25,677
Leasehold improvements
42,350
50,400
Equipment
6,601
28,744
Vehicles
2,575
3,141
63,020
107,962
Less accumulated depreciation
(1,178)
(81,114)
$ 61,842
$ 26,848</t>
  </si>
  <si>
    <t>Goodwill and Other Intangible Assets (Tables)</t>
  </si>
  <si>
    <t>Summary of goodwill and other intangible assets</t>
  </si>
  <si>
    <t>December 31,
December 31,
2018
2017
Successor
Predecessor
Goodwill
$
11,288
$
—
Other intangible assets, net:
Trade names
$
3,062
$
628
Favorable lease
74
—
Customer lists
—
144
Internally developed software
—
152
$
3,136
$
924</t>
  </si>
  <si>
    <t>Schedule of carrying amounts of goodwill by reportable segment</t>
  </si>
  <si>
    <t>Retail
Internet
Financial Services
Financial Services
Total
Goodwill
$
11,288
$
—
$
11,288
Accumulated impairment losses
—
—
—
$
11,288
$
—
$
11,288</t>
  </si>
  <si>
    <t>Schedule of changes in the carrying amount of goodwill</t>
  </si>
  <si>
    <t>Predecessor
Balance at December 31, 2015
$
152,568
Other acquisitions and dispositions, net
(10,329)
Retail segment impairment
(28,949)
Balance at December 31, 2016
113,290
Other acquisitions, net
463
Retail segment impairment
(113,753)
Balance at December 31, 2017
—
Balance at December 12, 2018
$
—
Successor
Balance at December 13, 2018
$
—
Goodwill recognized in restructuring
11,288
Balance at December 31, 2018
$
11,288</t>
  </si>
  <si>
    <t>Summary of other intangible assets</t>
  </si>
  <si>
    <t>December 31, 2018
December 31, 2017
Successor
Predecessor
Gross Carrying
Accumulated
Net Carrying
Gross Carrying
Accumulated
Net Carrying
Non-compete agreements
$
—
$
—
$
—
$
3,124
$
(3,124)
$
—
Favorable lease
78
(4)
74
—
—
—
Trade names
3,085
(23)
3,062
7,224
(6,596)
628
Customer lists
—
—
—
3,072
(2,928)
144
Internally developed software
—
—
—
2,339
(2,187)
152
Total
$
3,163
$
(27)
$
3,136
$
15,759
$
(14,835)
$
924</t>
  </si>
  <si>
    <t>Schedule of future estimated amortization expense on specifically identifiable intangibles for the next 5 years</t>
  </si>
  <si>
    <t>Year Ending
December 31,
Amount
2019
$
515
2020
441
2021
441
2022
441
2023
441
Thereafter
857
$
3,136</t>
  </si>
  <si>
    <t>Pledged Assets and Debt (Tables)</t>
  </si>
  <si>
    <t>Schedule of senior PIK note payable</t>
  </si>
  <si>
    <t>Senior PIK notes payable at December 31, 2018 and December 31, 2017 consisted of the following:
December 31, 2018
December 31, 2017
Successor
Predecessor
Principal
Discount
Fair Value
Principal
Principal
Senior PIK notes, 10.750% interest payable in-kind, due December 2023
$
276,940
$
216,144
$
60,796
$
—
$
—
276,940
216,144
60,796
—
—
Less current maturities
—
—
—
—
—
Long-term portion
$
276,940
$
216,144
$
60,796
$
—
$
—</t>
  </si>
  <si>
    <t>Schedule of significant assumptions used in Black Scholes option methodology</t>
  </si>
  <si>
    <t>Significant assumptions used in the Black Scholes option price methodology include the following:
December 12, 2018
December 31, 2018
Risk-free interest rate
Dividend yield
Expected volatility
Expected term (years)
1.00
5.00</t>
  </si>
  <si>
    <t>Schedule of senior secured notes payable</t>
  </si>
  <si>
    <t>Senior secured notes payable at December 31, 2018 and December 31, 2017 consisted of the following:
December 31, 2018
December 31, 2017
Successor
Predecessor
Deferred
Deferred
Issuance
Issuance
Costs and
Costs and
Unamortized
Net
Unamortized
Net
Principal
Discount
Principal
Principal
Discount
Principal
$405,000 Senior Note payable, 10.75 %, collateralized by all Guarantor Company assets, semi-annual interest payments with principal due May 2019, extinguished December 2018
$
—
$
—
$
—
$
237,290
$
1,504
$
235,786
$25,000 Senior Note payable, 12.75 %, collateralized by all Guarantor Company assets, semi-annual interest payments with principal due May 2020, extinguished December 2018
—
—
—
12,500
160
12,340
—
—
—
249,790
1,664
248,126
Less current maturities
—
—
—
—
—
—
Long-term portion
$
—
$
—
$
—
$
249,790
$
1,664
$
248,126</t>
  </si>
  <si>
    <t>Schedule of lines of credit</t>
  </si>
  <si>
    <t>Lines of credit at December 31, 2018 and December 31, 2017 consisted of the following:
December 31, 2018
December 31, 2017
Successor
Predecessor
Deferred
Deferred
Issuance
Net
Issuance
Net
Principal
Costs
Principal
Principal
Costs
Principal
$47,000 Revolving credit, secured, interest rate as defined below, due April 2019, refinanced September 2018, collateralized by all Guarantor Company assets
$
—
$
—
$
—
$
47,000
$
1,871
$
45,129
—
—
—
47,000
1,871
45,129
Less current maturities
—
—
—
—
—
—
Long-term portion
$
—
$
—
$
—
$
47,000
$
1,871
$
45,129</t>
  </si>
  <si>
    <t>Schedule of secured notes payable</t>
  </si>
  <si>
    <t>Secured notes payable at December 31, 2018, and December 31, 2017, consisted of the following:
December 31, 2018
December 31, 2017
Successor
Predecessor
Deferred
Issuance
Net
Net
Principal
Costs
Principal
Principal
Principal
$42,000 Secured note payable, 9.00%, collateralized by all Guarantor Company assets, due June 2023
$
42,000
$
—
$
42,000
$
—
$
—
42,000
—
42,000
—
—
Less current maturities
—
—
—
—
—
Long-term portion
$
42,000
$
—
$
42,000
$
—
$
—</t>
  </si>
  <si>
    <t>Schedule of subsidiary note payable</t>
  </si>
  <si>
    <t>The subsidiary notes payable at December 31, 2018 and December 31, 2017 consisted of the following:
December 31, 2018
December 31, 2017
Successor
Predecessor
Deferred
Deferred
Issuance
Net
Issuance
Net
Principal
Costs
Principal
Principal
Costs
Principal
$70,000 Note, secured, 16.75%, collateralized by acquired loans, due April 2020
$
70,000
$
16
$
69,984
$
60,000
$
744
$
59,256
$1,425 Term note, secured, 4.25%, collateralized by financed asset, due July 2019
822
—
822
882
5
877
$1,165 Term note, secured, 4.50%, collateralized by financed asset, due May 2021
1,016
—
1,016
1,076
14
1,062
71,838
16
71,822
61,958
763
61,195
Less current maturities
884
884
119
1
118
Long-term portion
$
70,954
$
16
$
70,938
$
61,839
$
762
$
61,077</t>
  </si>
  <si>
    <t>Schedule of maturity for debt arrangements</t>
  </si>
  <si>
    <t>The five-year maturity for all debt arrangements as of December 31, 2018 consisted of the following:
Twelve months ending December 31,
Total
2019
2020
2021
2022
2023
Thereafter
Senior PIK notes
Principal
$
276,940
$
—
$
—
$
—
$
—
$
276,940
$
—
Total senior PIK notes
276,940
—
—
—
—
276,940
—
Borrowings under secured notes
Principal
42,000
—
—
—
—
42,000
—
Total borrowings under secured notes
42,000
—
—
—
—
42,000
—
Subsidiary note payable
Principal
71,838
884
70,060
894
—
—
Total subsidiary note payable
71,838
884
70,060
894
—
—
—
Total
$
390,778
$
884
$
70,060
$
894
$
—
$
318,940
$
—</t>
  </si>
  <si>
    <t>Agency Agreements (Tables)</t>
  </si>
  <si>
    <t>Schedule of deferred revenue on the new store bonus with Western Union</t>
  </si>
  <si>
    <t>Western Union
Agency Agreement
New Store
Bonus
Bonus
Total
Deferred Revenue, January 1, 2018 Balance
$
$
$
Western Union 2018 Revenue
Deferred Revenue, December 31, 2018 Balance
$
$
$</t>
  </si>
  <si>
    <t>Accounts Payable and Accrued Liabilities (Tables)</t>
  </si>
  <si>
    <t>Schedule of accounts payable and accrued liabilities</t>
  </si>
  <si>
    <t>December 31,
December 31,
2018
2017
Successor
Predecessor
Accounts payable
$
5,594
$
5,465
Accrued payroll and compensated absences
7,018
7,718
Wire transfers payable
1,745
2,238
Accrual for third-party losses
4,513
4,818
Unearned CSO Fees
7,510
8,029
Deferred rent
—
867
Bill payment service liability
2,476
2,604
Lease termination
1,114
1,978
Other
5,452
5,849
$
35,422
$
39,566</t>
  </si>
  <si>
    <t>Operating and Capital Lease Commitments (Tables)</t>
  </si>
  <si>
    <t>Schedule of total minimum rental commitment</t>
  </si>
  <si>
    <t>Operating
December 31,
Leases
2019
$
16,344
2020
9,107
2021
5,114
2022
2,863
2023
1,001
Thereafter
408
Total minimum lease payments
$
34,837</t>
  </si>
  <si>
    <t>Concentrations of Credit Risks (Tables)</t>
  </si>
  <si>
    <t>Summary of allocation of portfolio balance by state</t>
  </si>
  <si>
    <t>December 31, 2018
December 31, 2017
Successor
Predecessor
Balance
Percentage of
Balance
Percentage of
State
Outstanding
Total Outstanding
Outstanding
Total Outstanding
Alabama
$
10,328
%
$
12,808
%
Arizona
10,058
11,994
California
27,302
39,835
Mississippi
6,825
7,409
Virginia
10,328
12,018
Other retail segment states
19,578
19,696
Other internet segment states
5,389
9,608
Total
$
89,808
100.0
%
$
113,368
100.0
%</t>
  </si>
  <si>
    <t>Business Combinations (Tables)</t>
  </si>
  <si>
    <t>Schedule of estimated fair values of liabilities assumed and the assets acquired as of the Restructuring date</t>
  </si>
  <si>
    <t>The following table summarizes the estimated fair values of liabilities assumed and the assets acquired as of the Restructuring date:
Consideration transferred
$
68,301
Fair value of assets acquired:
Cash and cash equivalents
$
46,990
Restricted cash
950
Finance receivables, net
81,628
Card related pre-funding and receivables
1,089
Other current assets
15,602
Property, leasehold improvements and equipment, net
62,777
Other intangible assets
3,163
Security deposits
2,295
Total fair value of assets acquired
214,494
Fair value of liabilities assumed:
Accounts payable and accrued liabilities
29,565
Money orders payable
4,020
Accrued interest
521
Deferred revenue and other
8,089
Unfavorable leases
2,147
Secured notes payable
42,000
Subsidiary notes payable
71,139
Total fair value of liabilities assumed
157,481
Net assets acquired
57,013
Goodwill
$
11,288</t>
  </si>
  <si>
    <t>Schedule of estimated fair value of assets acquired</t>
  </si>
  <si>
    <t>Fair value of total consideration transferred
$
11,002
Recognized amounts of identifiable assets acquired
Finance receivables, net
$
9,065
Leasehold improvements and equipment, net
563
Identifiable intangible assets
323
Total identifiable assets
9,951
Goodwill
$
1,051</t>
  </si>
  <si>
    <t>Schedule of estimated fair value of assets sold</t>
  </si>
  <si>
    <t>Fair value of total consideration received
$
11,002
Recognized amounts of identifiable assets sold and liabilities assumed
Finance receivables, net
$
6,834
Leasehold improvements and equipment, net
787
Identifiable goodwill
5,982
Other liabilities
(64)
Total identifiable assets, net
13,539
Loss on transaction
$
(2,537)</t>
  </si>
  <si>
    <t>Stock Based Compensation (Tables)</t>
  </si>
  <si>
    <t>Schedule of weighted average assumptions used for awards granted</t>
  </si>
  <si>
    <t>The following weighted average assumptions were used by the Predecessor for awards granted during the total years ended December 31, 2018, 2017, and 2016:
2018
2017
2016
Risk-free interest rate
Dividend yield
Expected volatility
Expected term (years)
1.00
5.00
5.00
Weighted average fair value of options granted
$
—
$
2.25
$
1.23</t>
  </si>
  <si>
    <t>Schedule of stock option activity</t>
  </si>
  <si>
    <t>Stock option activity for the period ended December 12, 2018 is as follows (these amounts have not been rounded in thousands):
Weighted-Average
Aggregate
Exercise Price
Weighted-Average
Intrinsic
(actual per
Remaining
Value
Shares
share price)
Contractual Term
(thousands)
Outstanding at December 31, 2017
1,332,632
$
2.25
8.5
N/A
Granted
76,559
1.00
7.5
N/A
Exercised
—
—
—
N/A
Forfeited or expired
—
—
—
N/A
Outstanding at December 12, 2018
1,409,191
$
2.18
7.5
N/A
Exercisable at December 12, 2018
1,362,969
$
2.18
7.5
$
—
Vested or expected to vest at December 12, 2018
1,409,191
$
2.18
7.5
$
—</t>
  </si>
  <si>
    <t>Schedule of restricted stock unit (RSU) activity</t>
  </si>
  <si>
    <t>Restricted stock unit (RSU) activity for the period ended December 12, 2018 is as follows (these amounts have not been rounded in thousands):
Weighted-Average
Aggregate
Exercise Price
Weighted-Average
Intrinsic
(actual per
Remaining
Value
Shares
share price)
Contractual Term
(thousands)
Outstanding at December 31, 2017
40,388
$
11.30
—
N/A
Granted
—
—
—
N/A
Exercised
—
—
—
N/A
Repurchased
—
—
—
N/A
Outstanding at December 12, 2018
40,388
$
11.30
—
N/A
Exercisable at December 12, 2018
40,388
$
11.30
—
$
—
Vested or expected to vest at December 31, 2018
40,388
$
11.30
—
$
—</t>
  </si>
  <si>
    <t>Income Taxes (Tables)</t>
  </si>
  <si>
    <t>Schedule of components of net deferred tax assets and liabilities</t>
  </si>
  <si>
    <t>Net deferred tax assets and liabilities consist of the following as of December 31, 2018:
Deferred Tax Assets
Deferred Tax Liabilities
Noncurrent
Noncurrent
Allowance for credit losses
$
6,698
$
—
Goodwill
16,967
—
Accrued expenses
131
—
Depreciable assets
—
5,643
Deferred revenue
2,234
—
Deferred rent
171
—
Bond registration expenses
11
—
Net operating loss
30,834
—
Capital loss carryover
1,418
—
Valuation allowance
(52,821)
—
$
5,643
$
5,643
Net deferred tax assets and liabilities consist of the following as of December 31, 2017:
Deferred Tax Assets
Deferred Tax Liabilities
Noncurrent
Noncurrent
Allowance for credit losses
$
6,811
$
—
Goodwill
31,190
—
Accrued expenses
111
—
Depreciable assets
3,772
—
Intangible asset
1,132
—
Stock based compensation
2,441
—
Deferred revenue
2,291
—
Deferred rent
229
—
Bond registration expenses
45
—
Net Operating Loss
22,456
—
Capital Loss Carryover
1,418
—
Valuation allowance
(71,896)
—
$
—
$
—</t>
  </si>
  <si>
    <t>Schedule of provision for income taxes charged to operations</t>
  </si>
  <si>
    <t>For the Period
For the Period
December 13
January 1
through
through
December 31,
December 12,
Year Ended December 31,
2018
2018
2017
2016
Successor
Predecessor
Predecessor
Predecessor
Current tax expense
$
2
$
39
$
(12)
$
1,419
Deferred tax expense
—
—
(9,609)
14,773
$
2
$
39
$
(9,621)
$
16,192</t>
  </si>
  <si>
    <t>Schedule of reconciliation between income tax expense for financial statement purposes and amount computed by applying statutory federal income tax rate of 35% to pretax income before extraordinary item</t>
  </si>
  <si>
    <t>For the Period
For the Period
December 13
January 1
through
through
December 31,
December 12,
Year Ended December 31,
2018
2018
2017
2016
Successor
Predecessor
Predecessor
Predecessor
Federal tax expense at statutory rate
$
266
$
(10,764)
$
(66,680)
$
5,126
Increase (decrease) in income taxes resulting from:
State income taxes, net of federal tax benefit
(480)
(800)
2,552
1,685
Work opportunity tax credit
—
(8)
(8)
(115)
Sale of Florida and QC
—
—
—
(547)
Goodwill impairment
—
—
5,846
1,488
Transaction costs
—
1,458
—
—
Cancellation of indebtedness income
—
11,217
—
—
Loss on debt extinguishment
—
2,275
—
—
Valuation allowance
(2,018)
(1,414)
23,130
8,450
Impact of federal rate change
—
—
27,549
—
Fair value adjustments PIK
(1,393)
—
—
—
Nondeductible expenses and other items
3,627
(1,925)
(2,010)
105
$
2
$
39
$
(9,621)
$
16,192</t>
  </si>
  <si>
    <t>Business Segment (Tables)</t>
  </si>
  <si>
    <t>Summary of financial information of segments</t>
  </si>
  <si>
    <t>The following tables present summarized financial information for the Company’s segments:
As of December 31, 2018 and for the Successor period from December 13 through December 31, 2018
Retail
Internet
Unallocated
Financial
% of
Financial
% of
(Income)
% of
Services
Revenue
Services
Revenue
Expenses
Consolidated
Revenue
Total Assets
$
212,772
$
24,450
$
237,222
Goodwill
11,288
—
11,288
Other Intangible Assets
2,921
215
3,136
Total Revenues
$
16,556
100.0
%
$
2,424
100.0
%
$
18,980
100.0
%
Provision for Loan Losses
2,659
16.1
%
454
18.7
%
3,113
16.4
%
Other Operating Expenses
7,151
43.2
%
190
7.8
%
7,341
38.6
%
Operating Gross Profit
6,746
40.7
%
1,780
73.5
%
8,526
45.0
%
Interest Expense, net
1,288
7.8
%
1,126
46.5
%
2,414
12.7
%
Depreciation and Amortization
849
5.1
%
18
0.7
%
867
4.6
%
Other Corporate Expenses (a)
—
—
—
—
3,607
3,607
19.0
%
Income (Loss) from Continuing Operations, before tax
4,609
27.8
%
636
26.2
%
(3,607)
1,638
8.6
%
(a)
Represents expenses that are not allocated between reportable segments.
There were no intersegment revenues for the Successor period ending December 31, 2018
For the Predecessor period from January 1 through December 12, 2018
Retail
Internet
Unallocated
Financial
% of
Financial
% of
(Income)
% of
Services
Revenue
Services
Revenue
Expenses
Consolidated
Revenue
Total Revenues
$
278,659
100.0
%
$
48,599
100.0
%
$
327,258
100.0
%
Provision for Loan Losses
75,025
26.9
%
22,073
45.4
%
97,098
29.6
%
Other Operating Expenses
137,847
49.5
%
6,019
12.4
%
143,866
44.0
%
Operating Gross Profit
65,787
23.6
%
20,507
42.2
%
86,294
26.4
%
Interest Expense, net
36,226
13.0
%
14,534
29.9
%
50,760
15.5
%
Depreciation and Amortization
3,965
1.4
%
353
0.7
%
4,318
1.3
%
Transaction expenses (a)
—
—
—
—
6,941
6,941
2.1
%
Loss on Debt Extinguishment (a)
—
—
—
—
10,832
10,832
3.3
%
Other Corporate Expenses (a)
—
—
—
—
64,699
64,699
19.8
%
Income (loss) from Continuing Operations, before tax
25,596
9.2
%
5,620
11.6
%
(82,472)
(51,256)
(15.7)
%
(a)
Represents expenses that are not allocated between reportable segments.
There were no intersegment revenues for the Predecessor period ending December 12, 2018.
As of and for the Predecessor year ended December 31, 2017
Retail
Internet
Unallocated
Financial
% of
Financial
% of
(Income)
% of
Services
Revenue
Services
Revenue
Expenses
Consolidated
Revenue
Total Assets
$
181,390
$
31,016
$
212,406
Other Intangible Assets
375
549
924
Total Revenues
$
291,655
100.0
%
$
72,412
100.0
%
$
364,067
100.0
%
Provision for Loan Losses
83,499
28.6
%
52,702
72.8
%
136,201
37.4
%
Other Operating Expenses
159,148
54.6
%
8,906
12.3
%
168,054
46.2
%
Operating Gross Profit
49,008
16.8
%
10,804
14.9
%
59,812
16.4
%
Interest Expense, net
33,403
11.5
%
14,842
20.5
%
48,245
13.3
%
Depreciation and Amortization
4,477
1.5
%
452
0.6
%
4,929
1.5
%
Lease Termination
—
—
1,226
1.7
%
1,226
0.3
%
Goodwill Impairment
113,753
39.0
%
—
—
113,753
31.2
%
Other Corporate Expenses (a)
—
—
—
—
82,175
82,175
22.6
%
Loss from Continuing Operations, before tax
(102,625)
(35.2)
%
(5,716)
(7.9)
%
(82,175)
(190,516)
(52.3)
%
(a)
Represents expenses that are not allocated between reportable segments.
There were no intersegment revenues for the Predecessor year ending December 31, 2017.</t>
  </si>
  <si>
    <t>Ownership, Nature of Business (Details)</t>
  </si>
  <si>
    <t>Dec. 31, 2018item</t>
  </si>
  <si>
    <t>Nature of business</t>
  </si>
  <si>
    <t>Number of retail locations owned and operated</t>
  </si>
  <si>
    <t>Number of states in which stores are operated</t>
  </si>
  <si>
    <t>Number of states in which the Company had an internet presence</t>
  </si>
  <si>
    <t>Ownership, Nature of Business - The 2018 Restructuring (Details) - USD ($) $ in Thousands</t>
  </si>
  <si>
    <t>Dec. 13, 2018</t>
  </si>
  <si>
    <t>Dec. 31, 2015</t>
  </si>
  <si>
    <t>Financial assets:</t>
  </si>
  <si>
    <t>10.75% Senior Secured Notes due 2019 | Senior secured notes payable</t>
  </si>
  <si>
    <t>2018 Restructuring</t>
  </si>
  <si>
    <t>Percent of Holders or Managers, Consent to Restructuring Support Agreement</t>
  </si>
  <si>
    <t>50.00%</t>
  </si>
  <si>
    <t>12.75% Senior Secured Notes due 2020 | Senior secured notes payable</t>
  </si>
  <si>
    <t>100.00%</t>
  </si>
  <si>
    <t>9.00% Secured Notes due September 2020 | Senior secured notes payable</t>
  </si>
  <si>
    <t>9.00%</t>
  </si>
  <si>
    <t>10.750% senior PIK notes due 2023 | Senior secured notes payable</t>
  </si>
  <si>
    <t>Interest rate (as a percent)</t>
  </si>
  <si>
    <t>10.75%</t>
  </si>
  <si>
    <t>Debt amount</t>
  </si>
  <si>
    <t>Note, Secured, due April 2019</t>
  </si>
  <si>
    <t>Subsidiary Note Payable, Including Deferred Issuance Costs</t>
  </si>
  <si>
    <t>Common units A | 2019 and 2020 Notes | Senior secured notes payable</t>
  </si>
  <si>
    <t>Number of common units received on pro-rata basis</t>
  </si>
  <si>
    <t>Received Common Units, Percent of Outstanding Common Units</t>
  </si>
  <si>
    <t>15.00%</t>
  </si>
  <si>
    <t>Common units B | 2019 and 2020 Notes | Senior secured notes payable</t>
  </si>
  <si>
    <t>Common Class C | 2019 and 2020 Notes | Senior secured notes payable</t>
  </si>
  <si>
    <t>Predecessor | 10.75% Senior Secured Notes due 2019 | Senior secured notes payable</t>
  </si>
  <si>
    <t>Predecessor | 12.75% Senior Secured Notes due 2020</t>
  </si>
  <si>
    <t>12.75%</t>
  </si>
  <si>
    <t>Predecessor | 12.75% Senior Secured Notes due 2020 | Senior secured notes payable</t>
  </si>
  <si>
    <t>Predecessor | Note, Secured, due April 2019</t>
  </si>
  <si>
    <t>Ownership, Nature of Business - Revenue Recognition (Details) $ in Thousands</t>
  </si>
  <si>
    <t>Dec. 31, 2018USD ($)</t>
  </si>
  <si>
    <t>Dec. 12, 2018USD ($)</t>
  </si>
  <si>
    <t>Dec. 31, 2017USD ($)</t>
  </si>
  <si>
    <t>Dec. 31, 2016USD ($)</t>
  </si>
  <si>
    <t>Number of operating segments | item</t>
  </si>
  <si>
    <t>Revenues</t>
  </si>
  <si>
    <t>Finance Receivable And Credit Service Fees</t>
  </si>
  <si>
    <t>Check Cashing And Card Fees</t>
  </si>
  <si>
    <t>Predecessor | Finance Receivable And Credit Service Fees</t>
  </si>
  <si>
    <t>Predecessor | Check Cashing And Card Fees</t>
  </si>
  <si>
    <t>Ownership, Nature of Business - Financing Receivables (Details) $ in Thousands</t>
  </si>
  <si>
    <t>Dec. 31, 2018USD ($)payment</t>
  </si>
  <si>
    <t>Number of extended payments | payment</t>
  </si>
  <si>
    <t>Extended payment term</t>
  </si>
  <si>
    <t>56 days</t>
  </si>
  <si>
    <t>Gross loan receivables subject to repayment plans</t>
  </si>
  <si>
    <t>Total Finance receivables at the end of the period</t>
  </si>
  <si>
    <t>Consumer Borrower | Short-term consumer loans</t>
  </si>
  <si>
    <t>Consumer Borrower | Secured short term loan</t>
  </si>
  <si>
    <t>Fee per $.1 borrowed (as a percent)</t>
  </si>
  <si>
    <t>12.80%</t>
  </si>
  <si>
    <t>14.50%</t>
  </si>
  <si>
    <t>Consumer Borrower | Unsecured short term loan</t>
  </si>
  <si>
    <t>Interest rate on loan products (as a percent)</t>
  </si>
  <si>
    <t>25.00%</t>
  </si>
  <si>
    <t>Consumer Borrower | Medium-term consumer loans</t>
  </si>
  <si>
    <t>Consumer Borrower | Secured Medium Term Loan</t>
  </si>
  <si>
    <t>13.70%</t>
  </si>
  <si>
    <t>12.60%</t>
  </si>
  <si>
    <t>Consumer Borrower | Medium term loans up to one year</t>
  </si>
  <si>
    <t>Maturity period of loan, for loan balances to be charged-off when accounts are past due by stipulated period</t>
  </si>
  <si>
    <t>1 year</t>
  </si>
  <si>
    <t>Period of past due when accounts are required to be charged-off</t>
  </si>
  <si>
    <t>60 days</t>
  </si>
  <si>
    <t>Consumer Borrower | Medium term loans greater than one year</t>
  </si>
  <si>
    <t>Consumer Borrower | Minimum | Unsecured short term loan</t>
  </si>
  <si>
    <t>Consumer loan products</t>
  </si>
  <si>
    <t>Maturity period of promissory note</t>
  </si>
  <si>
    <t>14 days</t>
  </si>
  <si>
    <t>Consumer Borrower | Minimum | Medium-term consumer loans</t>
  </si>
  <si>
    <t>90 days</t>
  </si>
  <si>
    <t>Consumer Borrower | Minimum | Unsecured Medium Term Loan</t>
  </si>
  <si>
    <t>3 months</t>
  </si>
  <si>
    <t>Consumer Borrower | Minimum | Secured Medium Term Loan</t>
  </si>
  <si>
    <t>Consumer Borrower | Maximum | Short-term consumer loans</t>
  </si>
  <si>
    <t>Consumer Borrower | Maximum | Secured short term loan</t>
  </si>
  <si>
    <t>Consumer Borrower | Maximum | Unsecured short term loan</t>
  </si>
  <si>
    <t>30 days</t>
  </si>
  <si>
    <t>20.00%</t>
  </si>
  <si>
    <t>Consumer Borrower | Maximum | Medium-term consumer loans</t>
  </si>
  <si>
    <t>36 months</t>
  </si>
  <si>
    <t>Consumer Borrower | Maximum | Unsecured Medium Term Loan</t>
  </si>
  <si>
    <t>Consumer Borrower | Maximum | Medium term loans greater than one year</t>
  </si>
  <si>
    <t>91 days</t>
  </si>
  <si>
    <t>Ownership, Nature of Business - Property, leasehold improvements and equipment (Details)</t>
  </si>
  <si>
    <t>Furniture and fixtures</t>
  </si>
  <si>
    <t>Property, leasehold improvements and equipment:</t>
  </si>
  <si>
    <t>Useful lives</t>
  </si>
  <si>
    <t>7 years</t>
  </si>
  <si>
    <t>Equipment | Minimum</t>
  </si>
  <si>
    <t>3 years</t>
  </si>
  <si>
    <t>Equipment | Maximum</t>
  </si>
  <si>
    <t>Vehicles</t>
  </si>
  <si>
    <t>5 years</t>
  </si>
  <si>
    <t>Buildings</t>
  </si>
  <si>
    <t>39 years</t>
  </si>
  <si>
    <t>Ownership, Nature of Business - Goodwill and other intangibles (Details) - USD ($) $ in Thousands</t>
  </si>
  <si>
    <t>Jul. 01, 2016</t>
  </si>
  <si>
    <t>Amortization of Intangible Assets</t>
  </si>
  <si>
    <t>Goodwill and other intangible assets</t>
  </si>
  <si>
    <t>Customer list for the internet business and Florida acquisition</t>
  </si>
  <si>
    <t>Amortization period</t>
  </si>
  <si>
    <t>Segment impairment</t>
  </si>
  <si>
    <t>Predecessor | Retail segment impairment</t>
  </si>
  <si>
    <t>Ownership, Nature of Business - Advertising and marketing costs (Details) - USD ($) $ in Thousands</t>
  </si>
  <si>
    <t>Marketing and Advertising Expense</t>
  </si>
  <si>
    <t>Corporate level advertising and marketing expense</t>
  </si>
  <si>
    <t>Ownership, Nature of Business - Estimated fair values of financial instruments (Details) - USD ($) $ in Thousands, shares in Millions</t>
  </si>
  <si>
    <t>Level 1 | Carrying Amount</t>
  </si>
  <si>
    <t>Level 1 | Fair Value</t>
  </si>
  <si>
    <t>Level 3 | Carrying Amount</t>
  </si>
  <si>
    <t>Level 3 | Fair Value</t>
  </si>
  <si>
    <t>Subsidiary notes payable | Level 3 | Carrying Amount</t>
  </si>
  <si>
    <t>Financial liabilities:</t>
  </si>
  <si>
    <t>Notes payable</t>
  </si>
  <si>
    <t>Subsidiary notes payable | Level 3 | Fair Value</t>
  </si>
  <si>
    <t>Senior Note Payable | Level 2 | Carrying Amount</t>
  </si>
  <si>
    <t>Senior Note Payable | Level 2 | Fair Value</t>
  </si>
  <si>
    <t>10.750% senior PIK notes due 2023 | Level 1 | Carrying Amount</t>
  </si>
  <si>
    <t>10.750% senior PIK notes due 2023 | Level 1 | Fair Value</t>
  </si>
  <si>
    <t>Estimated fair values of financial instruments</t>
  </si>
  <si>
    <t>Treasury stock.</t>
  </si>
  <si>
    <t>Shares held in treasury stock</t>
  </si>
  <si>
    <t>Predecessor | Level 1 | Carrying Amount</t>
  </si>
  <si>
    <t>Predecessor | Level 1 | Fair Value</t>
  </si>
  <si>
    <t>Predecessor | Level 2 | Carrying Amount</t>
  </si>
  <si>
    <t>Lines of Credit</t>
  </si>
  <si>
    <t>Predecessor | Level 2 | Fair Value</t>
  </si>
  <si>
    <t>Predecessor | Level 3 | Carrying Amount</t>
  </si>
  <si>
    <t>Predecessor | Level 3 | Fair Value</t>
  </si>
  <si>
    <t>Predecessor | Subsidiary notes payable | Level 2 | Carrying Amount</t>
  </si>
  <si>
    <t>Predecessor | Subsidiary notes payable | Level 2 | Fair Value</t>
  </si>
  <si>
    <t>Predecessor | 10.75% Senior Secured Notes due 2019 | Senior secured notes payable | Level 1 | Carrying Amount</t>
  </si>
  <si>
    <t>Predecessor | 10.75% Senior Secured Notes due 2019 | Senior secured notes payable | Level 1 | Fair Value</t>
  </si>
  <si>
    <t>Predecessor | 12.75% Senior Secured Notes due 2020 | Senior secured notes payable | Level 2 | Carrying Amount</t>
  </si>
  <si>
    <t>Predecessor | 12.75% Senior Secured Notes due 2020 | Senior secured notes payable | Level 2 | Fair Value</t>
  </si>
  <si>
    <t>Ownership, Nature of Business - Change in accounting principle (Details) - USD ($) $ in Thousands</t>
  </si>
  <si>
    <t>Jan. 01, 2019</t>
  </si>
  <si>
    <t>Operating lease liabilities</t>
  </si>
  <si>
    <t>Accounting Standards Update 2016-02</t>
  </si>
  <si>
    <t>Right of use assets</t>
  </si>
  <si>
    <t>Finance Receivables, Credit Quality Information (Details) - USD ($) $ in Thousands</t>
  </si>
  <si>
    <t>Finance Receivables, Credit Quality Information and Allowance for Loan Losses</t>
  </si>
  <si>
    <t>Gross receivables</t>
  </si>
  <si>
    <t>Unearned advance fees, net of deferred loan origination costs</t>
  </si>
  <si>
    <t>Finance receivables before allowance for loan losses</t>
  </si>
  <si>
    <t>Short-term consumer loans | Consumer Borrower</t>
  </si>
  <si>
    <t>Short-term consumer loans | Consumer Borrower | Secured</t>
  </si>
  <si>
    <t>Short-term consumer loans | Consumer Borrower | Unsecured</t>
  </si>
  <si>
    <t>Medium-term consumer loans | Consumer Borrower</t>
  </si>
  <si>
    <t>Medium-term consumer loans | Consumer Borrower | Secured</t>
  </si>
  <si>
    <t>Medium-term consumer loans | Consumer Borrower | Unsecured</t>
  </si>
  <si>
    <t>Predecessor | Short-term consumer loans | Consumer Borrower</t>
  </si>
  <si>
    <t>Predecessor | Short-term consumer loans | Consumer Borrower | Secured</t>
  </si>
  <si>
    <t>Predecessor | Short-term consumer loans | Consumer Borrower | Unsecured</t>
  </si>
  <si>
    <t>Predecessor | Medium-term consumer loans | Consumer Borrower</t>
  </si>
  <si>
    <t>Predecessor | Medium-term consumer loans | Consumer Borrower | Secured</t>
  </si>
  <si>
    <t>Predecessor | Medium-term consumer loans | Consumer Borrower | Unsecured</t>
  </si>
  <si>
    <t>Finance Receivables, Credit Quality Information - Finance receivables (net), current and non-current portion (Details) - USD ($) $ in Thousands</t>
  </si>
  <si>
    <t>Finance receivables, net Current portion</t>
  </si>
  <si>
    <t>Finance receivables, net Non-current portion</t>
  </si>
  <si>
    <t>Finance Receivables, Credit Quality Information - Changes in the allowance for the loan losses by product type (Details) - USD ($) $ in Thousands</t>
  </si>
  <si>
    <t>Changes in the allowance for the loan losses by product type</t>
  </si>
  <si>
    <t>Provision</t>
  </si>
  <si>
    <t>Charge-offs</t>
  </si>
  <si>
    <t>Recoveries</t>
  </si>
  <si>
    <t>Balance at the end of the period</t>
  </si>
  <si>
    <t>Allowance as a percentage of receivable</t>
  </si>
  <si>
    <t>3.87%</t>
  </si>
  <si>
    <t>Allowance for TDR's</t>
  </si>
  <si>
    <t>Third party lender</t>
  </si>
  <si>
    <t>Balance at the beginning of the period</t>
  </si>
  <si>
    <t>Troubled debt restructuring</t>
  </si>
  <si>
    <t>Net carrying value of TDR's</t>
  </si>
  <si>
    <t>Credit service program (CSO Program) | Third party lender</t>
  </si>
  <si>
    <t>Debt sales</t>
  </si>
  <si>
    <t>Total gross finance receivables for which accrual for third-party lender losses has been recorded</t>
  </si>
  <si>
    <t>Short-term consumer loans | Third party lender</t>
  </si>
  <si>
    <t>3.75%</t>
  </si>
  <si>
    <t>Short-term consumer loans | Credit service program (CSO Program)</t>
  </si>
  <si>
    <t>Short-term consumer loans | Ohio credit service program (CSO Program)</t>
  </si>
  <si>
    <t>Short-term consumer loans | Ohio credit service program (CSO Program) | Third party lender</t>
  </si>
  <si>
    <t>Short-term consumer loans | Ohio credit service program (CSO Program) | Consumer Borrower</t>
  </si>
  <si>
    <t>Required purchases</t>
  </si>
  <si>
    <t>Short-term consumer loans | Texas credit service program (CSO Program) | Third party lender</t>
  </si>
  <si>
    <t>Medium-term consumer loans | Third party lender</t>
  </si>
  <si>
    <t>4.04%</t>
  </si>
  <si>
    <t>Medium-term consumer loans | Troubled debt restructuring | Consumer Borrower</t>
  </si>
  <si>
    <t>Provision and write off</t>
  </si>
  <si>
    <t>Payment defaults for loans evaluated for impairment</t>
  </si>
  <si>
    <t>Medium-term consumer loans | Ohio credit service program (CSO Program) | Third party lender</t>
  </si>
  <si>
    <t>Medium-term consumer loans | Ohio credit service program (CSO Program) | Consumer Borrower</t>
  </si>
  <si>
    <t>Check cashing | Consumer Borrower</t>
  </si>
  <si>
    <t>16.16%</t>
  </si>
  <si>
    <t>14.40%</t>
  </si>
  <si>
    <t>14.35%</t>
  </si>
  <si>
    <t>Predecessor | Third party lender</t>
  </si>
  <si>
    <t>Predecessor | Troubled debt restructuring</t>
  </si>
  <si>
    <t>Predecessor | Credit service program (CSO Program) | Third party lender</t>
  </si>
  <si>
    <t>Predecessor | Short-term consumer loans | Third party lender</t>
  </si>
  <si>
    <t>4.64%</t>
  </si>
  <si>
    <t>4.06%</t>
  </si>
  <si>
    <t>3.61%</t>
  </si>
  <si>
    <t>Predecessor | Short-term consumer loans | Credit service program (CSO Program)</t>
  </si>
  <si>
    <t>Predecessor | Short-term consumer loans | Ohio credit service program (CSO Program)</t>
  </si>
  <si>
    <t>Predecessor | Short-term consumer loans | Ohio credit service program (CSO Program) | Consumer Borrower</t>
  </si>
  <si>
    <t>Predecessor | Short-term consumer loans | Texas credit service program (CSO Program) | Third party lender</t>
  </si>
  <si>
    <t>Predecessor | Medium-term consumer loans | Third party lender</t>
  </si>
  <si>
    <t>33.40%</t>
  </si>
  <si>
    <t>29.06%</t>
  </si>
  <si>
    <t>27.21%</t>
  </si>
  <si>
    <t>Predecessor | Medium-term consumer loans | Troubled debt restructuring | Consumer Borrower</t>
  </si>
  <si>
    <t>Predecessor | Medium-term consumer loans | Ohio credit service program (CSO Program) | Consumer Borrower</t>
  </si>
  <si>
    <t>Predecessor | Check cashing | Consumer Borrower</t>
  </si>
  <si>
    <t>Finance Receivables, Credit Quality Information - Aging of receivables (Details) - USD ($) $ in Thousands</t>
  </si>
  <si>
    <t>Aging of receivables</t>
  </si>
  <si>
    <t>Current finance receivables</t>
  </si>
  <si>
    <t>Current finance receivables (as a percent)</t>
  </si>
  <si>
    <t>90.30%</t>
  </si>
  <si>
    <t>Total delinquent</t>
  </si>
  <si>
    <t>Total delinquent (as a percent)</t>
  </si>
  <si>
    <t>9.70%</t>
  </si>
  <si>
    <t>Gross receivables (as a percent)</t>
  </si>
  <si>
    <t>Past due finance receivables (1 - 30 days)</t>
  </si>
  <si>
    <t>6.40%</t>
  </si>
  <si>
    <t>Past due finance receivables (31 - 60 days)</t>
  </si>
  <si>
    <t>3.00%</t>
  </si>
  <si>
    <t>Past due finance receivables (61 - 90 days)</t>
  </si>
  <si>
    <t>0.30%</t>
  </si>
  <si>
    <t>Short-term consumer loans | Past due finance receivables (1 - 30 days)</t>
  </si>
  <si>
    <t>1.20%</t>
  </si>
  <si>
    <t>Secure Short Term Consumer Loans [Member] | Past due finance receivables (1 - 30 days)</t>
  </si>
  <si>
    <t>0.70%</t>
  </si>
  <si>
    <t>Unsecure Short Term Consumer Loans [Member] | Past due finance receivables (1 - 30 days)</t>
  </si>
  <si>
    <t>0.50%</t>
  </si>
  <si>
    <t>Medium-term consumer loans | Past due finance receivables (1 - 30 days)</t>
  </si>
  <si>
    <t>5.20%</t>
  </si>
  <si>
    <t>Medium-term consumer loans | Past due finance receivables (31 - 60 days)</t>
  </si>
  <si>
    <t>Medium-term consumer loans | Past due finance receivables (61 - 90 days)</t>
  </si>
  <si>
    <t>Secure Medium Term Consumer Loans [Member] | Past due finance receivables (1 - 30 days)</t>
  </si>
  <si>
    <t>1.00%</t>
  </si>
  <si>
    <t>Secure Medium Term Consumer Loans [Member] | Past due finance receivables (31 - 60 days)</t>
  </si>
  <si>
    <t>Unsecured Medium Term Consumer Loans [Member] | Past due finance receivables (1 - 30 days)</t>
  </si>
  <si>
    <t>4.20%</t>
  </si>
  <si>
    <t>Unsecured Medium Term Consumer Loans [Member] | Past due finance receivables (31 - 60 days)</t>
  </si>
  <si>
    <t>2.70%</t>
  </si>
  <si>
    <t>Unsecured Medium Term Consumer Loans [Member] | Past due finance receivables (61 - 90 days)</t>
  </si>
  <si>
    <t>89.20%</t>
  </si>
  <si>
    <t>10.80%</t>
  </si>
  <si>
    <t>Predecessor | Past due finance receivables (1 - 30 days)</t>
  </si>
  <si>
    <t>7.50%</t>
  </si>
  <si>
    <t>Predecessor | Past due finance receivables (31 - 60 days)</t>
  </si>
  <si>
    <t>2.80%</t>
  </si>
  <si>
    <t>Predecessor | Past due finance receivables (61 - 90 days)</t>
  </si>
  <si>
    <t>Predecessor | Short-term consumer loans | Past due finance receivables (1 - 30 days)</t>
  </si>
  <si>
    <t>1.80%</t>
  </si>
  <si>
    <t>Predecessor | Secure Short Term Consumer Loans [Member] | Past due finance receivables (1 - 30 days)</t>
  </si>
  <si>
    <t>Predecessor | Unsecure Short Term Consumer Loans [Member] | Past due finance receivables (1 - 30 days)</t>
  </si>
  <si>
    <t>0.60%</t>
  </si>
  <si>
    <t>Predecessor | Medium-term consumer loans | Past due finance receivables (1 - 30 days)</t>
  </si>
  <si>
    <t>5.70%</t>
  </si>
  <si>
    <t>Predecessor | Medium-term consumer loans | Past due finance receivables (31 - 60 days)</t>
  </si>
  <si>
    <t>Predecessor | Medium-term consumer loans | Past due finance receivables (61 - 90 days)</t>
  </si>
  <si>
    <t>Predecessor | Secure Medium Term Consumer Loans [Member] | Past due finance receivables (1 - 30 days)</t>
  </si>
  <si>
    <t>Predecessor | Secure Medium Term Consumer Loans [Member] | Past due finance receivables (31 - 60 days)</t>
  </si>
  <si>
    <t>0.20%</t>
  </si>
  <si>
    <t>Predecessor | Unsecured Medium Term Consumer Loans [Member] | Past due finance receivables (1 - 30 days)</t>
  </si>
  <si>
    <t>5.40%</t>
  </si>
  <si>
    <t>Predecessor | Unsecured Medium Term Consumer Loans [Member] | Past due finance receivables (31 - 60 days)</t>
  </si>
  <si>
    <t>2.60%</t>
  </si>
  <si>
    <t>Predecessor | Unsecured Medium Term Consumer Loans [Member] | Past due finance receivables (61 - 90 days)</t>
  </si>
  <si>
    <t>Predecessor | Consumer Borrower | Short-term consumer loans</t>
  </si>
  <si>
    <t>Predecessor | Consumer Borrower | Medium-term consumer loans</t>
  </si>
  <si>
    <t>Related Party Transactions and Balances (Details) - USD ($) $ in Thousands</t>
  </si>
  <si>
    <t>Ivy Funding Nine LLC</t>
  </si>
  <si>
    <t>Related party transactions and balances</t>
  </si>
  <si>
    <t>Payment made</t>
  </si>
  <si>
    <t>Mr. Kyle F. Hanson</t>
  </si>
  <si>
    <t>Ownership interest (as a percent)</t>
  </si>
  <si>
    <t>35.00%</t>
  </si>
  <si>
    <t>Eugene Schutt | Ivy Funding Nine LLC</t>
  </si>
  <si>
    <t>0.28%</t>
  </si>
  <si>
    <t>Jennifer Adams Baldock | Ivy Funding Nine LLC</t>
  </si>
  <si>
    <t>0.04%</t>
  </si>
  <si>
    <t>William E. Saunders, Jr.</t>
  </si>
  <si>
    <t>5.00%</t>
  </si>
  <si>
    <t>Mr. Michael J. Durbin</t>
  </si>
  <si>
    <t>10.00%</t>
  </si>
  <si>
    <t>Predecessor | Ivy Funding Nine LLC</t>
  </si>
  <si>
    <t>Predecessor | Business Phone Com LLC</t>
  </si>
  <si>
    <t>Predecessor | Account Logic LLC</t>
  </si>
  <si>
    <t>Predecessor | Ad Trek LLC</t>
  </si>
  <si>
    <t>Predecessor | Speech IQ LLC</t>
  </si>
  <si>
    <t>Property, Leasehold Improvements and Equipment (Details) - USD ($) $ in Thousands</t>
  </si>
  <si>
    <t>Gross</t>
  </si>
  <si>
    <t>Less accumulated depreciation</t>
  </si>
  <si>
    <t>Net</t>
  </si>
  <si>
    <t>Leasehold improvements</t>
  </si>
  <si>
    <t>Equipment</t>
  </si>
  <si>
    <t>Fair value adjustment on property, leasehold improvements and equipment</t>
  </si>
  <si>
    <t>Predecessor | Furniture and fixtures</t>
  </si>
  <si>
    <t>Predecessor | Leasehold improvements</t>
  </si>
  <si>
    <t>Predecessor | Equipment</t>
  </si>
  <si>
    <t>Predecessor | Vehicles</t>
  </si>
  <si>
    <t>Goodwill and Other Intangible Assets (Details) - USD ($) $ in Thousands</t>
  </si>
  <si>
    <t>Future estimated amortization expense on specifically identifiable intangibles</t>
  </si>
  <si>
    <t>Goodwill recognized in restructuring</t>
  </si>
  <si>
    <t>Trade names</t>
  </si>
  <si>
    <t>Favorable lease</t>
  </si>
  <si>
    <t>Intangible assets, fair value</t>
  </si>
  <si>
    <t>Predecessor | Trade names</t>
  </si>
  <si>
    <t>Predecessor | Customer lists</t>
  </si>
  <si>
    <t>Predecessor | Internally developed software</t>
  </si>
  <si>
    <t>Goodwill and Other Intangible Assets - Carrying amounts of goodwill by reportable segment (Details) - USD ($) $ in Thousands</t>
  </si>
  <si>
    <t>Carrying amounts of goodwill by reportable segment</t>
  </si>
  <si>
    <t>Goodwill, gross</t>
  </si>
  <si>
    <t>Retail Financial Services</t>
  </si>
  <si>
    <t>Goodwill and Other Intangible Assets - Changes in the carrying amount of goodwill (Details) - USD ($) $ in Thousands</t>
  </si>
  <si>
    <t>Jul. 31, 2016</t>
  </si>
  <si>
    <t>Feb. 29, 2016</t>
  </si>
  <si>
    <t>Changes in the carrying amount of goodwill</t>
  </si>
  <si>
    <t>Florida II | Retail segment impairment</t>
  </si>
  <si>
    <t>Other acquisitions, net</t>
  </si>
  <si>
    <t>Other acquisitions and dispositions, net</t>
  </si>
  <si>
    <t>Predecessor | Retail Financial Services</t>
  </si>
  <si>
    <t>Goodwill and Other Intangible Assets - Tax benefit related to goodwill (Details) $ in Thousands</t>
  </si>
  <si>
    <t>Amount of book goodwill from the acquisition of California Check Cashing Services that exceeded the amount of tax goodwill</t>
  </si>
  <si>
    <t>Goodwill and Other Intangible Assets - Other intangible assets (Details) - USD ($) $ in Thousands</t>
  </si>
  <si>
    <t>Gross Carrying Amount</t>
  </si>
  <si>
    <t>Accumulated Amortization</t>
  </si>
  <si>
    <t>Net Carrying Amount</t>
  </si>
  <si>
    <t>Predecessor | Non-compete agreements</t>
  </si>
  <si>
    <t>Goodwill and Other Intangible Assets - Future estimated amortization expense on specifically identifiable intangibles (Details) $ in Thousands</t>
  </si>
  <si>
    <t>2019</t>
  </si>
  <si>
    <t>2020</t>
  </si>
  <si>
    <t>2021</t>
  </si>
  <si>
    <t>2022</t>
  </si>
  <si>
    <t>2023</t>
  </si>
  <si>
    <t>Thereafter</t>
  </si>
  <si>
    <t>Goodwill and Other Intangible Assets - Intangible assets for Insight Holding (Details) - USD ($) $ in Thousands</t>
  </si>
  <si>
    <t>Intangible amortization expense</t>
  </si>
  <si>
    <t>Pledged Assets and Debt - Senior PIK (Details)</t>
  </si>
  <si>
    <t>Debt Instrument [Line Items]</t>
  </si>
  <si>
    <t>Risk-free interest rate</t>
  </si>
  <si>
    <t>Significant assumptions used in the Black Scholes option price methodology</t>
  </si>
  <si>
    <t>PIK Notes, measurement inputs</t>
  </si>
  <si>
    <t>Dividend yield</t>
  </si>
  <si>
    <t>Expected volatility</t>
  </si>
  <si>
    <t>Expected term (years)</t>
  </si>
  <si>
    <t>PIK Notes, measurment inputs, term</t>
  </si>
  <si>
    <t>Credit risk</t>
  </si>
  <si>
    <t>Senior PIK notes payable | 10.750% senior PIK notes due 2023</t>
  </si>
  <si>
    <t>Principal</t>
  </si>
  <si>
    <t>Principal, noncurrent</t>
  </si>
  <si>
    <t>Discount</t>
  </si>
  <si>
    <t>Discount, noncurrent</t>
  </si>
  <si>
    <t>Fair value</t>
  </si>
  <si>
    <t>Fair value, noncurrent</t>
  </si>
  <si>
    <t>Senior PIK notes payable | 10.750% senior PIK notes due 2023 | Current Liabilities</t>
  </si>
  <si>
    <t>Senior secured notes payable | 10.75% senior secured notes due 2019</t>
  </si>
  <si>
    <t>Percent of holders or managers given signatory</t>
  </si>
  <si>
    <t>Senior secured notes payable | 12.75% Senior Secured Notes due 2020</t>
  </si>
  <si>
    <t>Senior secured notes payable | 10.750% senior PIK notes due 2023</t>
  </si>
  <si>
    <t>Predecessor | Risk-free interest rate</t>
  </si>
  <si>
    <t>Predecessor | Dividend yield</t>
  </si>
  <si>
    <t>Predecessor | Expected volatility</t>
  </si>
  <si>
    <t>Predecessor | Expected term (years)</t>
  </si>
  <si>
    <t>Predecessor | Senior secured notes payable | 10.75% senior secured notes due 2019</t>
  </si>
  <si>
    <t>Predecessor | Senior secured notes payable | 12.75% Senior Secured Notes due 2020</t>
  </si>
  <si>
    <t>Pledged Assets and Debt - Senior Secured Notes Payable (Details) - USD ($) $ in Thousands</t>
  </si>
  <si>
    <t>Senior secure notes payable</t>
  </si>
  <si>
    <t>Deferred Issuance costs, noncurrent</t>
  </si>
  <si>
    <t>Net Principal, noncurrent</t>
  </si>
  <si>
    <t>Face amount of debt</t>
  </si>
  <si>
    <t>Deferred issuance costs</t>
  </si>
  <si>
    <t>Net principal</t>
  </si>
  <si>
    <t>Pledged Assets and Debt - Line of Credit Facility (Details) - USD ($) $ in Thousands</t>
  </si>
  <si>
    <t>Oct. 31, 2018</t>
  </si>
  <si>
    <t>Sep. 06, 2018</t>
  </si>
  <si>
    <t>Line of Credit Facility</t>
  </si>
  <si>
    <t>Prepayment penalty</t>
  </si>
  <si>
    <t>Unamortized debt issuance costs</t>
  </si>
  <si>
    <t>Revolving credit facility | Due September 2020</t>
  </si>
  <si>
    <t>Maximum borrowing capacity</t>
  </si>
  <si>
    <t>Undrawn line fee of unused commitments</t>
  </si>
  <si>
    <t>Line of credit eliminated in consolidation</t>
  </si>
  <si>
    <t>Revolving credit facility | Due June 2023</t>
  </si>
  <si>
    <t>Predecessor | Revolving credit due April 2019</t>
  </si>
  <si>
    <t>Predecessor | Revolving credit facility | Revolving credit due April 2019</t>
  </si>
  <si>
    <t>Net Principal</t>
  </si>
  <si>
    <t>Predecessor | Revolving credit facility | Due October 2018</t>
  </si>
  <si>
    <t>Required repayment</t>
  </si>
  <si>
    <t>Pledged Assets and Debt - Secured Note Payable (Details) - USD ($) $ in Thousands</t>
  </si>
  <si>
    <t>Secured notes payable | 9.00% Secured Notes due June 2023</t>
  </si>
  <si>
    <t>Senior Note Payable</t>
  </si>
  <si>
    <t>Net principal, noncurrent</t>
  </si>
  <si>
    <t>Secured notes payable | 9.00% Secured Notes due September 2020</t>
  </si>
  <si>
    <t>Pledged Assets and Debt - Subsidiary Notes Payable (Details) - USD ($) $ in Thousands</t>
  </si>
  <si>
    <t>Dec. 11, 2018</t>
  </si>
  <si>
    <t>May 24, 2016</t>
  </si>
  <si>
    <t>Jul. 19, 2014</t>
  </si>
  <si>
    <t>Debt</t>
  </si>
  <si>
    <t>Net principal, current</t>
  </si>
  <si>
    <t>Term note with a non-related entity</t>
  </si>
  <si>
    <t>Outstanding amount</t>
  </si>
  <si>
    <t>Principal, current</t>
  </si>
  <si>
    <t>Deferred issuance costs, current</t>
  </si>
  <si>
    <t>Subsidiary notes payable | Note, Secured, due April 2019</t>
  </si>
  <si>
    <t>17.00%</t>
  </si>
  <si>
    <t>Administrative fee</t>
  </si>
  <si>
    <t>Subsidiary notes payable | Note, secured, due April 2020</t>
  </si>
  <si>
    <t>16.75%</t>
  </si>
  <si>
    <t>Subsidiary notes payable | Term note, secured, due July 2019</t>
  </si>
  <si>
    <t>4.25%</t>
  </si>
  <si>
    <t>Subsidiary notes payable | Term Note, secured, due May 2021</t>
  </si>
  <si>
    <t>4.50%</t>
  </si>
  <si>
    <t>Predecessor | Subsidiary notes payable | Note, secured, due April 2020</t>
  </si>
  <si>
    <t>Predecessor | Subsidiary notes payable | Term note, secured, due July 2019</t>
  </si>
  <si>
    <t>Predecessor | Subsidiary notes payable | Term Note, secured, due May 2021</t>
  </si>
  <si>
    <t>Predecessor | Senior secured notes payable | 10.75% Senior Secured Notes due 2019</t>
  </si>
  <si>
    <t>Guarantor Subsidiaries | Term note with a non-related entity</t>
  </si>
  <si>
    <t>Pledged Assets and Debt - Five year maturity for all debt arrangements (Details) $ in Thousands</t>
  </si>
  <si>
    <t>Senior PIK notes payable</t>
  </si>
  <si>
    <t>Agency Agreements (Details) - USD ($) $ in Thousands</t>
  </si>
  <si>
    <t>Jan. 01, 2017</t>
  </si>
  <si>
    <t>Jan. 01, 2012</t>
  </si>
  <si>
    <t>Agency agreements</t>
  </si>
  <si>
    <t>Agency Agreement Western Union</t>
  </si>
  <si>
    <t>Deferred Revenue, December 31, 2018 Balance</t>
  </si>
  <si>
    <t>Agency Agreement with Western Union, effective 2012</t>
  </si>
  <si>
    <t>Term of agreement</t>
  </si>
  <si>
    <t>Agency Agreement with Western Union, effective 2012 | Maximum</t>
  </si>
  <si>
    <t>Incentive bonus</t>
  </si>
  <si>
    <t>New Agency Agreement with Western Union, effective January 2017</t>
  </si>
  <si>
    <t>New Store Bonus With Western Union</t>
  </si>
  <si>
    <t>New Store Bonus With Western Union | Other Income</t>
  </si>
  <si>
    <t>Agency agreement with an entity which is a prepaid debit card program manager</t>
  </si>
  <si>
    <t>Agency agreement with an entity which is a prepaid debit card program manager | Other Income</t>
  </si>
  <si>
    <t>Predecessor | Agency Agreement Western Union</t>
  </si>
  <si>
    <t>Deferred Revenue, January 1, 2018 Balance</t>
  </si>
  <si>
    <t>Predecessor | Agency Agreement with Western Union, effective 2012</t>
  </si>
  <si>
    <t>Predecessor | New Agency Agreement with Western Union, effective January 2017</t>
  </si>
  <si>
    <t>Bonus received for signing up new store</t>
  </si>
  <si>
    <t>Predecessor | New Agency Agreement with Western Union, effective January 2017 | Other Income</t>
  </si>
  <si>
    <t>Predecessor | New Store Bonus With Western Union</t>
  </si>
  <si>
    <t>Predecessor | New Store Bonus With Western Union | Other Income</t>
  </si>
  <si>
    <t>Predecessor | Agency agreement with an entity which is a prepaid debit card program manager | Other Income</t>
  </si>
  <si>
    <t>Accounts Payable and Accrued Liabilities (Details) - USD ($) $ in Thousands</t>
  </si>
  <si>
    <t>Accounts payable</t>
  </si>
  <si>
    <t>Accrued payroll and compensated absences</t>
  </si>
  <si>
    <t>Wire transfers payable</t>
  </si>
  <si>
    <t>Accrual for third-party losses</t>
  </si>
  <si>
    <t>Unearned CSO fees</t>
  </si>
  <si>
    <t>Bill payment service liability</t>
  </si>
  <si>
    <t>Operating and Capital Lease Commitments (Details) $ in Thousands</t>
  </si>
  <si>
    <t>Operating Leases</t>
  </si>
  <si>
    <t>Total minimum lease payments</t>
  </si>
  <si>
    <t>Operating and Capital Lease Commitments - Rental expenses (Details) - USD ($) $ in Thousands</t>
  </si>
  <si>
    <t>Capital Lease Commitments</t>
  </si>
  <si>
    <t>Rental expense, including maintenance and real estate tax expense</t>
  </si>
  <si>
    <t>Closed Retail Location Member</t>
  </si>
  <si>
    <t>Lease termination cost</t>
  </si>
  <si>
    <t>Bonus Agreements (Details) - USD ($) $ in Thousands</t>
  </si>
  <si>
    <t>Employee based performance bonus expenses</t>
  </si>
  <si>
    <t>Concentrations of Credit Risks (Details) $ in Thousands</t>
  </si>
  <si>
    <t>Dec. 31, 2018USD ($)item</t>
  </si>
  <si>
    <t>Third party lender | Credit service program (CSO Program)</t>
  </si>
  <si>
    <t>Concentration of credit risks</t>
  </si>
  <si>
    <t>Number of states in which customers are living | item</t>
  </si>
  <si>
    <t>Finance receivables | Geographic concentration risk</t>
  </si>
  <si>
    <t>Balance Outstanding</t>
  </si>
  <si>
    <t>Percentage of Total Outstanding</t>
  </si>
  <si>
    <t>Finance receivables | Geographic concentration risk | Alabama</t>
  </si>
  <si>
    <t>11.50%</t>
  </si>
  <si>
    <t>Finance receivables | Geographic concentration risk | Arizona</t>
  </si>
  <si>
    <t>11.20%</t>
  </si>
  <si>
    <t>Finance receivables | Geographic concentration risk | California</t>
  </si>
  <si>
    <t>30.40%</t>
  </si>
  <si>
    <t>Finance receivables | Geographic concentration risk | Mississippi</t>
  </si>
  <si>
    <t>7.60%</t>
  </si>
  <si>
    <t>Finance receivables | Geographic concentration risk | Virginia</t>
  </si>
  <si>
    <t>Finance receivables | Geographic concentration risk | Other retail segment states</t>
  </si>
  <si>
    <t>21.80%</t>
  </si>
  <si>
    <t>Finance receivables | Geographic concentration risk | Other Internet Segment States</t>
  </si>
  <si>
    <t>6.00%</t>
  </si>
  <si>
    <t>Short-term consumer loans | Third party lender | Ohio credit service program (CSO Program)</t>
  </si>
  <si>
    <t>Short-term consumer loans | Third party lender | Texas credit service program (CSO Program)</t>
  </si>
  <si>
    <t>Medium-term consumer loans | Third party lender | Ohio credit service program (CSO Program)</t>
  </si>
  <si>
    <t>Predecessor | Finance receivables | Geographic concentration risk</t>
  </si>
  <si>
    <t>Predecessor | Finance receivables | Geographic concentration risk | Alabama</t>
  </si>
  <si>
    <t>11.30%</t>
  </si>
  <si>
    <t>Predecessor | Finance receivables | Geographic concentration risk | Arizona</t>
  </si>
  <si>
    <t>10.60%</t>
  </si>
  <si>
    <t>Predecessor | Finance receivables | Geographic concentration risk | California</t>
  </si>
  <si>
    <t>35.10%</t>
  </si>
  <si>
    <t>Predecessor | Finance receivables | Geographic concentration risk | Mississippi</t>
  </si>
  <si>
    <t>6.50%</t>
  </si>
  <si>
    <t>Predecessor | Finance receivables | Geographic concentration risk | Virginia</t>
  </si>
  <si>
    <t>Predecessor | Finance receivables | Geographic concentration risk | Other retail segment states</t>
  </si>
  <si>
    <t>17.40%</t>
  </si>
  <si>
    <t>Predecessor | Finance receivables | Geographic concentration risk | Other Internet Segment States</t>
  </si>
  <si>
    <t>8.50%</t>
  </si>
  <si>
    <t>Contingencies (Details) - USD ($) $ in Thousands</t>
  </si>
  <si>
    <t>Dec. 31, 2014</t>
  </si>
  <si>
    <t>Maximum</t>
  </si>
  <si>
    <t>Income Tax Examination [Line Items]</t>
  </si>
  <si>
    <t>Assessment (refunds)</t>
  </si>
  <si>
    <t>Commerical Activities Tax (CAT)</t>
  </si>
  <si>
    <t>Penalties and interest</t>
  </si>
  <si>
    <t>Employee Benefit Plan (Details) - USD ($) $ in Thousands</t>
  </si>
  <si>
    <t>Defined Contribution Plan Disclosure</t>
  </si>
  <si>
    <t>Employer match of employee contributions not exceeding 3 percent of compensation</t>
  </si>
  <si>
    <t>Employer match of employee contributions exceeding 3% but not to exceed 5% of compensation</t>
  </si>
  <si>
    <t>Employer matching expense under salary deferral plan</t>
  </si>
  <si>
    <t>Percentage of eligible compensation, matched 100% by employer</t>
  </si>
  <si>
    <t>Percentage of eligible compensation, matched 50% by employer</t>
  </si>
  <si>
    <t>Minimum</t>
  </si>
  <si>
    <t>Business Combinations - 2018 Restructuring (Details) - USD ($) $ in Thousands</t>
  </si>
  <si>
    <t>Business Acquisition [Line Items]</t>
  </si>
  <si>
    <t>Cash payment</t>
  </si>
  <si>
    <t>Fair value of assets acquired</t>
  </si>
  <si>
    <t>Total fair value of assets acquired</t>
  </si>
  <si>
    <t>Goodwill, net</t>
  </si>
  <si>
    <t>Fair value of liabilities assumed:</t>
  </si>
  <si>
    <t>Unfavorable leases</t>
  </si>
  <si>
    <t>Total fair value of liabilities assumed</t>
  </si>
  <si>
    <t>Net Assets Acquired</t>
  </si>
  <si>
    <t>10.75% senior secured notes due 2019</t>
  </si>
  <si>
    <t>Percentage Of Beneficial Holders Of Notes</t>
  </si>
  <si>
    <t>12.75% Senior Secured Notes due 2020</t>
  </si>
  <si>
    <t>Transaction cost</t>
  </si>
  <si>
    <t>Business Combinations - 2016 Transactions (Details) $ in Thousands</t>
  </si>
  <si>
    <t>Feb. 01, 2016USD ($)storeitemshares</t>
  </si>
  <si>
    <t>Disposal of Subsidiary</t>
  </si>
  <si>
    <t>Number of retail locations closed | item</t>
  </si>
  <si>
    <t>Predecessor | Disposal Group Disposed Of By Sale Not Discontinued Operations | Florida II</t>
  </si>
  <si>
    <t>Consideration for disposal (in shares) | shares</t>
  </si>
  <si>
    <t>Stock repurchase obligation</t>
  </si>
  <si>
    <t>Number of promissory notes | item</t>
  </si>
  <si>
    <t>Consideration in form of clearing outstanding debt</t>
  </si>
  <si>
    <t>Pre-tax loss on sale of subsidiary</t>
  </si>
  <si>
    <t>Goodwill written-off</t>
  </si>
  <si>
    <t>Tax loss on sale</t>
  </si>
  <si>
    <t>Predecessor | Disposal Group Disposed Of By Sale Not Discontinued Operations | Florida II | Retail Financial Services</t>
  </si>
  <si>
    <t>Number of retail locations closed | store</t>
  </si>
  <si>
    <t>Predecessor | Disposal Group Disposed Of By Sale Not Discontinued Operations | Florida II | Revolving credit facility</t>
  </si>
  <si>
    <t>Loan loss reserve</t>
  </si>
  <si>
    <t>Business Combinations - Estimated fair value of assets acquired (Details) $ in Thousands</t>
  </si>
  <si>
    <t>Jul. 01, 2016USD ($)location</t>
  </si>
  <si>
    <t>May 18, 2016USD ($)location</t>
  </si>
  <si>
    <t>Dec. 31, 2015USD ($)</t>
  </si>
  <si>
    <t>Recognized amounts of identifiable assets acquired</t>
  </si>
  <si>
    <t>Leasehold improvements and equipment, net</t>
  </si>
  <si>
    <t>Identifiable intangible assets</t>
  </si>
  <si>
    <t>Predecessor | QC Financial Services of California, Inc</t>
  </si>
  <si>
    <t>Number of retail locations acquired | location</t>
  </si>
  <si>
    <t>Number of retail locations sold | location</t>
  </si>
  <si>
    <t>Fair value of the assets and liabilities</t>
  </si>
  <si>
    <t>Fair value of total consideration transferred</t>
  </si>
  <si>
    <t>Predecessor | Florida II</t>
  </si>
  <si>
    <t>Pretax gain</t>
  </si>
  <si>
    <t>Predecessor | Other retail segment states | QC Financial Services of California, Inc</t>
  </si>
  <si>
    <t>Business Combinations - Estimated fair value of assets sold (Details) - Predecessor - USD ($) $ in Thousands</t>
  </si>
  <si>
    <t>Recognized amounts of identifiable assets sold and liabilities assumed</t>
  </si>
  <si>
    <t>Identifiable goodwill</t>
  </si>
  <si>
    <t>Other liabilities</t>
  </si>
  <si>
    <t>QC Financial Services of California, Inc</t>
  </si>
  <si>
    <t>Estimated fair value of assets sold</t>
  </si>
  <si>
    <t>Total identifiable assets, net</t>
  </si>
  <si>
    <t>Stock Based Compensation - (Details) - $ / shares</t>
  </si>
  <si>
    <t>Feb. 28, 2017</t>
  </si>
  <si>
    <t>Jan. 31, 2017</t>
  </si>
  <si>
    <t>May 31, 2016</t>
  </si>
  <si>
    <t>2011 Management Equity Incentive Plan</t>
  </si>
  <si>
    <t>Stock based compensation</t>
  </si>
  <si>
    <t>Total number of awards available under the plans (in shares)</t>
  </si>
  <si>
    <t>Number of additional shares available for grant</t>
  </si>
  <si>
    <t>Stock options</t>
  </si>
  <si>
    <t>Term of awards granted under the plan</t>
  </si>
  <si>
    <t>10 years</t>
  </si>
  <si>
    <t>Cancelled (in shares)</t>
  </si>
  <si>
    <t>Granted (in shares)</t>
  </si>
  <si>
    <t>Granted (in dollars per share)</t>
  </si>
  <si>
    <t>Vested (in shares)</t>
  </si>
  <si>
    <t>Vested or expected to vest at the end of the period (in shares)</t>
  </si>
  <si>
    <t>Minimum | Stock options</t>
  </si>
  <si>
    <t>Vesting period</t>
  </si>
  <si>
    <t>4 years</t>
  </si>
  <si>
    <t>Maximum | Stock options</t>
  </si>
  <si>
    <t>Stock Based Compensation - Weighted average assumptions (Details) - USD ($) $ / shares in Units, $ in Thousands</t>
  </si>
  <si>
    <t>Additional disclosure</t>
  </si>
  <si>
    <t>Stock-based compensation costs</t>
  </si>
  <si>
    <t>Unrecognized stock-based compensation costs to be recognized over future periods</t>
  </si>
  <si>
    <t>Unrecognized stock-based compensation costs to be recognized in future periods for awards that vest over requisite service period</t>
  </si>
  <si>
    <t>Weighted average period over which unrecognized stock-based compensation costs are expected to be recognized, for awards that vest over requisite service period or upon change in control</t>
  </si>
  <si>
    <t>1 year 1 month 6 days</t>
  </si>
  <si>
    <t>Predecessor | 2011 Management Equity Incentive Plan</t>
  </si>
  <si>
    <t>Weighted average assumptions for options grants</t>
  </si>
  <si>
    <t>Risk-free interest rate (as a percent)</t>
  </si>
  <si>
    <t>1.76%</t>
  </si>
  <si>
    <t>1.93%</t>
  </si>
  <si>
    <t>1.30%</t>
  </si>
  <si>
    <t>Dividend yield (as a percent)</t>
  </si>
  <si>
    <t>0.00%</t>
  </si>
  <si>
    <t>Expected volatility (as a percent)</t>
  </si>
  <si>
    <t>150.00%</t>
  </si>
  <si>
    <t>55.00%</t>
  </si>
  <si>
    <t>65.00%</t>
  </si>
  <si>
    <t>Weighted average fair value of options granted (in dollars per share)</t>
  </si>
  <si>
    <t>Stock Based Compensation - Stock option activity (Details) - Stock options - $ / shares</t>
  </si>
  <si>
    <t>Shares</t>
  </si>
  <si>
    <t>Outstanding at the beginning of the period (in shares)</t>
  </si>
  <si>
    <t>Outstanding at the end of the period (in shares)</t>
  </si>
  <si>
    <t>Exercisable at the end of the period (in shares)</t>
  </si>
  <si>
    <t>Weighted-Average Exercise Price (actual per share price)</t>
  </si>
  <si>
    <t>Outstanding at the beginning of the period (in dollars per share)</t>
  </si>
  <si>
    <t>Outstanding at the end of the period (in dollars per share)</t>
  </si>
  <si>
    <t>Exercisable at the end of the period (in dollars per share)</t>
  </si>
  <si>
    <t>Vested or expected to vest at the end of the period (in dollars per share)</t>
  </si>
  <si>
    <t>Weighted-Average Remaining Contractual Term</t>
  </si>
  <si>
    <t>Outstanding</t>
  </si>
  <si>
    <t>7 years 6 months</t>
  </si>
  <si>
    <t>8 years 6 months</t>
  </si>
  <si>
    <t>Granted</t>
  </si>
  <si>
    <t>Exercisable at the end of the period</t>
  </si>
  <si>
    <t>Vested or expected to vest at the end of the period</t>
  </si>
  <si>
    <t>Stock Based Compensation - Restricted stock unit activity (Details) - $ / shares</t>
  </si>
  <si>
    <t>Apr. 30, 2017</t>
  </si>
  <si>
    <t>Restricted stock units</t>
  </si>
  <si>
    <t>Exercised (in shares)</t>
  </si>
  <si>
    <t>Un-vested award (in shares)</t>
  </si>
  <si>
    <t>Weighted-average fair value at grant date (in dollars per share)</t>
  </si>
  <si>
    <t>Income Taxes (Details) - USD ($) $ in Thousands</t>
  </si>
  <si>
    <t>Liability recorded for unrecognized tax benefits</t>
  </si>
  <si>
    <t>Statutory federal income tax rate (as a percent)</t>
  </si>
  <si>
    <t>21.00%</t>
  </si>
  <si>
    <t>Provisional amount recorded related to the re-measurement of deferred tax balance was a net tax benefit</t>
  </si>
  <si>
    <t>Deferred Tax Assets, Noncurrent</t>
  </si>
  <si>
    <t>Allowance for credit losses</t>
  </si>
  <si>
    <t>Accrued Expenses</t>
  </si>
  <si>
    <t>Depreciable liabilities</t>
  </si>
  <si>
    <t>Depreciable assets</t>
  </si>
  <si>
    <t>Intangible asset</t>
  </si>
  <si>
    <t>Bond registration Expenses</t>
  </si>
  <si>
    <t>Net operating loss</t>
  </si>
  <si>
    <t>Capital Loss carryover</t>
  </si>
  <si>
    <t>Valuation allowance</t>
  </si>
  <si>
    <t>Deferred Tax Liabilities, Noncurrent</t>
  </si>
  <si>
    <t>Income Taxes - Valuation allowance (Details) - USD ($) $ in Thousands</t>
  </si>
  <si>
    <t>Net deferred tax assets and (liabilities)</t>
  </si>
  <si>
    <t>Gross deferred tax assets</t>
  </si>
  <si>
    <t>Credits or net operating losses</t>
  </si>
  <si>
    <t>NOL expiring</t>
  </si>
  <si>
    <t>NOL carried forward indefinitely</t>
  </si>
  <si>
    <t>Federal</t>
  </si>
  <si>
    <t>Income Taxes - Provision for income taxes charged to operations (Details) - USD ($) $ in Thousands</t>
  </si>
  <si>
    <t>Provision for income taxes charged to operations</t>
  </si>
  <si>
    <t>Current tax expense</t>
  </si>
  <si>
    <t>Provision (benefit) for income taxes</t>
  </si>
  <si>
    <t>Deferred tax expense</t>
  </si>
  <si>
    <t>Income Taxes - Schedule of reconciliation between income tax expense for financial statement purposes and amount computed by applying statutory federal income tax rate of 35% to pretax income before extraordinary item (Details) - USD ($) $ in Thousands</t>
  </si>
  <si>
    <t>Reconciliation between income tax expense for financial statement purposes and amount computed by applying the statutory federal income tax rate</t>
  </si>
  <si>
    <t>Federal tax expense at statutory rate</t>
  </si>
  <si>
    <t>Increase (decrease) in income taxes resulting from:</t>
  </si>
  <si>
    <t>State income taxes, net of federal tax benefit</t>
  </si>
  <si>
    <t>Fair value adjustments PIK</t>
  </si>
  <si>
    <t>Nondeductible expenses and other items</t>
  </si>
  <si>
    <t>Work opportunity tax credit</t>
  </si>
  <si>
    <t>Sale of Florida and QC</t>
  </si>
  <si>
    <t>Transaction costs</t>
  </si>
  <si>
    <t>Cancellation of indebtedness income</t>
  </si>
  <si>
    <t>Loss on debt extinguishment</t>
  </si>
  <si>
    <t>Impact of federal rate change</t>
  </si>
  <si>
    <t>Business Segments (Details) $ in Thousands</t>
  </si>
  <si>
    <t>Business segment</t>
  </si>
  <si>
    <t>Total Assets</t>
  </si>
  <si>
    <t>Other Intangible Assets</t>
  </si>
  <si>
    <t>Total Revenues, % of Revenue</t>
  </si>
  <si>
    <t>Provision for Loan Losses, % of Revenue</t>
  </si>
  <si>
    <t>16.40%</t>
  </si>
  <si>
    <t>Other Operating Expenses</t>
  </si>
  <si>
    <t>Other Operating Expenses, % of Revenue</t>
  </si>
  <si>
    <t>38.60%</t>
  </si>
  <si>
    <t>Operating Gross Profit</t>
  </si>
  <si>
    <t>Operating Gross Profit, % of Revenue</t>
  </si>
  <si>
    <t>45.00%</t>
  </si>
  <si>
    <t>Interest Expense, net</t>
  </si>
  <si>
    <t>Interest Expense, net, % of Revenue</t>
  </si>
  <si>
    <t>12.70%</t>
  </si>
  <si>
    <t>Depreciation and Amortization</t>
  </si>
  <si>
    <t>Depreciation and Amortization, % of Revenue</t>
  </si>
  <si>
    <t>4.60%</t>
  </si>
  <si>
    <t>Other Corporate Expenses</t>
  </si>
  <si>
    <t>Other Corporate Expenses, % of Revenue</t>
  </si>
  <si>
    <t>19.00%</t>
  </si>
  <si>
    <t>Income from Continuing Operations, before tax, % of Revenue</t>
  </si>
  <si>
    <t>8.60%</t>
  </si>
  <si>
    <t>Unallocated (Income) Expenses</t>
  </si>
  <si>
    <t>Intersegment elimination</t>
  </si>
  <si>
    <t>16.10%</t>
  </si>
  <si>
    <t>43.20%</t>
  </si>
  <si>
    <t>40.70%</t>
  </si>
  <si>
    <t>7.80%</t>
  </si>
  <si>
    <t>5.10%</t>
  </si>
  <si>
    <t>27.80%</t>
  </si>
  <si>
    <t>Internet Financial Services</t>
  </si>
  <si>
    <t>18.70%</t>
  </si>
  <si>
    <t>73.50%</t>
  </si>
  <si>
    <t>46.50%</t>
  </si>
  <si>
    <t>26.20%</t>
  </si>
  <si>
    <t>29.60%</t>
  </si>
  <si>
    <t>37.40%</t>
  </si>
  <si>
    <t>44.00%</t>
  </si>
  <si>
    <t>46.20%</t>
  </si>
  <si>
    <t>26.40%</t>
  </si>
  <si>
    <t>15.50%</t>
  </si>
  <si>
    <t>13.30%</t>
  </si>
  <si>
    <t>1.50%</t>
  </si>
  <si>
    <t>Transaction expenses, % of Revenue</t>
  </si>
  <si>
    <t>Loss on debt extinguishment, % of Revenue</t>
  </si>
  <si>
    <t>3.30%</t>
  </si>
  <si>
    <t>Lease termination Expenses, % of Revenue</t>
  </si>
  <si>
    <t>Goodwill, Impairment</t>
  </si>
  <si>
    <t>Goodwill impairment, % of Revenue</t>
  </si>
  <si>
    <t>19.80%</t>
  </si>
  <si>
    <t>22.60%</t>
  </si>
  <si>
    <t>(15.70%)</t>
  </si>
  <si>
    <t>(52.30%)</t>
  </si>
  <si>
    <t>Predecessor | Unallocated (Income) Expenses</t>
  </si>
  <si>
    <t>Predecessor | Intersegment elimination</t>
  </si>
  <si>
    <t>26.90%</t>
  </si>
  <si>
    <t>28.60%</t>
  </si>
  <si>
    <t>49.50%</t>
  </si>
  <si>
    <t>54.60%</t>
  </si>
  <si>
    <t>23.60%</t>
  </si>
  <si>
    <t>16.80%</t>
  </si>
  <si>
    <t>13.00%</t>
  </si>
  <si>
    <t>1.40%</t>
  </si>
  <si>
    <t>9.20%</t>
  </si>
  <si>
    <t>(35.20%)</t>
  </si>
  <si>
    <t>Predecessor | Internet Financial Services</t>
  </si>
  <si>
    <t>45.40%</t>
  </si>
  <si>
    <t>72.80%</t>
  </si>
  <si>
    <t>12.40%</t>
  </si>
  <si>
    <t>12.30%</t>
  </si>
  <si>
    <t>42.20%</t>
  </si>
  <si>
    <t>14.90%</t>
  </si>
  <si>
    <t>29.90%</t>
  </si>
  <si>
    <t>20.50%</t>
  </si>
  <si>
    <t>1.70%</t>
  </si>
  <si>
    <t>11.60%</t>
  </si>
  <si>
    <t>(7.90%)</t>
  </si>
  <si>
    <t>Transactions with Variable Interest Entities (Details) - USD ($) $ in Thousands</t>
  </si>
  <si>
    <t>Variable Interest Entities</t>
  </si>
  <si>
    <t>Insight Holdings</t>
  </si>
  <si>
    <t>Outstanding amount of active third party consumer loans</t>
  </si>
  <si>
    <t>Short-term consumer loans | Insight Holdings</t>
  </si>
  <si>
    <t>Medium-term consumer loans | Insight Holdings</t>
  </si>
  <si>
    <t>Subsequent Events (Details) - USD ($) shares in Thousands, $ in Thousands</t>
  </si>
  <si>
    <t>Jan. 15, 2019</t>
  </si>
  <si>
    <t>Mar. 18, 2019</t>
  </si>
  <si>
    <t>Long-term Debt</t>
  </si>
  <si>
    <t>Subsequent Event</t>
  </si>
  <si>
    <t>Repayments of Debt</t>
  </si>
  <si>
    <t>Stock Repurchased During Period, Shares</t>
  </si>
  <si>
    <t>Debt Instrument, Repurchase Amount</t>
  </si>
  <si>
    <t>Subsequent Event | Ivy Credit Agreement with a maturity date of April 2020 | Revolving credit facil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21</v>
      </c>
    </row>
    <row r="14" spans="1:2">
      <c r="A14" s="4" t="s">
        <v>22</v>
      </c>
      <c r="B14" s="4" t="s">
        <v>12</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5" t="n">
        <v>53208</v>
      </c>
    </row>
    <row r="4" spans="1:3">
      <c r="A4" s="4" t="s">
        <v>31</v>
      </c>
      <c r="B4" s="6" t="n">
        <v>4175</v>
      </c>
    </row>
    <row r="5" spans="1:3">
      <c r="A5" s="4" t="s">
        <v>32</v>
      </c>
      <c r="B5" s="6" t="n">
        <v>81093</v>
      </c>
    </row>
    <row r="6" spans="1:3">
      <c r="A6" s="4" t="s">
        <v>33</v>
      </c>
      <c r="B6" s="6" t="n">
        <v>899</v>
      </c>
    </row>
    <row r="7" spans="1:3">
      <c r="A7" s="4" t="s">
        <v>34</v>
      </c>
      <c r="B7" s="6" t="n">
        <v>16028</v>
      </c>
    </row>
    <row r="8" spans="1:3">
      <c r="A8" s="4" t="s">
        <v>35</v>
      </c>
      <c r="B8" s="6" t="n">
        <v>155403</v>
      </c>
    </row>
    <row r="9" spans="1:3">
      <c r="A9" s="3" t="s">
        <v>36</v>
      </c>
    </row>
    <row r="10" spans="1:3">
      <c r="A10" s="4" t="s">
        <v>37</v>
      </c>
      <c r="B10" s="6" t="n">
        <v>3271</v>
      </c>
    </row>
    <row r="11" spans="1:3">
      <c r="A11" s="4" t="s">
        <v>38</v>
      </c>
      <c r="B11" s="6" t="n">
        <v>61842</v>
      </c>
    </row>
    <row r="12" spans="1:3">
      <c r="A12" s="4" t="s">
        <v>39</v>
      </c>
      <c r="B12" s="6" t="n">
        <v>11288</v>
      </c>
    </row>
    <row r="13" spans="1:3">
      <c r="A13" s="4" t="s">
        <v>40</v>
      </c>
      <c r="B13" s="6" t="n">
        <v>3136</v>
      </c>
    </row>
    <row r="14" spans="1:3">
      <c r="A14" s="4" t="s">
        <v>41</v>
      </c>
      <c r="B14" s="6" t="n">
        <v>2282</v>
      </c>
    </row>
    <row r="15" spans="1:3">
      <c r="A15" s="4" t="s">
        <v>42</v>
      </c>
      <c r="B15" s="6" t="n">
        <v>237222</v>
      </c>
    </row>
    <row r="16" spans="1:3">
      <c r="A16" s="3" t="s">
        <v>43</v>
      </c>
    </row>
    <row r="17" spans="1:3">
      <c r="A17" s="4" t="s">
        <v>44</v>
      </c>
      <c r="B17" s="6" t="n">
        <v>35422</v>
      </c>
    </row>
    <row r="18" spans="1:3">
      <c r="A18" s="4" t="s">
        <v>45</v>
      </c>
      <c r="B18" s="6" t="n">
        <v>8548</v>
      </c>
    </row>
    <row r="19" spans="1:3">
      <c r="A19" s="4" t="s">
        <v>46</v>
      </c>
      <c r="B19" s="6" t="n">
        <v>1586</v>
      </c>
    </row>
    <row r="20" spans="1:3">
      <c r="A20" s="4" t="s">
        <v>47</v>
      </c>
      <c r="B20" s="6" t="n">
        <v>884</v>
      </c>
    </row>
    <row r="21" spans="1:3">
      <c r="A21" s="4" t="s">
        <v>48</v>
      </c>
      <c r="B21" s="6" t="n">
        <v>2535</v>
      </c>
    </row>
    <row r="22" spans="1:3">
      <c r="A22" s="4" t="s">
        <v>49</v>
      </c>
      <c r="B22" s="6" t="n">
        <v>48975</v>
      </c>
    </row>
    <row r="23" spans="1:3">
      <c r="A23" s="3" t="s">
        <v>50</v>
      </c>
    </row>
    <row r="24" spans="1:3">
      <c r="A24" s="4" t="s">
        <v>51</v>
      </c>
      <c r="B24" s="6" t="n">
        <v>387</v>
      </c>
    </row>
    <row r="25" spans="1:3">
      <c r="A25" s="4" t="s">
        <v>52</v>
      </c>
      <c r="B25" s="6" t="n">
        <v>70938</v>
      </c>
    </row>
    <row r="26" spans="1:3">
      <c r="A26" s="4" t="s">
        <v>53</v>
      </c>
      <c r="B26" s="6" t="n">
        <v>42000</v>
      </c>
    </row>
    <row r="27" spans="1:3">
      <c r="A27" s="4" t="s">
        <v>54</v>
      </c>
      <c r="B27" s="6" t="n">
        <v>60796</v>
      </c>
    </row>
    <row r="28" spans="1:3">
      <c r="A28" s="4" t="s">
        <v>48</v>
      </c>
      <c r="B28" s="6" t="n">
        <v>4985</v>
      </c>
    </row>
    <row r="29" spans="1:3">
      <c r="A29" s="4" t="s">
        <v>55</v>
      </c>
      <c r="B29" s="6" t="n">
        <v>228081</v>
      </c>
    </row>
    <row r="30" spans="1:3">
      <c r="A30" s="4" t="s">
        <v>56</v>
      </c>
      <c r="B30" s="4" t="s">
        <v>57</v>
      </c>
    </row>
    <row r="31" spans="1:3">
      <c r="A31" s="3" t="s">
        <v>58</v>
      </c>
    </row>
    <row r="32" spans="1:3">
      <c r="A32" s="4" t="s">
        <v>59</v>
      </c>
      <c r="B32" s="4" t="s">
        <v>57</v>
      </c>
    </row>
    <row r="33" spans="1:3">
      <c r="A33" s="4" t="s">
        <v>60</v>
      </c>
      <c r="B33" s="6" t="n">
        <v>870</v>
      </c>
    </row>
    <row r="34" spans="1:3">
      <c r="A34" s="4" t="s">
        <v>61</v>
      </c>
      <c r="B34" s="6" t="n">
        <v>9141</v>
      </c>
    </row>
    <row r="35" spans="1:3">
      <c r="A35" s="4" t="s">
        <v>62</v>
      </c>
      <c r="B35" s="6" t="n">
        <v>1636</v>
      </c>
    </row>
    <row r="36" spans="1:3">
      <c r="A36" s="4" t="s">
        <v>63</v>
      </c>
      <c r="B36" s="6" t="n">
        <v>6635</v>
      </c>
    </row>
    <row r="37" spans="1:3">
      <c r="A37" s="4" t="s">
        <v>64</v>
      </c>
      <c r="B37" s="5" t="n">
        <v>237222</v>
      </c>
    </row>
    <row r="38" spans="1:3">
      <c r="A38" s="4" t="s">
        <v>65</v>
      </c>
    </row>
    <row r="39" spans="1:3">
      <c r="A39" s="3" t="s">
        <v>29</v>
      </c>
    </row>
    <row r="40" spans="1:3">
      <c r="A40" s="4" t="s">
        <v>30</v>
      </c>
      <c r="C40" s="5" t="n">
        <v>66627</v>
      </c>
    </row>
    <row r="41" spans="1:3">
      <c r="A41" s="4" t="s">
        <v>31</v>
      </c>
      <c r="C41" s="6" t="n">
        <v>4585</v>
      </c>
    </row>
    <row r="42" spans="1:3">
      <c r="A42" s="4" t="s">
        <v>32</v>
      </c>
      <c r="C42" s="6" t="n">
        <v>89707</v>
      </c>
    </row>
    <row r="43" spans="1:3">
      <c r="A43" s="4" t="s">
        <v>33</v>
      </c>
      <c r="C43" s="6" t="n">
        <v>1062</v>
      </c>
    </row>
    <row r="44" spans="1:3">
      <c r="A44" s="4" t="s">
        <v>34</v>
      </c>
      <c r="C44" s="6" t="n">
        <v>15271</v>
      </c>
    </row>
    <row r="45" spans="1:3">
      <c r="A45" s="4" t="s">
        <v>35</v>
      </c>
      <c r="C45" s="6" t="n">
        <v>177252</v>
      </c>
    </row>
    <row r="46" spans="1:3">
      <c r="A46" s="3" t="s">
        <v>36</v>
      </c>
    </row>
    <row r="47" spans="1:3">
      <c r="A47" s="4" t="s">
        <v>37</v>
      </c>
      <c r="C47" s="6" t="n">
        <v>4632</v>
      </c>
    </row>
    <row r="48" spans="1:3">
      <c r="A48" s="4" t="s">
        <v>38</v>
      </c>
      <c r="C48" s="6" t="n">
        <v>26848</v>
      </c>
    </row>
    <row r="49" spans="1:3">
      <c r="A49" s="4" t="s">
        <v>40</v>
      </c>
      <c r="C49" s="6" t="n">
        <v>924</v>
      </c>
    </row>
    <row r="50" spans="1:3">
      <c r="A50" s="4" t="s">
        <v>41</v>
      </c>
      <c r="C50" s="6" t="n">
        <v>2750</v>
      </c>
    </row>
    <row r="51" spans="1:3">
      <c r="A51" s="4" t="s">
        <v>42</v>
      </c>
      <c r="C51" s="6" t="n">
        <v>212406</v>
      </c>
    </row>
    <row r="52" spans="1:3">
      <c r="A52" s="3" t="s">
        <v>43</v>
      </c>
    </row>
    <row r="53" spans="1:3">
      <c r="A53" s="4" t="s">
        <v>44</v>
      </c>
      <c r="C53" s="6" t="n">
        <v>39566</v>
      </c>
    </row>
    <row r="54" spans="1:3">
      <c r="A54" s="4" t="s">
        <v>45</v>
      </c>
      <c r="C54" s="6" t="n">
        <v>7169</v>
      </c>
    </row>
    <row r="55" spans="1:3">
      <c r="A55" s="4" t="s">
        <v>46</v>
      </c>
      <c r="C55" s="6" t="n">
        <v>5145</v>
      </c>
    </row>
    <row r="56" spans="1:3">
      <c r="A56" s="4" t="s">
        <v>66</v>
      </c>
      <c r="C56" s="6" t="n">
        <v>371</v>
      </c>
    </row>
    <row r="57" spans="1:3">
      <c r="A57" s="4" t="s">
        <v>47</v>
      </c>
      <c r="C57" s="6" t="n">
        <v>118</v>
      </c>
    </row>
    <row r="58" spans="1:3">
      <c r="A58" s="4" t="s">
        <v>48</v>
      </c>
      <c r="C58" s="6" t="n">
        <v>2535</v>
      </c>
    </row>
    <row r="59" spans="1:3">
      <c r="A59" s="4" t="s">
        <v>49</v>
      </c>
      <c r="C59" s="6" t="n">
        <v>54904</v>
      </c>
    </row>
    <row r="60" spans="1:3">
      <c r="A60" s="3" t="s">
        <v>50</v>
      </c>
    </row>
    <row r="61" spans="1:3">
      <c r="A61" s="4" t="s">
        <v>51</v>
      </c>
      <c r="C61" s="6" t="n">
        <v>818</v>
      </c>
    </row>
    <row r="62" spans="1:3">
      <c r="A62" s="4" t="s">
        <v>67</v>
      </c>
      <c r="C62" s="6" t="n">
        <v>45129</v>
      </c>
    </row>
    <row r="63" spans="1:3">
      <c r="A63" s="4" t="s">
        <v>52</v>
      </c>
      <c r="C63" s="6" t="n">
        <v>61077</v>
      </c>
    </row>
    <row r="64" spans="1:3">
      <c r="A64" s="4" t="s">
        <v>68</v>
      </c>
      <c r="C64" s="6" t="n">
        <v>248126</v>
      </c>
    </row>
    <row r="65" spans="1:3">
      <c r="A65" s="4" t="s">
        <v>48</v>
      </c>
      <c r="C65" s="6" t="n">
        <v>7520</v>
      </c>
    </row>
    <row r="66" spans="1:3">
      <c r="A66" s="4" t="s">
        <v>55</v>
      </c>
      <c r="C66" s="6" t="n">
        <v>417574</v>
      </c>
    </row>
    <row r="67" spans="1:3">
      <c r="A67" s="4" t="s">
        <v>56</v>
      </c>
      <c r="C67" s="4" t="s">
        <v>57</v>
      </c>
    </row>
    <row r="68" spans="1:3">
      <c r="A68" s="3" t="s">
        <v>58</v>
      </c>
    </row>
    <row r="69" spans="1:3">
      <c r="A69" s="4" t="s">
        <v>59</v>
      </c>
      <c r="C69" s="4" t="s">
        <v>57</v>
      </c>
    </row>
    <row r="70" spans="1:3">
      <c r="A70" s="4" t="s">
        <v>60</v>
      </c>
      <c r="C70" s="6" t="n">
        <v>90</v>
      </c>
    </row>
    <row r="71" spans="1:3">
      <c r="A71" s="4" t="s">
        <v>69</v>
      </c>
      <c r="C71" s="6" t="n">
        <v>129675</v>
      </c>
    </row>
    <row r="72" spans="1:3">
      <c r="A72" s="4" t="s">
        <v>62</v>
      </c>
      <c r="C72" s="6" t="n">
        <v>-334883</v>
      </c>
    </row>
    <row r="73" spans="1:3">
      <c r="A73" s="4" t="s">
        <v>70</v>
      </c>
      <c r="C73" s="6" t="n">
        <v>-50</v>
      </c>
    </row>
    <row r="74" spans="1:3">
      <c r="A74" s="4" t="s">
        <v>71</v>
      </c>
      <c r="C74" s="6" t="n">
        <v>-205168</v>
      </c>
    </row>
    <row r="75" spans="1:3">
      <c r="A75" s="4" t="s">
        <v>64</v>
      </c>
      <c r="C75" s="5" t="n">
        <v>212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30</v>
      </c>
      <c r="B11" s="4" t="s">
        <v>267</v>
      </c>
    </row>
    <row r="12" spans="1:2">
      <c r="A12" s="4" t="s">
        <v>31</v>
      </c>
      <c r="B12" s="4" t="s">
        <v>268</v>
      </c>
    </row>
    <row r="13" spans="1:2">
      <c r="A13" s="4" t="s">
        <v>269</v>
      </c>
      <c r="B13" s="4" t="s">
        <v>270</v>
      </c>
    </row>
    <row r="14" spans="1:2">
      <c r="A14" s="4" t="s">
        <v>271</v>
      </c>
      <c r="B14" s="4" t="s">
        <v>272</v>
      </c>
    </row>
    <row r="15" spans="1:2">
      <c r="A15" s="4" t="s">
        <v>33</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48</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137</v>
      </c>
      <c r="B31" s="4" t="s">
        <v>303</v>
      </c>
    </row>
    <row r="32" spans="1:2">
      <c r="A32" s="4" t="s">
        <v>304</v>
      </c>
      <c r="B32" s="4" t="s">
        <v>305</v>
      </c>
    </row>
    <row r="33" spans="1:2">
      <c r="A33" s="4" t="s">
        <v>306</v>
      </c>
      <c r="B33"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v>
      </c>
      <c r="B1" s="2" t="s">
        <v>2</v>
      </c>
      <c r="C1" s="2" t="s">
        <v>28</v>
      </c>
    </row>
    <row r="2" spans="1:3">
      <c r="A2" s="3" t="s">
        <v>73</v>
      </c>
    </row>
    <row r="3" spans="1:3">
      <c r="A3" s="4" t="s">
        <v>74</v>
      </c>
      <c r="B3" s="5" t="n">
        <v>3139</v>
      </c>
    </row>
    <row r="4" spans="1:3">
      <c r="A4" s="4" t="s">
        <v>75</v>
      </c>
      <c r="B4" s="5" t="n">
        <v>335</v>
      </c>
    </row>
    <row r="5" spans="1:3">
      <c r="A5" s="3" t="s">
        <v>76</v>
      </c>
    </row>
    <row r="6" spans="1:3">
      <c r="A6" s="4" t="s">
        <v>77</v>
      </c>
      <c r="B6" s="5" t="n">
        <v>0</v>
      </c>
    </row>
    <row r="7" spans="1:3">
      <c r="A7" s="4" t="s">
        <v>78</v>
      </c>
    </row>
    <row r="8" spans="1:3">
      <c r="A8" s="3" t="s">
        <v>73</v>
      </c>
    </row>
    <row r="9" spans="1:3">
      <c r="A9" s="4" t="s">
        <v>79</v>
      </c>
      <c r="B9" s="5" t="n">
        <v>0</v>
      </c>
    </row>
    <row r="10" spans="1:3">
      <c r="A10" s="4" t="s">
        <v>80</v>
      </c>
      <c r="B10" s="6" t="n">
        <v>16</v>
      </c>
    </row>
    <row r="11" spans="1:3">
      <c r="A11" s="4" t="s">
        <v>81</v>
      </c>
    </row>
    <row r="12" spans="1:3">
      <c r="A12" s="3" t="s">
        <v>73</v>
      </c>
    </row>
    <row r="13" spans="1:3">
      <c r="A13" s="4" t="s">
        <v>80</v>
      </c>
      <c r="B13" s="6" t="n">
        <v>0</v>
      </c>
    </row>
    <row r="14" spans="1:3">
      <c r="A14" s="4" t="s">
        <v>82</v>
      </c>
    </row>
    <row r="15" spans="1:3">
      <c r="A15" s="3" t="s">
        <v>73</v>
      </c>
    </row>
    <row r="16" spans="1:3">
      <c r="A16" s="4" t="s">
        <v>80</v>
      </c>
      <c r="B16" s="5" t="n">
        <v>0</v>
      </c>
    </row>
    <row r="17" spans="1:3">
      <c r="A17" s="4" t="s">
        <v>83</v>
      </c>
    </row>
    <row r="18" spans="1:3">
      <c r="A18" s="3" t="s">
        <v>76</v>
      </c>
    </row>
    <row r="19" spans="1:3">
      <c r="A19" s="4" t="s">
        <v>84</v>
      </c>
      <c r="B19" s="6" t="n">
        <v>850000</v>
      </c>
    </row>
    <row r="20" spans="1:3">
      <c r="A20" s="4" t="s">
        <v>85</v>
      </c>
      <c r="B20" s="6" t="n">
        <v>850000</v>
      </c>
    </row>
    <row r="21" spans="1:3">
      <c r="A21" s="4" t="s">
        <v>86</v>
      </c>
    </row>
    <row r="22" spans="1:3">
      <c r="A22" s="3" t="s">
        <v>76</v>
      </c>
    </row>
    <row r="23" spans="1:3">
      <c r="A23" s="4" t="s">
        <v>84</v>
      </c>
      <c r="B23" s="6" t="n">
        <v>150000</v>
      </c>
    </row>
    <row r="24" spans="1:3">
      <c r="A24" s="4" t="s">
        <v>85</v>
      </c>
      <c r="B24" s="6" t="n">
        <v>150000</v>
      </c>
    </row>
    <row r="25" spans="1:3">
      <c r="A25" s="4" t="s">
        <v>65</v>
      </c>
    </row>
    <row r="26" spans="1:3">
      <c r="A26" s="3" t="s">
        <v>73</v>
      </c>
    </row>
    <row r="27" spans="1:3">
      <c r="A27" s="4" t="s">
        <v>74</v>
      </c>
      <c r="C27" s="5" t="n">
        <v>13517</v>
      </c>
    </row>
    <row r="28" spans="1:3">
      <c r="A28" s="4" t="s">
        <v>75</v>
      </c>
      <c r="C28" s="5" t="n">
        <v>2810</v>
      </c>
    </row>
    <row r="29" spans="1:3">
      <c r="A29" s="3" t="s">
        <v>76</v>
      </c>
    </row>
    <row r="30" spans="1:3">
      <c r="A30" s="4" t="s">
        <v>87</v>
      </c>
      <c r="C30" s="7" t="n">
        <v>0.01</v>
      </c>
    </row>
    <row r="31" spans="1:3">
      <c r="A31" s="4" t="s">
        <v>88</v>
      </c>
      <c r="C31" s="6" t="n">
        <v>3000</v>
      </c>
    </row>
    <row r="32" spans="1:3">
      <c r="A32" s="4" t="s">
        <v>89</v>
      </c>
      <c r="C32" s="6" t="n">
        <v>0</v>
      </c>
    </row>
    <row r="33" spans="1:3">
      <c r="A33" s="4" t="s">
        <v>90</v>
      </c>
      <c r="C33" s="6" t="n">
        <v>0</v>
      </c>
    </row>
    <row r="34" spans="1:3">
      <c r="A34" s="4" t="s">
        <v>77</v>
      </c>
      <c r="C34" s="7" t="n">
        <v>0.01</v>
      </c>
    </row>
    <row r="35" spans="1:3">
      <c r="A35" s="4" t="s">
        <v>84</v>
      </c>
      <c r="C35" s="6" t="n">
        <v>300000</v>
      </c>
    </row>
    <row r="36" spans="1:3">
      <c r="A36" s="4" t="s">
        <v>85</v>
      </c>
      <c r="C36" s="6" t="n">
        <v>7990</v>
      </c>
    </row>
    <row r="37" spans="1:3">
      <c r="A37" s="4" t="s">
        <v>91</v>
      </c>
    </row>
    <row r="38" spans="1:3">
      <c r="A38" s="3" t="s">
        <v>73</v>
      </c>
    </row>
    <row r="39" spans="1:3">
      <c r="A39" s="4" t="s">
        <v>79</v>
      </c>
      <c r="C39" s="5" t="n">
        <v>1</v>
      </c>
    </row>
    <row r="40" spans="1:3">
      <c r="A40" s="4" t="s">
        <v>80</v>
      </c>
      <c r="C40" s="6" t="n">
        <v>762</v>
      </c>
    </row>
    <row r="41" spans="1:3">
      <c r="A41" s="4" t="s">
        <v>92</v>
      </c>
    </row>
    <row r="42" spans="1:3">
      <c r="A42" s="3" t="s">
        <v>73</v>
      </c>
    </row>
    <row r="43" spans="1:3">
      <c r="A43" s="4" t="s">
        <v>80</v>
      </c>
      <c r="C43" s="6" t="n">
        <v>1664</v>
      </c>
    </row>
    <row r="44" spans="1:3">
      <c r="A44" s="4" t="s">
        <v>93</v>
      </c>
    </row>
    <row r="45" spans="1:3">
      <c r="A45" s="3" t="s">
        <v>73</v>
      </c>
    </row>
    <row r="46" spans="1:3">
      <c r="A46" s="4" t="s">
        <v>80</v>
      </c>
      <c r="C46" s="5" t="n">
        <v>1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33</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246</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s>
  <sheetData>
    <row r="1" spans="1:5">
      <c r="A1" s="1" t="s">
        <v>94</v>
      </c>
      <c r="B1" s="2" t="s">
        <v>95</v>
      </c>
      <c r="C1" s="2" t="s">
        <v>96</v>
      </c>
      <c r="D1" s="2" t="s">
        <v>1</v>
      </c>
    </row>
    <row r="2" spans="1:5">
      <c r="B2" s="2" t="s">
        <v>2</v>
      </c>
      <c r="C2" s="2" t="s">
        <v>97</v>
      </c>
      <c r="D2" s="2" t="s">
        <v>28</v>
      </c>
      <c r="E2" s="2" t="s">
        <v>98</v>
      </c>
    </row>
    <row r="3" spans="1:5">
      <c r="A3" s="3" t="s">
        <v>99</v>
      </c>
    </row>
    <row r="4" spans="1:5">
      <c r="A4" s="4" t="s">
        <v>100</v>
      </c>
      <c r="B4" s="5" t="n">
        <v>18980</v>
      </c>
    </row>
    <row r="5" spans="1:5">
      <c r="A5" s="3" t="s">
        <v>101</v>
      </c>
    </row>
    <row r="6" spans="1:5">
      <c r="A6" s="4" t="s">
        <v>102</v>
      </c>
      <c r="B6" s="6" t="n">
        <v>3420</v>
      </c>
    </row>
    <row r="7" spans="1:5">
      <c r="A7" s="4" t="s">
        <v>103</v>
      </c>
      <c r="B7" s="6" t="n">
        <v>3113</v>
      </c>
    </row>
    <row r="8" spans="1:5">
      <c r="A8" s="4" t="s">
        <v>104</v>
      </c>
      <c r="B8" s="6" t="n">
        <v>1289</v>
      </c>
    </row>
    <row r="9" spans="1:5">
      <c r="A9" s="4" t="s">
        <v>105</v>
      </c>
      <c r="B9" s="6" t="n">
        <v>95</v>
      </c>
    </row>
    <row r="10" spans="1:5">
      <c r="A10" s="4" t="s">
        <v>106</v>
      </c>
      <c r="B10" s="6" t="n">
        <v>334</v>
      </c>
    </row>
    <row r="11" spans="1:5">
      <c r="A11" s="4" t="s">
        <v>107</v>
      </c>
      <c r="B11" s="6" t="n">
        <v>2203</v>
      </c>
    </row>
    <row r="12" spans="1:5">
      <c r="A12" s="4" t="s">
        <v>108</v>
      </c>
      <c r="B12" s="6" t="n">
        <v>10454</v>
      </c>
    </row>
    <row r="13" spans="1:5">
      <c r="A13" s="4" t="s">
        <v>109</v>
      </c>
      <c r="B13" s="6" t="n">
        <v>8526</v>
      </c>
    </row>
    <row r="14" spans="1:5">
      <c r="A14" s="3" t="s">
        <v>110</v>
      </c>
    </row>
    <row r="15" spans="1:5">
      <c r="A15" s="4" t="s">
        <v>111</v>
      </c>
      <c r="B15" s="6" t="n">
        <v>3607</v>
      </c>
    </row>
    <row r="16" spans="1:5">
      <c r="A16" s="4" t="s">
        <v>106</v>
      </c>
      <c r="B16" s="6" t="n">
        <v>867</v>
      </c>
    </row>
    <row r="17" spans="1:5">
      <c r="A17" s="4" t="s">
        <v>112</v>
      </c>
      <c r="B17" s="6" t="n">
        <v>2414</v>
      </c>
    </row>
    <row r="18" spans="1:5">
      <c r="A18" s="4" t="s">
        <v>113</v>
      </c>
      <c r="B18" s="6" t="n">
        <v>6888</v>
      </c>
    </row>
    <row r="19" spans="1:5">
      <c r="A19" s="4" t="s">
        <v>114</v>
      </c>
      <c r="B19" s="6" t="n">
        <v>1638</v>
      </c>
    </row>
    <row r="20" spans="1:5">
      <c r="A20" s="4" t="s">
        <v>115</v>
      </c>
      <c r="B20" s="6" t="n">
        <v>2</v>
      </c>
    </row>
    <row r="21" spans="1:5">
      <c r="A21" s="4" t="s">
        <v>116</v>
      </c>
      <c r="B21" s="6" t="n">
        <v>1636</v>
      </c>
    </row>
    <row r="22" spans="1:5">
      <c r="A22" s="3" t="s">
        <v>117</v>
      </c>
    </row>
    <row r="23" spans="1:5">
      <c r="A23" s="4" t="s">
        <v>118</v>
      </c>
      <c r="B23" s="6" t="n">
        <v>6635</v>
      </c>
    </row>
    <row r="24" spans="1:5">
      <c r="A24" s="4" t="s">
        <v>119</v>
      </c>
      <c r="B24" s="6" t="n">
        <v>6635</v>
      </c>
    </row>
    <row r="25" spans="1:5">
      <c r="A25" s="4" t="s">
        <v>120</v>
      </c>
      <c r="B25" s="6" t="n">
        <v>8271</v>
      </c>
    </row>
    <row r="26" spans="1:5">
      <c r="A26" s="4" t="s">
        <v>121</v>
      </c>
    </row>
    <row r="27" spans="1:5">
      <c r="A27" s="3" t="s">
        <v>99</v>
      </c>
    </row>
    <row r="28" spans="1:5">
      <c r="A28" s="4" t="s">
        <v>100</v>
      </c>
      <c r="B28" s="6" t="n">
        <v>11186</v>
      </c>
    </row>
    <row r="29" spans="1:5">
      <c r="A29" s="4" t="s">
        <v>122</v>
      </c>
    </row>
    <row r="30" spans="1:5">
      <c r="A30" s="3" t="s">
        <v>99</v>
      </c>
    </row>
    <row r="31" spans="1:5">
      <c r="A31" s="4" t="s">
        <v>100</v>
      </c>
      <c r="B31" s="6" t="n">
        <v>4208</v>
      </c>
    </row>
    <row r="32" spans="1:5">
      <c r="A32" s="4" t="s">
        <v>123</v>
      </c>
    </row>
    <row r="33" spans="1:5">
      <c r="A33" s="3" t="s">
        <v>99</v>
      </c>
    </row>
    <row r="34" spans="1:5">
      <c r="A34" s="4" t="s">
        <v>100</v>
      </c>
      <c r="B34" s="6" t="n">
        <v>2497</v>
      </c>
    </row>
    <row r="35" spans="1:5">
      <c r="A35" s="4" t="s">
        <v>124</v>
      </c>
    </row>
    <row r="36" spans="1:5">
      <c r="A36" s="3" t="s">
        <v>99</v>
      </c>
    </row>
    <row r="37" spans="1:5">
      <c r="A37" s="4" t="s">
        <v>100</v>
      </c>
      <c r="B37" s="6" t="n">
        <v>475</v>
      </c>
    </row>
    <row r="38" spans="1:5">
      <c r="A38" s="4" t="s">
        <v>107</v>
      </c>
    </row>
    <row r="39" spans="1:5">
      <c r="A39" s="3" t="s">
        <v>99</v>
      </c>
    </row>
    <row r="40" spans="1:5">
      <c r="A40" s="4" t="s">
        <v>100</v>
      </c>
      <c r="B40" s="5" t="n">
        <v>614</v>
      </c>
    </row>
    <row r="41" spans="1:5">
      <c r="A41" s="4" t="s">
        <v>65</v>
      </c>
    </row>
    <row r="42" spans="1:5">
      <c r="A42" s="3" t="s">
        <v>99</v>
      </c>
    </row>
    <row r="43" spans="1:5">
      <c r="A43" s="4" t="s">
        <v>100</v>
      </c>
      <c r="C43" s="5" t="n">
        <v>327258</v>
      </c>
      <c r="D43" s="5" t="n">
        <v>364067</v>
      </c>
      <c r="E43" s="5" t="n">
        <v>402329</v>
      </c>
    </row>
    <row r="44" spans="1:5">
      <c r="A44" s="3" t="s">
        <v>101</v>
      </c>
    </row>
    <row r="45" spans="1:5">
      <c r="A45" s="4" t="s">
        <v>102</v>
      </c>
      <c r="C45" s="6" t="n">
        <v>65552</v>
      </c>
      <c r="D45" s="6" t="n">
        <v>70539</v>
      </c>
      <c r="E45" s="6" t="n">
        <v>70024</v>
      </c>
    </row>
    <row r="46" spans="1:5">
      <c r="A46" s="4" t="s">
        <v>103</v>
      </c>
      <c r="C46" s="6" t="n">
        <v>97098</v>
      </c>
      <c r="D46" s="6" t="n">
        <v>136201</v>
      </c>
      <c r="E46" s="6" t="n">
        <v>115962</v>
      </c>
    </row>
    <row r="47" spans="1:5">
      <c r="A47" s="4" t="s">
        <v>104</v>
      </c>
      <c r="C47" s="6" t="n">
        <v>24707</v>
      </c>
      <c r="D47" s="6" t="n">
        <v>27197</v>
      </c>
      <c r="E47" s="6" t="n">
        <v>27590</v>
      </c>
    </row>
    <row r="48" spans="1:5">
      <c r="A48" s="4" t="s">
        <v>105</v>
      </c>
      <c r="C48" s="6" t="n">
        <v>4643</v>
      </c>
      <c r="D48" s="6" t="n">
        <v>7262</v>
      </c>
      <c r="E48" s="6" t="n">
        <v>6831</v>
      </c>
    </row>
    <row r="49" spans="1:5">
      <c r="A49" s="4" t="s">
        <v>125</v>
      </c>
      <c r="C49" s="6" t="n">
        <v>754</v>
      </c>
      <c r="D49" s="6" t="n">
        <v>1857</v>
      </c>
      <c r="E49" s="6" t="n">
        <v>1733</v>
      </c>
    </row>
    <row r="50" spans="1:5">
      <c r="A50" s="4" t="s">
        <v>106</v>
      </c>
      <c r="C50" s="6" t="n">
        <v>7695</v>
      </c>
      <c r="D50" s="6" t="n">
        <v>9461</v>
      </c>
      <c r="E50" s="6" t="n">
        <v>10116</v>
      </c>
    </row>
    <row r="51" spans="1:5">
      <c r="A51" s="4" t="s">
        <v>107</v>
      </c>
      <c r="C51" s="6" t="n">
        <v>40515</v>
      </c>
      <c r="D51" s="6" t="n">
        <v>51738</v>
      </c>
      <c r="E51" s="6" t="n">
        <v>51597</v>
      </c>
    </row>
    <row r="52" spans="1:5">
      <c r="A52" s="4" t="s">
        <v>108</v>
      </c>
      <c r="C52" s="6" t="n">
        <v>240964</v>
      </c>
      <c r="D52" s="6" t="n">
        <v>304255</v>
      </c>
      <c r="E52" s="6" t="n">
        <v>283853</v>
      </c>
    </row>
    <row r="53" spans="1:5">
      <c r="A53" s="4" t="s">
        <v>109</v>
      </c>
      <c r="C53" s="6" t="n">
        <v>86294</v>
      </c>
      <c r="D53" s="6" t="n">
        <v>59812</v>
      </c>
      <c r="E53" s="6" t="n">
        <v>118476</v>
      </c>
    </row>
    <row r="54" spans="1:5">
      <c r="A54" s="3" t="s">
        <v>110</v>
      </c>
    </row>
    <row r="55" spans="1:5">
      <c r="A55" s="4" t="s">
        <v>111</v>
      </c>
      <c r="C55" s="6" t="n">
        <v>64699</v>
      </c>
      <c r="D55" s="6" t="n">
        <v>82175</v>
      </c>
      <c r="E55" s="6" t="n">
        <v>86434</v>
      </c>
    </row>
    <row r="56" spans="1:5">
      <c r="A56" s="4" t="s">
        <v>126</v>
      </c>
      <c r="C56" s="6" t="n">
        <v>6941</v>
      </c>
    </row>
    <row r="57" spans="1:5">
      <c r="A57" s="4" t="s">
        <v>125</v>
      </c>
      <c r="D57" s="6" t="n">
        <v>1226</v>
      </c>
    </row>
    <row r="58" spans="1:5">
      <c r="A58" s="4" t="s">
        <v>106</v>
      </c>
      <c r="C58" s="6" t="n">
        <v>4318</v>
      </c>
      <c r="D58" s="6" t="n">
        <v>4929</v>
      </c>
      <c r="E58" s="6" t="n">
        <v>4987</v>
      </c>
    </row>
    <row r="59" spans="1:5">
      <c r="A59" s="4" t="s">
        <v>112</v>
      </c>
      <c r="C59" s="6" t="n">
        <v>50760</v>
      </c>
      <c r="D59" s="6" t="n">
        <v>48245</v>
      </c>
      <c r="E59" s="6" t="n">
        <v>44470</v>
      </c>
    </row>
    <row r="60" spans="1:5">
      <c r="A60" s="4" t="s">
        <v>127</v>
      </c>
      <c r="E60" s="6" t="n">
        <v>4106</v>
      </c>
    </row>
    <row r="61" spans="1:5">
      <c r="A61" s="4" t="s">
        <v>128</v>
      </c>
      <c r="C61" s="6" t="n">
        <v>10832</v>
      </c>
      <c r="E61" s="6" t="n">
        <v>-65117</v>
      </c>
    </row>
    <row r="62" spans="1:5">
      <c r="A62" s="4" t="s">
        <v>129</v>
      </c>
      <c r="D62" s="6" t="n">
        <v>113753</v>
      </c>
      <c r="E62" s="6" t="n">
        <v>28949</v>
      </c>
    </row>
    <row r="63" spans="1:5">
      <c r="A63" s="4" t="s">
        <v>113</v>
      </c>
      <c r="C63" s="6" t="n">
        <v>137550</v>
      </c>
      <c r="D63" s="6" t="n">
        <v>250328</v>
      </c>
      <c r="E63" s="6" t="n">
        <v>103829</v>
      </c>
    </row>
    <row r="64" spans="1:5">
      <c r="A64" s="4" t="s">
        <v>114</v>
      </c>
      <c r="C64" s="6" t="n">
        <v>-51256</v>
      </c>
      <c r="D64" s="6" t="n">
        <v>-190516</v>
      </c>
      <c r="E64" s="6" t="n">
        <v>14647</v>
      </c>
    </row>
    <row r="65" spans="1:5">
      <c r="A65" s="4" t="s">
        <v>115</v>
      </c>
      <c r="C65" s="6" t="n">
        <v>39</v>
      </c>
      <c r="D65" s="6" t="n">
        <v>-9621</v>
      </c>
      <c r="E65" s="6" t="n">
        <v>16192</v>
      </c>
    </row>
    <row r="66" spans="1:5">
      <c r="A66" s="4" t="s">
        <v>116</v>
      </c>
      <c r="C66" s="6" t="n">
        <v>-51295</v>
      </c>
      <c r="D66" s="6" t="n">
        <v>-180895</v>
      </c>
      <c r="E66" s="6" t="n">
        <v>-1545</v>
      </c>
    </row>
    <row r="67" spans="1:5">
      <c r="A67" s="3" t="s">
        <v>117</v>
      </c>
    </row>
    <row r="68" spans="1:5">
      <c r="A68" s="4" t="s">
        <v>120</v>
      </c>
      <c r="C68" s="6" t="n">
        <v>-51295</v>
      </c>
      <c r="D68" s="6" t="n">
        <v>-180895</v>
      </c>
      <c r="E68" s="6" t="n">
        <v>-1545</v>
      </c>
    </row>
    <row r="69" spans="1:5">
      <c r="A69" s="4" t="s">
        <v>130</v>
      </c>
    </row>
    <row r="70" spans="1:5">
      <c r="A70" s="3" t="s">
        <v>99</v>
      </c>
    </row>
    <row r="71" spans="1:5">
      <c r="A71" s="4" t="s">
        <v>100</v>
      </c>
      <c r="C71" s="6" t="n">
        <v>189236</v>
      </c>
      <c r="D71" s="6" t="n">
        <v>215940</v>
      </c>
      <c r="E71" s="6" t="n">
        <v>238073</v>
      </c>
    </row>
    <row r="72" spans="1:5">
      <c r="A72" s="4" t="s">
        <v>131</v>
      </c>
    </row>
    <row r="73" spans="1:5">
      <c r="A73" s="3" t="s">
        <v>99</v>
      </c>
    </row>
    <row r="74" spans="1:5">
      <c r="A74" s="4" t="s">
        <v>100</v>
      </c>
      <c r="C74" s="6" t="n">
        <v>71540</v>
      </c>
      <c r="D74" s="6" t="n">
        <v>76763</v>
      </c>
      <c r="E74" s="6" t="n">
        <v>86864</v>
      </c>
    </row>
    <row r="75" spans="1:5">
      <c r="A75" s="4" t="s">
        <v>132</v>
      </c>
    </row>
    <row r="76" spans="1:5">
      <c r="A76" s="3" t="s">
        <v>99</v>
      </c>
    </row>
    <row r="77" spans="1:5">
      <c r="A77" s="4" t="s">
        <v>100</v>
      </c>
      <c r="C77" s="6" t="n">
        <v>44514</v>
      </c>
      <c r="D77" s="6" t="n">
        <v>46011</v>
      </c>
      <c r="E77" s="6" t="n">
        <v>48437</v>
      </c>
    </row>
    <row r="78" spans="1:5">
      <c r="A78" s="4" t="s">
        <v>133</v>
      </c>
    </row>
    <row r="79" spans="1:5">
      <c r="A79" s="3" t="s">
        <v>99</v>
      </c>
    </row>
    <row r="80" spans="1:5">
      <c r="A80" s="4" t="s">
        <v>100</v>
      </c>
      <c r="C80" s="6" t="n">
        <v>8370</v>
      </c>
      <c r="D80" s="6" t="n">
        <v>8281</v>
      </c>
      <c r="E80" s="6" t="n">
        <v>7974</v>
      </c>
    </row>
    <row r="81" spans="1:5">
      <c r="A81" s="4" t="s">
        <v>134</v>
      </c>
    </row>
    <row r="82" spans="1:5">
      <c r="A82" s="3" t="s">
        <v>99</v>
      </c>
    </row>
    <row r="83" spans="1:5">
      <c r="A83" s="4" t="s">
        <v>100</v>
      </c>
      <c r="C83" s="5" t="n">
        <v>13598</v>
      </c>
      <c r="D83" s="5" t="n">
        <v>17072</v>
      </c>
      <c r="E83" s="5" t="n">
        <v>2098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8"/>
  </cols>
  <sheetData>
    <row r="1" spans="1:2">
      <c r="A1" s="1" t="s">
        <v>387</v>
      </c>
      <c r="B1" s="2" t="s">
        <v>388</v>
      </c>
    </row>
    <row r="2" spans="1:2">
      <c r="A2" s="3" t="s">
        <v>389</v>
      </c>
    </row>
    <row r="3" spans="1:2">
      <c r="A3" s="4" t="s">
        <v>390</v>
      </c>
      <c r="B3" s="6" t="n">
        <v>471</v>
      </c>
    </row>
    <row r="4" spans="1:2">
      <c r="A4" s="4" t="s">
        <v>391</v>
      </c>
      <c r="B4" s="6" t="n">
        <v>12</v>
      </c>
    </row>
    <row r="5" spans="1:2">
      <c r="A5" s="4" t="s">
        <v>392</v>
      </c>
      <c r="B5" s="6"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97</v>
      </c>
      <c r="C1" s="2" t="s">
        <v>2</v>
      </c>
      <c r="D1" s="2" t="s">
        <v>394</v>
      </c>
      <c r="E1" s="2" t="s">
        <v>28</v>
      </c>
      <c r="F1" s="2" t="s">
        <v>98</v>
      </c>
      <c r="G1" s="2" t="s">
        <v>395</v>
      </c>
    </row>
    <row r="2" spans="1:7">
      <c r="A2" s="3" t="s">
        <v>396</v>
      </c>
    </row>
    <row r="3" spans="1:7">
      <c r="A3" s="4" t="s">
        <v>31</v>
      </c>
      <c r="C3" s="5" t="n">
        <v>4175</v>
      </c>
    </row>
    <row r="4" spans="1:7">
      <c r="A4" s="4" t="s">
        <v>397</v>
      </c>
    </row>
    <row r="5" spans="1:7">
      <c r="A5" s="3" t="s">
        <v>398</v>
      </c>
    </row>
    <row r="6" spans="1:7">
      <c r="A6" s="4" t="s">
        <v>399</v>
      </c>
      <c r="C6" s="4" t="s">
        <v>400</v>
      </c>
    </row>
    <row r="7" spans="1:7">
      <c r="A7" s="4" t="s">
        <v>401</v>
      </c>
    </row>
    <row r="8" spans="1:7">
      <c r="A8" s="3" t="s">
        <v>398</v>
      </c>
    </row>
    <row r="9" spans="1:7">
      <c r="A9" s="4" t="s">
        <v>399</v>
      </c>
      <c r="C9" s="4" t="s">
        <v>402</v>
      </c>
    </row>
    <row r="10" spans="1:7">
      <c r="A10" s="4" t="s">
        <v>403</v>
      </c>
    </row>
    <row r="11" spans="1:7">
      <c r="A11" s="3" t="s">
        <v>398</v>
      </c>
    </row>
    <row r="12" spans="1:7">
      <c r="A12" s="4" t="s">
        <v>399</v>
      </c>
      <c r="B12" s="4" t="s">
        <v>404</v>
      </c>
    </row>
    <row r="13" spans="1:7">
      <c r="A13" s="4" t="s">
        <v>405</v>
      </c>
    </row>
    <row r="14" spans="1:7">
      <c r="A14" s="3" t="s">
        <v>398</v>
      </c>
    </row>
    <row r="15" spans="1:7">
      <c r="A15" s="4" t="s">
        <v>406</v>
      </c>
      <c r="C15" s="4" t="s">
        <v>407</v>
      </c>
    </row>
    <row r="16" spans="1:7">
      <c r="A16" s="4" t="s">
        <v>408</v>
      </c>
      <c r="C16" s="5" t="n">
        <v>276900</v>
      </c>
    </row>
    <row r="17" spans="1:7">
      <c r="A17" s="4" t="s">
        <v>409</v>
      </c>
    </row>
    <row r="18" spans="1:7">
      <c r="A18" s="3" t="s">
        <v>398</v>
      </c>
    </row>
    <row r="19" spans="1:7">
      <c r="A19" s="4" t="s">
        <v>410</v>
      </c>
      <c r="C19" s="5" t="n">
        <v>70000</v>
      </c>
    </row>
    <row r="20" spans="1:7">
      <c r="A20" s="4" t="s">
        <v>411</v>
      </c>
    </row>
    <row r="21" spans="1:7">
      <c r="A21" s="3" t="s">
        <v>398</v>
      </c>
    </row>
    <row r="22" spans="1:7">
      <c r="A22" s="4" t="s">
        <v>412</v>
      </c>
      <c r="C22" s="6" t="n">
        <v>850000</v>
      </c>
    </row>
    <row r="23" spans="1:7">
      <c r="A23" s="4" t="s">
        <v>86</v>
      </c>
    </row>
    <row r="24" spans="1:7">
      <c r="A24" s="3" t="s">
        <v>398</v>
      </c>
    </row>
    <row r="25" spans="1:7">
      <c r="A25" s="4" t="s">
        <v>413</v>
      </c>
      <c r="C25" s="4" t="s">
        <v>414</v>
      </c>
    </row>
    <row r="26" spans="1:7">
      <c r="A26" s="4" t="s">
        <v>415</v>
      </c>
    </row>
    <row r="27" spans="1:7">
      <c r="A27" s="3" t="s">
        <v>398</v>
      </c>
    </row>
    <row r="28" spans="1:7">
      <c r="A28" s="4" t="s">
        <v>412</v>
      </c>
      <c r="C28" s="6" t="n">
        <v>150000</v>
      </c>
    </row>
    <row r="29" spans="1:7">
      <c r="A29" s="4" t="s">
        <v>416</v>
      </c>
    </row>
    <row r="30" spans="1:7">
      <c r="A30" s="3" t="s">
        <v>398</v>
      </c>
    </row>
    <row r="31" spans="1:7">
      <c r="A31" s="4" t="s">
        <v>412</v>
      </c>
      <c r="C31" s="8" t="n">
        <v>52631.6</v>
      </c>
    </row>
    <row r="32" spans="1:7">
      <c r="A32" s="4" t="s">
        <v>65</v>
      </c>
    </row>
    <row r="33" spans="1:7">
      <c r="A33" s="3" t="s">
        <v>396</v>
      </c>
    </row>
    <row r="34" spans="1:7">
      <c r="A34" s="4" t="s">
        <v>31</v>
      </c>
      <c r="E34" s="5" t="n">
        <v>4585</v>
      </c>
      <c r="F34" s="5" t="n">
        <v>3015</v>
      </c>
      <c r="G34" s="5" t="n">
        <v>3460</v>
      </c>
    </row>
    <row r="35" spans="1:7">
      <c r="A35" s="4" t="s">
        <v>417</v>
      </c>
    </row>
    <row r="36" spans="1:7">
      <c r="A36" s="3" t="s">
        <v>398</v>
      </c>
    </row>
    <row r="37" spans="1:7">
      <c r="A37" s="4" t="s">
        <v>406</v>
      </c>
      <c r="B37" s="4" t="s">
        <v>407</v>
      </c>
      <c r="E37" s="4" t="s">
        <v>407</v>
      </c>
    </row>
    <row r="38" spans="1:7">
      <c r="A38" s="4" t="s">
        <v>418</v>
      </c>
    </row>
    <row r="39" spans="1:7">
      <c r="A39" s="3" t="s">
        <v>398</v>
      </c>
    </row>
    <row r="40" spans="1:7">
      <c r="A40" s="4" t="s">
        <v>406</v>
      </c>
      <c r="C40" s="4" t="s">
        <v>419</v>
      </c>
    </row>
    <row r="41" spans="1:7">
      <c r="A41" s="4" t="s">
        <v>420</v>
      </c>
    </row>
    <row r="42" spans="1:7">
      <c r="A42" s="3" t="s">
        <v>398</v>
      </c>
    </row>
    <row r="43" spans="1:7">
      <c r="A43" s="4" t="s">
        <v>406</v>
      </c>
      <c r="B43" s="4" t="s">
        <v>419</v>
      </c>
      <c r="E43" s="4" t="s">
        <v>419</v>
      </c>
    </row>
    <row r="44" spans="1:7">
      <c r="A44" s="4" t="s">
        <v>421</v>
      </c>
    </row>
    <row r="45" spans="1:7">
      <c r="A45" s="3" t="s">
        <v>398</v>
      </c>
    </row>
    <row r="46" spans="1:7">
      <c r="A46" s="4" t="s">
        <v>410</v>
      </c>
      <c r="D46" s="5" t="n">
        <v>63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8"/>
    <col customWidth="1" max="5" min="5" width="21"/>
    <col customWidth="1" max="6" min="6" width="21"/>
  </cols>
  <sheetData>
    <row r="1" spans="1:6">
      <c r="A1" s="1" t="s">
        <v>422</v>
      </c>
      <c r="B1" s="2" t="s">
        <v>95</v>
      </c>
      <c r="C1" s="2" t="s">
        <v>96</v>
      </c>
      <c r="D1" s="2" t="s">
        <v>1</v>
      </c>
    </row>
    <row r="2" spans="1:6">
      <c r="B2" s="2" t="s">
        <v>423</v>
      </c>
      <c r="C2" s="2" t="s">
        <v>424</v>
      </c>
      <c r="D2" s="2" t="s">
        <v>388</v>
      </c>
      <c r="E2" s="2" t="s">
        <v>425</v>
      </c>
      <c r="F2" s="2" t="s">
        <v>426</v>
      </c>
    </row>
    <row r="3" spans="1:6">
      <c r="A3" s="3" t="s">
        <v>246</v>
      </c>
    </row>
    <row r="4" spans="1:6">
      <c r="A4" s="4" t="s">
        <v>427</v>
      </c>
      <c r="D4" s="6" t="n">
        <v>2</v>
      </c>
    </row>
    <row r="5" spans="1:6">
      <c r="A5" s="3" t="s">
        <v>99</v>
      </c>
    </row>
    <row r="6" spans="1:6">
      <c r="A6" s="4" t="s">
        <v>428</v>
      </c>
      <c r="B6" s="5" t="n">
        <v>18980</v>
      </c>
    </row>
    <row r="7" spans="1:6">
      <c r="A7" s="4" t="s">
        <v>429</v>
      </c>
    </row>
    <row r="8" spans="1:6">
      <c r="A8" s="3" t="s">
        <v>99</v>
      </c>
    </row>
    <row r="9" spans="1:6">
      <c r="A9" s="4" t="s">
        <v>428</v>
      </c>
      <c r="B9" s="6" t="n">
        <v>15394</v>
      </c>
    </row>
    <row r="10" spans="1:6">
      <c r="A10" s="4" t="s">
        <v>430</v>
      </c>
    </row>
    <row r="11" spans="1:6">
      <c r="A11" s="3" t="s">
        <v>99</v>
      </c>
    </row>
    <row r="12" spans="1:6">
      <c r="A12" s="4" t="s">
        <v>428</v>
      </c>
      <c r="B12" s="5" t="n">
        <v>3586</v>
      </c>
    </row>
    <row r="13" spans="1:6">
      <c r="A13" s="4" t="s">
        <v>65</v>
      </c>
    </row>
    <row r="14" spans="1:6">
      <c r="A14" s="3" t="s">
        <v>99</v>
      </c>
    </row>
    <row r="15" spans="1:6">
      <c r="A15" s="4" t="s">
        <v>428</v>
      </c>
      <c r="C15" s="5" t="n">
        <v>327258</v>
      </c>
      <c r="E15" s="5" t="n">
        <v>364067</v>
      </c>
      <c r="F15" s="5" t="n">
        <v>402329</v>
      </c>
    </row>
    <row r="16" spans="1:6">
      <c r="A16" s="4" t="s">
        <v>431</v>
      </c>
    </row>
    <row r="17" spans="1:6">
      <c r="A17" s="3" t="s">
        <v>99</v>
      </c>
    </row>
    <row r="18" spans="1:6">
      <c r="A18" s="4" t="s">
        <v>428</v>
      </c>
      <c r="C18" s="6" t="n">
        <v>260776</v>
      </c>
    </row>
    <row r="19" spans="1:6">
      <c r="A19" s="4" t="s">
        <v>432</v>
      </c>
    </row>
    <row r="20" spans="1:6">
      <c r="A20" s="3" t="s">
        <v>99</v>
      </c>
    </row>
    <row r="21" spans="1:6">
      <c r="A21" s="4" t="s">
        <v>428</v>
      </c>
      <c r="C21" s="5" t="n">
        <v>66482</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3</v>
      </c>
      <c r="B1" s="2" t="s">
        <v>1</v>
      </c>
    </row>
    <row r="2" spans="1:3">
      <c r="B2" s="2" t="s">
        <v>434</v>
      </c>
      <c r="C2" s="2" t="s">
        <v>425</v>
      </c>
    </row>
    <row r="3" spans="1:3">
      <c r="A3" s="3" t="s">
        <v>269</v>
      </c>
    </row>
    <row r="4" spans="1:3">
      <c r="A4" s="4" t="s">
        <v>435</v>
      </c>
      <c r="B4" s="6" t="n">
        <v>4</v>
      </c>
    </row>
    <row r="5" spans="1:3">
      <c r="A5" s="4" t="s">
        <v>436</v>
      </c>
      <c r="B5" s="4" t="s">
        <v>437</v>
      </c>
    </row>
    <row r="6" spans="1:3">
      <c r="A6" s="4" t="s">
        <v>438</v>
      </c>
      <c r="B6" s="5" t="n">
        <v>135</v>
      </c>
      <c r="C6" s="5" t="n">
        <v>184</v>
      </c>
    </row>
    <row r="7" spans="1:3">
      <c r="A7" s="4" t="s">
        <v>439</v>
      </c>
      <c r="B7" s="6" t="n">
        <v>89808</v>
      </c>
      <c r="C7" s="5" t="n">
        <v>113368</v>
      </c>
    </row>
    <row r="8" spans="1:3">
      <c r="A8" s="4" t="s">
        <v>440</v>
      </c>
    </row>
    <row r="9" spans="1:3">
      <c r="A9" s="3" t="s">
        <v>269</v>
      </c>
    </row>
    <row r="10" spans="1:3">
      <c r="A10" s="4" t="s">
        <v>439</v>
      </c>
      <c r="B10" s="5" t="n">
        <v>53779</v>
      </c>
    </row>
    <row r="11" spans="1:3">
      <c r="A11" s="4" t="s">
        <v>441</v>
      </c>
    </row>
    <row r="12" spans="1:3">
      <c r="A12" s="3" t="s">
        <v>269</v>
      </c>
    </row>
    <row r="13" spans="1:3">
      <c r="A13" s="4" t="s">
        <v>442</v>
      </c>
      <c r="B13" s="4" t="s">
        <v>443</v>
      </c>
      <c r="C13" s="4" t="s">
        <v>444</v>
      </c>
    </row>
    <row r="14" spans="1:3">
      <c r="A14" s="4" t="s">
        <v>445</v>
      </c>
    </row>
    <row r="15" spans="1:3">
      <c r="A15" s="3" t="s">
        <v>269</v>
      </c>
    </row>
    <row r="16" spans="1:3">
      <c r="A16" s="4" t="s">
        <v>446</v>
      </c>
      <c r="B16" s="4" t="s">
        <v>447</v>
      </c>
    </row>
    <row r="17" spans="1:3">
      <c r="A17" s="4" t="s">
        <v>448</v>
      </c>
    </row>
    <row r="18" spans="1:3">
      <c r="A18" s="3" t="s">
        <v>269</v>
      </c>
    </row>
    <row r="19" spans="1:3">
      <c r="A19" s="4" t="s">
        <v>439</v>
      </c>
      <c r="B19" s="5" t="n">
        <v>36029</v>
      </c>
    </row>
    <row r="20" spans="1:3">
      <c r="A20" s="4" t="s">
        <v>449</v>
      </c>
    </row>
    <row r="21" spans="1:3">
      <c r="A21" s="3" t="s">
        <v>269</v>
      </c>
    </row>
    <row r="22" spans="1:3">
      <c r="A22" s="4" t="s">
        <v>442</v>
      </c>
      <c r="B22" s="4" t="s">
        <v>450</v>
      </c>
      <c r="C22" s="4" t="s">
        <v>451</v>
      </c>
    </row>
    <row r="23" spans="1:3">
      <c r="A23" s="4" t="s">
        <v>452</v>
      </c>
    </row>
    <row r="24" spans="1:3">
      <c r="A24" s="3" t="s">
        <v>269</v>
      </c>
    </row>
    <row r="25" spans="1:3">
      <c r="A25" s="4" t="s">
        <v>453</v>
      </c>
      <c r="B25" s="4" t="s">
        <v>454</v>
      </c>
    </row>
    <row r="26" spans="1:3">
      <c r="A26" s="4" t="s">
        <v>455</v>
      </c>
      <c r="B26" s="4" t="s">
        <v>456</v>
      </c>
    </row>
    <row r="27" spans="1:3">
      <c r="A27" s="4" t="s">
        <v>457</v>
      </c>
    </row>
    <row r="28" spans="1:3">
      <c r="A28" s="3" t="s">
        <v>269</v>
      </c>
    </row>
    <row r="29" spans="1:3">
      <c r="A29" s="4" t="s">
        <v>453</v>
      </c>
      <c r="B29" s="4" t="s">
        <v>454</v>
      </c>
    </row>
    <row r="30" spans="1:3">
      <c r="A30" s="4" t="s">
        <v>458</v>
      </c>
    </row>
    <row r="31" spans="1:3">
      <c r="A31" s="3" t="s">
        <v>269</v>
      </c>
    </row>
    <row r="32" spans="1:3">
      <c r="A32" s="4" t="s">
        <v>459</v>
      </c>
      <c r="B32" s="5" t="n">
        <v>100</v>
      </c>
    </row>
    <row r="33" spans="1:3">
      <c r="A33" s="4" t="s">
        <v>460</v>
      </c>
      <c r="B33" s="4" t="s">
        <v>461</v>
      </c>
    </row>
    <row r="34" spans="1:3">
      <c r="A34" s="4" t="s">
        <v>442</v>
      </c>
      <c r="B34" s="4" t="s">
        <v>414</v>
      </c>
    </row>
    <row r="35" spans="1:3">
      <c r="A35" s="4" t="s">
        <v>462</v>
      </c>
    </row>
    <row r="36" spans="1:3">
      <c r="A36" s="3" t="s">
        <v>269</v>
      </c>
    </row>
    <row r="37" spans="1:3">
      <c r="A37" s="4" t="s">
        <v>460</v>
      </c>
      <c r="B37" s="4" t="s">
        <v>463</v>
      </c>
    </row>
    <row r="38" spans="1:3">
      <c r="A38" s="4" t="s">
        <v>464</v>
      </c>
    </row>
    <row r="39" spans="1:3">
      <c r="A39" s="3" t="s">
        <v>269</v>
      </c>
    </row>
    <row r="40" spans="1:3">
      <c r="A40" s="4" t="s">
        <v>459</v>
      </c>
      <c r="B40" s="5" t="n">
        <v>100</v>
      </c>
    </row>
    <row r="41" spans="1:3">
      <c r="A41" s="4" t="s">
        <v>460</v>
      </c>
      <c r="B41" s="4" t="s">
        <v>465</v>
      </c>
    </row>
    <row r="42" spans="1:3">
      <c r="A42" s="4" t="s">
        <v>466</v>
      </c>
    </row>
    <row r="43" spans="1:3">
      <c r="A43" s="3" t="s">
        <v>269</v>
      </c>
    </row>
    <row r="44" spans="1:3">
      <c r="A44" s="4" t="s">
        <v>460</v>
      </c>
      <c r="B44" s="4" t="s">
        <v>463</v>
      </c>
    </row>
    <row r="45" spans="1:3">
      <c r="A45" s="4" t="s">
        <v>467</v>
      </c>
    </row>
    <row r="46" spans="1:3">
      <c r="A46" s="3" t="s">
        <v>269</v>
      </c>
    </row>
    <row r="47" spans="1:3">
      <c r="A47" s="4" t="s">
        <v>460</v>
      </c>
      <c r="B47" s="4" t="s">
        <v>463</v>
      </c>
    </row>
    <row r="48" spans="1:3">
      <c r="A48" s="4" t="s">
        <v>468</v>
      </c>
    </row>
    <row r="49" spans="1:3">
      <c r="A49" s="3" t="s">
        <v>269</v>
      </c>
    </row>
    <row r="50" spans="1:3">
      <c r="A50" s="4" t="s">
        <v>460</v>
      </c>
      <c r="B50" s="4" t="s">
        <v>463</v>
      </c>
    </row>
    <row r="51" spans="1:3">
      <c r="A51" s="4" t="s">
        <v>469</v>
      </c>
    </row>
    <row r="52" spans="1:3">
      <c r="A52" s="3" t="s">
        <v>269</v>
      </c>
    </row>
    <row r="53" spans="1:3">
      <c r="A53" s="4" t="s">
        <v>459</v>
      </c>
      <c r="B53" s="5" t="n">
        <v>1000</v>
      </c>
    </row>
    <row r="54" spans="1:3">
      <c r="A54" s="4" t="s">
        <v>460</v>
      </c>
      <c r="B54" s="4" t="s">
        <v>470</v>
      </c>
    </row>
    <row r="55" spans="1:3">
      <c r="A55" s="4" t="s">
        <v>442</v>
      </c>
      <c r="B55" s="4" t="s">
        <v>471</v>
      </c>
    </row>
    <row r="56" spans="1:3">
      <c r="A56" s="4" t="s">
        <v>472</v>
      </c>
    </row>
    <row r="57" spans="1:3">
      <c r="A57" s="3" t="s">
        <v>269</v>
      </c>
    </row>
    <row r="58" spans="1:3">
      <c r="A58" s="4" t="s">
        <v>460</v>
      </c>
      <c r="B58" s="4" t="s">
        <v>473</v>
      </c>
    </row>
    <row r="59" spans="1:3">
      <c r="A59" s="4" t="s">
        <v>474</v>
      </c>
    </row>
    <row r="60" spans="1:3">
      <c r="A60" s="3" t="s">
        <v>269</v>
      </c>
    </row>
    <row r="61" spans="1:3">
      <c r="A61" s="4" t="s">
        <v>459</v>
      </c>
      <c r="B61" s="5" t="n">
        <v>5000</v>
      </c>
    </row>
    <row r="62" spans="1:3">
      <c r="A62" s="4" t="s">
        <v>460</v>
      </c>
      <c r="B62" s="4" t="s">
        <v>473</v>
      </c>
    </row>
    <row r="63" spans="1:3">
      <c r="A63" s="4" t="s">
        <v>475</v>
      </c>
    </row>
    <row r="64" spans="1:3">
      <c r="A64" s="3" t="s">
        <v>269</v>
      </c>
    </row>
    <row r="65" spans="1:3">
      <c r="A65" s="4" t="s">
        <v>455</v>
      </c>
      <c r="B65" s="4" t="s">
        <v>4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1</v>
      </c>
    </row>
    <row r="12" spans="1:2">
      <c r="A12" s="4" t="s">
        <v>485</v>
      </c>
    </row>
    <row r="13" spans="1:2">
      <c r="A13" s="3" t="s">
        <v>479</v>
      </c>
    </row>
    <row r="14" spans="1:2">
      <c r="A14" s="4" t="s">
        <v>480</v>
      </c>
      <c r="B14" s="4" t="s">
        <v>486</v>
      </c>
    </row>
    <row r="15" spans="1:2">
      <c r="A15" s="4" t="s">
        <v>487</v>
      </c>
    </row>
    <row r="16" spans="1:2">
      <c r="A16" s="3" t="s">
        <v>479</v>
      </c>
    </row>
    <row r="17" spans="1:2">
      <c r="A17" s="4" t="s">
        <v>480</v>
      </c>
      <c r="B17" s="4" t="s">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490</v>
      </c>
      <c r="C1" s="2" t="s">
        <v>2</v>
      </c>
      <c r="D1" s="2" t="s">
        <v>97</v>
      </c>
      <c r="E1" s="2" t="s">
        <v>2</v>
      </c>
      <c r="F1" s="2" t="s">
        <v>28</v>
      </c>
      <c r="G1" s="2" t="s">
        <v>98</v>
      </c>
    </row>
    <row r="2" spans="1:7">
      <c r="A2" s="3" t="s">
        <v>278</v>
      </c>
    </row>
    <row r="3" spans="1:7">
      <c r="A3" s="4" t="s">
        <v>491</v>
      </c>
      <c r="C3" s="5" t="n">
        <v>23</v>
      </c>
    </row>
    <row r="4" spans="1:7">
      <c r="A4" s="4" t="s">
        <v>492</v>
      </c>
      <c r="D4" s="5" t="n">
        <v>14451</v>
      </c>
    </row>
    <row r="5" spans="1:7">
      <c r="A5" s="4" t="s">
        <v>493</v>
      </c>
    </row>
    <row r="6" spans="1:7">
      <c r="A6" s="3" t="s">
        <v>278</v>
      </c>
    </row>
    <row r="7" spans="1:7">
      <c r="A7" s="4" t="s">
        <v>494</v>
      </c>
      <c r="E7" s="4" t="s">
        <v>483</v>
      </c>
      <c r="F7" s="4" t="s">
        <v>486</v>
      </c>
      <c r="G7" s="4" t="s">
        <v>481</v>
      </c>
    </row>
    <row r="8" spans="1:7">
      <c r="A8" s="4" t="s">
        <v>65</v>
      </c>
    </row>
    <row r="9" spans="1:7">
      <c r="A9" s="3" t="s">
        <v>278</v>
      </c>
    </row>
    <row r="10" spans="1:7">
      <c r="A10" s="4" t="s">
        <v>491</v>
      </c>
      <c r="D10" s="5" t="n">
        <v>630</v>
      </c>
      <c r="F10" s="5" t="n">
        <v>496</v>
      </c>
      <c r="G10" s="5" t="n">
        <v>664</v>
      </c>
    </row>
    <row r="11" spans="1:7">
      <c r="A11" s="4" t="s">
        <v>495</v>
      </c>
      <c r="F11" s="6" t="n">
        <v>113753</v>
      </c>
      <c r="G11" s="6" t="n">
        <v>28949</v>
      </c>
    </row>
    <row r="12" spans="1:7">
      <c r="A12" s="4" t="s">
        <v>496</v>
      </c>
    </row>
    <row r="13" spans="1:7">
      <c r="A13" s="3" t="s">
        <v>278</v>
      </c>
    </row>
    <row r="14" spans="1:7">
      <c r="A14" s="4" t="s">
        <v>495</v>
      </c>
      <c r="B14" s="5" t="n">
        <v>28949</v>
      </c>
      <c r="F14" s="5" t="n">
        <v>113753</v>
      </c>
      <c r="G14" s="5" t="n">
        <v>289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97</v>
      </c>
      <c r="B1" s="2" t="s">
        <v>95</v>
      </c>
      <c r="C1" s="2" t="s">
        <v>96</v>
      </c>
      <c r="D1" s="2" t="s">
        <v>1</v>
      </c>
    </row>
    <row r="2" spans="1:5">
      <c r="B2" s="2" t="s">
        <v>2</v>
      </c>
      <c r="C2" s="2" t="s">
        <v>97</v>
      </c>
      <c r="D2" s="2" t="s">
        <v>28</v>
      </c>
      <c r="E2" s="2" t="s">
        <v>98</v>
      </c>
    </row>
    <row r="3" spans="1:5">
      <c r="A3" s="3" t="s">
        <v>289</v>
      </c>
    </row>
    <row r="4" spans="1:5">
      <c r="A4" s="4" t="s">
        <v>498</v>
      </c>
      <c r="B4" s="5" t="n">
        <v>95</v>
      </c>
    </row>
    <row r="5" spans="1:5">
      <c r="A5" s="4" t="s">
        <v>499</v>
      </c>
      <c r="B5" s="5" t="n">
        <v>11</v>
      </c>
    </row>
    <row r="6" spans="1:5">
      <c r="A6" s="4" t="s">
        <v>65</v>
      </c>
    </row>
    <row r="7" spans="1:5">
      <c r="A7" s="3" t="s">
        <v>289</v>
      </c>
    </row>
    <row r="8" spans="1:5">
      <c r="A8" s="4" t="s">
        <v>498</v>
      </c>
      <c r="C8" s="5" t="n">
        <v>4643</v>
      </c>
      <c r="D8" s="5" t="n">
        <v>7262</v>
      </c>
      <c r="E8" s="5" t="n">
        <v>6831</v>
      </c>
    </row>
    <row r="9" spans="1:5">
      <c r="A9" s="4" t="s">
        <v>499</v>
      </c>
      <c r="C9" s="5" t="n">
        <v>116</v>
      </c>
      <c r="D9" s="5" t="n">
        <v>291</v>
      </c>
      <c r="E9" s="5" t="n">
        <v>447</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2</v>
      </c>
      <c r="C1" s="2" t="s">
        <v>97</v>
      </c>
      <c r="D1" s="2" t="s">
        <v>28</v>
      </c>
      <c r="E1" s="2" t="s">
        <v>98</v>
      </c>
      <c r="F1" s="2" t="s">
        <v>395</v>
      </c>
    </row>
    <row r="2" spans="1:6">
      <c r="A2" s="3" t="s">
        <v>396</v>
      </c>
    </row>
    <row r="3" spans="1:6">
      <c r="A3" s="4" t="s">
        <v>31</v>
      </c>
      <c r="B3" s="5" t="n">
        <v>4175</v>
      </c>
    </row>
    <row r="4" spans="1:6">
      <c r="A4" s="4" t="s">
        <v>501</v>
      </c>
    </row>
    <row r="5" spans="1:6">
      <c r="A5" s="3" t="s">
        <v>396</v>
      </c>
    </row>
    <row r="6" spans="1:6">
      <c r="A6" s="4" t="s">
        <v>30</v>
      </c>
      <c r="B6" s="6" t="n">
        <v>53208</v>
      </c>
    </row>
    <row r="7" spans="1:6">
      <c r="A7" s="4" t="s">
        <v>31</v>
      </c>
      <c r="B7" s="6" t="n">
        <v>4175</v>
      </c>
    </row>
    <row r="8" spans="1:6">
      <c r="A8" s="4" t="s">
        <v>502</v>
      </c>
    </row>
    <row r="9" spans="1:6">
      <c r="A9" s="3" t="s">
        <v>396</v>
      </c>
    </row>
    <row r="10" spans="1:6">
      <c r="A10" s="4" t="s">
        <v>30</v>
      </c>
      <c r="B10" s="6" t="n">
        <v>53208</v>
      </c>
    </row>
    <row r="11" spans="1:6">
      <c r="A11" s="4" t="s">
        <v>31</v>
      </c>
      <c r="B11" s="6" t="n">
        <v>4175</v>
      </c>
    </row>
    <row r="12" spans="1:6">
      <c r="A12" s="4" t="s">
        <v>503</v>
      </c>
    </row>
    <row r="13" spans="1:6">
      <c r="A13" s="3" t="s">
        <v>396</v>
      </c>
    </row>
    <row r="14" spans="1:6">
      <c r="A14" s="4" t="s">
        <v>269</v>
      </c>
      <c r="B14" s="6" t="n">
        <v>84364</v>
      </c>
    </row>
    <row r="15" spans="1:6">
      <c r="A15" s="4" t="s">
        <v>504</v>
      </c>
    </row>
    <row r="16" spans="1:6">
      <c r="A16" s="3" t="s">
        <v>396</v>
      </c>
    </row>
    <row r="17" spans="1:6">
      <c r="A17" s="4" t="s">
        <v>269</v>
      </c>
      <c r="B17" s="6" t="n">
        <v>84364</v>
      </c>
    </row>
    <row r="18" spans="1:6">
      <c r="A18" s="4" t="s">
        <v>505</v>
      </c>
    </row>
    <row r="19" spans="1:6">
      <c r="A19" s="3" t="s">
        <v>506</v>
      </c>
    </row>
    <row r="20" spans="1:6">
      <c r="A20" s="4" t="s">
        <v>507</v>
      </c>
      <c r="B20" s="6" t="n">
        <v>71838</v>
      </c>
    </row>
    <row r="21" spans="1:6">
      <c r="A21" s="4" t="s">
        <v>508</v>
      </c>
    </row>
    <row r="22" spans="1:6">
      <c r="A22" s="3" t="s">
        <v>506</v>
      </c>
    </row>
    <row r="23" spans="1:6">
      <c r="A23" s="4" t="s">
        <v>507</v>
      </c>
      <c r="B23" s="6" t="n">
        <v>71838</v>
      </c>
    </row>
    <row r="24" spans="1:6">
      <c r="A24" s="4" t="s">
        <v>509</v>
      </c>
    </row>
    <row r="25" spans="1:6">
      <c r="A25" s="3" t="s">
        <v>506</v>
      </c>
    </row>
    <row r="26" spans="1:6">
      <c r="A26" s="4" t="s">
        <v>507</v>
      </c>
      <c r="B26" s="6" t="n">
        <v>42000</v>
      </c>
    </row>
    <row r="27" spans="1:6">
      <c r="A27" s="4" t="s">
        <v>510</v>
      </c>
    </row>
    <row r="28" spans="1:6">
      <c r="A28" s="3" t="s">
        <v>506</v>
      </c>
    </row>
    <row r="29" spans="1:6">
      <c r="A29" s="4" t="s">
        <v>507</v>
      </c>
      <c r="B29" s="6" t="n">
        <v>42000</v>
      </c>
    </row>
    <row r="30" spans="1:6">
      <c r="A30" s="4" t="s">
        <v>511</v>
      </c>
    </row>
    <row r="31" spans="1:6">
      <c r="A31" s="3" t="s">
        <v>506</v>
      </c>
    </row>
    <row r="32" spans="1:6">
      <c r="A32" s="4" t="s">
        <v>507</v>
      </c>
      <c r="B32" s="6" t="n">
        <v>60796</v>
      </c>
    </row>
    <row r="33" spans="1:6">
      <c r="A33" s="4" t="s">
        <v>512</v>
      </c>
    </row>
    <row r="34" spans="1:6">
      <c r="A34" s="3" t="s">
        <v>506</v>
      </c>
    </row>
    <row r="35" spans="1:6">
      <c r="A35" s="4" t="s">
        <v>507</v>
      </c>
      <c r="B35" s="5" t="n">
        <v>60796</v>
      </c>
    </row>
    <row r="36" spans="1:6">
      <c r="A36" s="4" t="s">
        <v>405</v>
      </c>
    </row>
    <row r="37" spans="1:6">
      <c r="A37" s="3" t="s">
        <v>513</v>
      </c>
    </row>
    <row r="38" spans="1:6">
      <c r="A38" s="4" t="s">
        <v>406</v>
      </c>
      <c r="B38" s="4" t="s">
        <v>407</v>
      </c>
    </row>
    <row r="39" spans="1:6">
      <c r="A39" s="4" t="s">
        <v>65</v>
      </c>
    </row>
    <row r="40" spans="1:6">
      <c r="A40" s="3" t="s">
        <v>396</v>
      </c>
    </row>
    <row r="41" spans="1:6">
      <c r="A41" s="4" t="s">
        <v>31</v>
      </c>
      <c r="D41" s="5" t="n">
        <v>4585</v>
      </c>
      <c r="E41" s="5" t="n">
        <v>3015</v>
      </c>
      <c r="F41" s="5" t="n">
        <v>3460</v>
      </c>
    </row>
    <row r="42" spans="1:6">
      <c r="A42" s="3" t="s">
        <v>514</v>
      </c>
    </row>
    <row r="43" spans="1:6">
      <c r="A43" s="4" t="s">
        <v>515</v>
      </c>
      <c r="D43" s="6" t="n">
        <v>1</v>
      </c>
    </row>
    <row r="44" spans="1:6">
      <c r="A44" s="4" t="s">
        <v>516</v>
      </c>
    </row>
    <row r="45" spans="1:6">
      <c r="A45" s="3" t="s">
        <v>396</v>
      </c>
    </row>
    <row r="46" spans="1:6">
      <c r="A46" s="4" t="s">
        <v>30</v>
      </c>
      <c r="D46" s="5" t="n">
        <v>66627</v>
      </c>
    </row>
    <row r="47" spans="1:6">
      <c r="A47" s="4" t="s">
        <v>31</v>
      </c>
      <c r="D47" s="6" t="n">
        <v>4585</v>
      </c>
    </row>
    <row r="48" spans="1:6">
      <c r="A48" s="4" t="s">
        <v>517</v>
      </c>
    </row>
    <row r="49" spans="1:6">
      <c r="A49" s="3" t="s">
        <v>396</v>
      </c>
    </row>
    <row r="50" spans="1:6">
      <c r="A50" s="4" t="s">
        <v>30</v>
      </c>
      <c r="D50" s="6" t="n">
        <v>66627</v>
      </c>
    </row>
    <row r="51" spans="1:6">
      <c r="A51" s="4" t="s">
        <v>31</v>
      </c>
      <c r="D51" s="6" t="n">
        <v>4585</v>
      </c>
    </row>
    <row r="52" spans="1:6">
      <c r="A52" s="4" t="s">
        <v>518</v>
      </c>
    </row>
    <row r="53" spans="1:6">
      <c r="A53" s="3" t="s">
        <v>506</v>
      </c>
    </row>
    <row r="54" spans="1:6">
      <c r="A54" s="4" t="s">
        <v>519</v>
      </c>
      <c r="D54" s="6" t="n">
        <v>47000</v>
      </c>
    </row>
    <row r="55" spans="1:6">
      <c r="A55" s="4" t="s">
        <v>520</v>
      </c>
    </row>
    <row r="56" spans="1:6">
      <c r="A56" s="3" t="s">
        <v>506</v>
      </c>
    </row>
    <row r="57" spans="1:6">
      <c r="A57" s="4" t="s">
        <v>519</v>
      </c>
      <c r="D57" s="6" t="n">
        <v>47000</v>
      </c>
    </row>
    <row r="58" spans="1:6">
      <c r="A58" s="4" t="s">
        <v>521</v>
      </c>
    </row>
    <row r="59" spans="1:6">
      <c r="A59" s="3" t="s">
        <v>396</v>
      </c>
    </row>
    <row r="60" spans="1:6">
      <c r="A60" s="4" t="s">
        <v>269</v>
      </c>
      <c r="D60" s="6" t="n">
        <v>94339</v>
      </c>
    </row>
    <row r="61" spans="1:6">
      <c r="A61" s="4" t="s">
        <v>522</v>
      </c>
    </row>
    <row r="62" spans="1:6">
      <c r="A62" s="3" t="s">
        <v>396</v>
      </c>
    </row>
    <row r="63" spans="1:6">
      <c r="A63" s="4" t="s">
        <v>269</v>
      </c>
      <c r="D63" s="6" t="n">
        <v>94339</v>
      </c>
    </row>
    <row r="64" spans="1:6">
      <c r="A64" s="4" t="s">
        <v>523</v>
      </c>
    </row>
    <row r="65" spans="1:6">
      <c r="A65" s="3" t="s">
        <v>506</v>
      </c>
    </row>
    <row r="66" spans="1:6">
      <c r="A66" s="4" t="s">
        <v>507</v>
      </c>
      <c r="D66" s="6" t="n">
        <v>61958</v>
      </c>
    </row>
    <row r="67" spans="1:6">
      <c r="A67" s="4" t="s">
        <v>524</v>
      </c>
    </row>
    <row r="68" spans="1:6">
      <c r="A68" s="3" t="s">
        <v>506</v>
      </c>
    </row>
    <row r="69" spans="1:6">
      <c r="A69" s="4" t="s">
        <v>507</v>
      </c>
      <c r="D69" s="5" t="n">
        <v>61958</v>
      </c>
    </row>
    <row r="70" spans="1:6">
      <c r="A70" s="4" t="s">
        <v>417</v>
      </c>
    </row>
    <row r="71" spans="1:6">
      <c r="A71" s="3" t="s">
        <v>513</v>
      </c>
    </row>
    <row r="72" spans="1:6">
      <c r="A72" s="4" t="s">
        <v>406</v>
      </c>
      <c r="C72" s="4" t="s">
        <v>407</v>
      </c>
      <c r="D72" s="4" t="s">
        <v>407</v>
      </c>
    </row>
    <row r="73" spans="1:6">
      <c r="A73" s="4" t="s">
        <v>525</v>
      </c>
    </row>
    <row r="74" spans="1:6">
      <c r="A74" s="3" t="s">
        <v>506</v>
      </c>
    </row>
    <row r="75" spans="1:6">
      <c r="A75" s="4" t="s">
        <v>507</v>
      </c>
      <c r="D75" s="5" t="n">
        <v>237290</v>
      </c>
    </row>
    <row r="76" spans="1:6">
      <c r="A76" s="4" t="s">
        <v>526</v>
      </c>
    </row>
    <row r="77" spans="1:6">
      <c r="A77" s="3" t="s">
        <v>506</v>
      </c>
    </row>
    <row r="78" spans="1:6">
      <c r="A78" s="4" t="s">
        <v>507</v>
      </c>
      <c r="D78" s="5" t="n">
        <v>212636</v>
      </c>
    </row>
    <row r="79" spans="1:6">
      <c r="A79" s="4" t="s">
        <v>418</v>
      </c>
    </row>
    <row r="80" spans="1:6">
      <c r="A80" s="3" t="s">
        <v>513</v>
      </c>
    </row>
    <row r="81" spans="1:6">
      <c r="A81" s="4" t="s">
        <v>406</v>
      </c>
      <c r="B81" s="4" t="s">
        <v>419</v>
      </c>
    </row>
    <row r="82" spans="1:6">
      <c r="A82" s="4" t="s">
        <v>420</v>
      </c>
    </row>
    <row r="83" spans="1:6">
      <c r="A83" s="3" t="s">
        <v>513</v>
      </c>
    </row>
    <row r="84" spans="1:6">
      <c r="A84" s="4" t="s">
        <v>406</v>
      </c>
      <c r="C84" s="4" t="s">
        <v>419</v>
      </c>
      <c r="D84" s="4" t="s">
        <v>419</v>
      </c>
    </row>
    <row r="85" spans="1:6">
      <c r="A85" s="4" t="s">
        <v>527</v>
      </c>
    </row>
    <row r="86" spans="1:6">
      <c r="A86" s="3" t="s">
        <v>506</v>
      </c>
    </row>
    <row r="87" spans="1:6">
      <c r="A87" s="4" t="s">
        <v>507</v>
      </c>
      <c r="D87" s="5" t="n">
        <v>12500</v>
      </c>
    </row>
    <row r="88" spans="1:6">
      <c r="A88" s="4" t="s">
        <v>528</v>
      </c>
    </row>
    <row r="89" spans="1:6">
      <c r="A89" s="3" t="s">
        <v>506</v>
      </c>
    </row>
    <row r="90" spans="1:6">
      <c r="A90" s="4" t="s">
        <v>507</v>
      </c>
      <c r="D90" s="5" t="n">
        <v>108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530</v>
      </c>
      <c r="C1" s="2" t="s">
        <v>2</v>
      </c>
    </row>
    <row r="2" spans="1:3">
      <c r="A2" s="4" t="s">
        <v>531</v>
      </c>
      <c r="C2" s="5" t="n">
        <v>34837</v>
      </c>
    </row>
    <row r="3" spans="1:3">
      <c r="A3" s="4" t="s">
        <v>532</v>
      </c>
    </row>
    <row r="4" spans="1:3">
      <c r="A4" s="4" t="s">
        <v>531</v>
      </c>
      <c r="B4" s="5" t="n">
        <v>32453</v>
      </c>
    </row>
    <row r="5" spans="1:3">
      <c r="A5" s="4" t="s">
        <v>533</v>
      </c>
      <c r="B5" s="5" t="n">
        <v>324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2</v>
      </c>
      <c r="C1" s="2" t="s">
        <v>97</v>
      </c>
      <c r="D1" s="2" t="s">
        <v>28</v>
      </c>
      <c r="E1" s="2" t="s">
        <v>98</v>
      </c>
      <c r="F1" s="2" t="s">
        <v>395</v>
      </c>
    </row>
    <row r="2" spans="1:6">
      <c r="A2" s="3" t="s">
        <v>535</v>
      </c>
    </row>
    <row r="3" spans="1:6">
      <c r="A3" s="4" t="s">
        <v>536</v>
      </c>
      <c r="B3" s="5" t="n">
        <v>89808</v>
      </c>
      <c r="D3" s="5" t="n">
        <v>113368</v>
      </c>
    </row>
    <row r="4" spans="1:6">
      <c r="A4" s="4" t="s">
        <v>537</v>
      </c>
      <c r="B4" s="6" t="n">
        <v>-1970</v>
      </c>
    </row>
    <row r="5" spans="1:6">
      <c r="A5" s="4" t="s">
        <v>538</v>
      </c>
      <c r="B5" s="6" t="n">
        <v>87838</v>
      </c>
    </row>
    <row r="6" spans="1:6">
      <c r="A6" s="4" t="s">
        <v>271</v>
      </c>
      <c r="B6" s="6" t="n">
        <v>-3474</v>
      </c>
    </row>
    <row r="7" spans="1:6">
      <c r="A7" s="4" t="s">
        <v>73</v>
      </c>
      <c r="B7" s="6" t="n">
        <v>84364</v>
      </c>
    </row>
    <row r="8" spans="1:6">
      <c r="A8" s="4" t="s">
        <v>539</v>
      </c>
    </row>
    <row r="9" spans="1:6">
      <c r="A9" s="3" t="s">
        <v>535</v>
      </c>
    </row>
    <row r="10" spans="1:6">
      <c r="A10" s="4" t="s">
        <v>536</v>
      </c>
      <c r="B10" s="6" t="n">
        <v>53779</v>
      </c>
    </row>
    <row r="11" spans="1:6">
      <c r="A11" s="4" t="s">
        <v>271</v>
      </c>
      <c r="B11" s="6" t="n">
        <v>-2018</v>
      </c>
    </row>
    <row r="12" spans="1:6">
      <c r="A12" s="4" t="s">
        <v>540</v>
      </c>
    </row>
    <row r="13" spans="1:6">
      <c r="A13" s="3" t="s">
        <v>535</v>
      </c>
    </row>
    <row r="14" spans="1:6">
      <c r="A14" s="4" t="s">
        <v>536</v>
      </c>
      <c r="B14" s="6" t="n">
        <v>6908</v>
      </c>
    </row>
    <row r="15" spans="1:6">
      <c r="A15" s="4" t="s">
        <v>541</v>
      </c>
    </row>
    <row r="16" spans="1:6">
      <c r="A16" s="3" t="s">
        <v>535</v>
      </c>
    </row>
    <row r="17" spans="1:6">
      <c r="A17" s="4" t="s">
        <v>536</v>
      </c>
      <c r="B17" s="6" t="n">
        <v>46871</v>
      </c>
    </row>
    <row r="18" spans="1:6">
      <c r="A18" s="4" t="s">
        <v>542</v>
      </c>
    </row>
    <row r="19" spans="1:6">
      <c r="A19" s="3" t="s">
        <v>535</v>
      </c>
    </row>
    <row r="20" spans="1:6">
      <c r="A20" s="4" t="s">
        <v>536</v>
      </c>
      <c r="B20" s="6" t="n">
        <v>36029</v>
      </c>
    </row>
    <row r="21" spans="1:6">
      <c r="A21" s="4" t="s">
        <v>271</v>
      </c>
      <c r="B21" s="6" t="n">
        <v>-1456</v>
      </c>
    </row>
    <row r="22" spans="1:6">
      <c r="A22" s="4" t="s">
        <v>543</v>
      </c>
    </row>
    <row r="23" spans="1:6">
      <c r="A23" s="3" t="s">
        <v>535</v>
      </c>
    </row>
    <row r="24" spans="1:6">
      <c r="A24" s="4" t="s">
        <v>536</v>
      </c>
      <c r="B24" s="6" t="n">
        <v>4936</v>
      </c>
    </row>
    <row r="25" spans="1:6">
      <c r="A25" s="4" t="s">
        <v>544</v>
      </c>
    </row>
    <row r="26" spans="1:6">
      <c r="A26" s="3" t="s">
        <v>535</v>
      </c>
    </row>
    <row r="27" spans="1:6">
      <c r="A27" s="4" t="s">
        <v>536</v>
      </c>
      <c r="B27" s="5" t="n">
        <v>31093</v>
      </c>
    </row>
    <row r="28" spans="1:6">
      <c r="A28" s="4" t="s">
        <v>65</v>
      </c>
    </row>
    <row r="29" spans="1:6">
      <c r="A29" s="3" t="s">
        <v>535</v>
      </c>
    </row>
    <row r="30" spans="1:6">
      <c r="A30" s="4" t="s">
        <v>536</v>
      </c>
      <c r="C30" s="5" t="n">
        <v>101380</v>
      </c>
      <c r="D30" s="6" t="n">
        <v>113368</v>
      </c>
      <c r="E30" s="5" t="n">
        <v>113020</v>
      </c>
    </row>
    <row r="31" spans="1:6">
      <c r="A31" s="4" t="s">
        <v>537</v>
      </c>
      <c r="D31" s="6" t="n">
        <v>-2702</v>
      </c>
    </row>
    <row r="32" spans="1:6">
      <c r="A32" s="4" t="s">
        <v>538</v>
      </c>
      <c r="D32" s="6" t="n">
        <v>110666</v>
      </c>
    </row>
    <row r="33" spans="1:6">
      <c r="A33" s="4" t="s">
        <v>271</v>
      </c>
      <c r="C33" s="6" t="n">
        <v>-16379</v>
      </c>
      <c r="D33" s="6" t="n">
        <v>-16327</v>
      </c>
      <c r="E33" s="6" t="n">
        <v>-16219</v>
      </c>
      <c r="F33" s="5" t="n">
        <v>-23892</v>
      </c>
    </row>
    <row r="34" spans="1:6">
      <c r="A34" s="4" t="s">
        <v>73</v>
      </c>
      <c r="D34" s="6" t="n">
        <v>94339</v>
      </c>
    </row>
    <row r="35" spans="1:6">
      <c r="A35" s="4" t="s">
        <v>545</v>
      </c>
    </row>
    <row r="36" spans="1:6">
      <c r="A36" s="3" t="s">
        <v>535</v>
      </c>
    </row>
    <row r="37" spans="1:6">
      <c r="A37" s="4" t="s">
        <v>536</v>
      </c>
      <c r="C37" s="6" t="n">
        <v>60780</v>
      </c>
      <c r="D37" s="6" t="n">
        <v>66465</v>
      </c>
      <c r="E37" s="6" t="n">
        <v>61589</v>
      </c>
    </row>
    <row r="38" spans="1:6">
      <c r="A38" s="4" t="s">
        <v>271</v>
      </c>
      <c r="C38" s="6" t="n">
        <v>-2818</v>
      </c>
      <c r="D38" s="6" t="n">
        <v>-2697</v>
      </c>
      <c r="E38" s="6" t="n">
        <v>-2223</v>
      </c>
      <c r="F38" s="6" t="n">
        <v>-3676</v>
      </c>
    </row>
    <row r="39" spans="1:6">
      <c r="A39" s="4" t="s">
        <v>546</v>
      </c>
    </row>
    <row r="40" spans="1:6">
      <c r="A40" s="3" t="s">
        <v>535</v>
      </c>
    </row>
    <row r="41" spans="1:6">
      <c r="A41" s="4" t="s">
        <v>536</v>
      </c>
      <c r="D41" s="6" t="n">
        <v>9608</v>
      </c>
    </row>
    <row r="42" spans="1:6">
      <c r="A42" s="4" t="s">
        <v>547</v>
      </c>
    </row>
    <row r="43" spans="1:6">
      <c r="A43" s="3" t="s">
        <v>535</v>
      </c>
    </row>
    <row r="44" spans="1:6">
      <c r="A44" s="4" t="s">
        <v>536</v>
      </c>
      <c r="D44" s="6" t="n">
        <v>56857</v>
      </c>
    </row>
    <row r="45" spans="1:6">
      <c r="A45" s="4" t="s">
        <v>548</v>
      </c>
    </row>
    <row r="46" spans="1:6">
      <c r="A46" s="3" t="s">
        <v>535</v>
      </c>
    </row>
    <row r="47" spans="1:6">
      <c r="A47" s="4" t="s">
        <v>536</v>
      </c>
      <c r="C47" s="6" t="n">
        <v>40600</v>
      </c>
      <c r="D47" s="6" t="n">
        <v>46903</v>
      </c>
      <c r="E47" s="6" t="n">
        <v>51431</v>
      </c>
    </row>
    <row r="48" spans="1:6">
      <c r="A48" s="4" t="s">
        <v>271</v>
      </c>
      <c r="C48" s="5" t="n">
        <v>-13561</v>
      </c>
      <c r="D48" s="6" t="n">
        <v>-13630</v>
      </c>
      <c r="E48" s="5" t="n">
        <v>-13996</v>
      </c>
      <c r="F48" s="5" t="n">
        <v>-20216</v>
      </c>
    </row>
    <row r="49" spans="1:6">
      <c r="A49" s="4" t="s">
        <v>549</v>
      </c>
    </row>
    <row r="50" spans="1:6">
      <c r="A50" s="3" t="s">
        <v>535</v>
      </c>
    </row>
    <row r="51" spans="1:6">
      <c r="A51" s="4" t="s">
        <v>536</v>
      </c>
      <c r="D51" s="6" t="n">
        <v>5932</v>
      </c>
    </row>
    <row r="52" spans="1:6">
      <c r="A52" s="4" t="s">
        <v>550</v>
      </c>
    </row>
    <row r="53" spans="1:6">
      <c r="A53" s="3" t="s">
        <v>535</v>
      </c>
    </row>
    <row r="54" spans="1:6">
      <c r="A54" s="4" t="s">
        <v>536</v>
      </c>
      <c r="D54" s="5" t="n">
        <v>40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9"/>
    <col customWidth="1" max="6" min="6" width="17"/>
    <col customWidth="1" max="7" min="7" width="15"/>
    <col customWidth="1" max="8" min="8" width="15"/>
    <col customWidth="1" max="9" min="9" width="10"/>
  </cols>
  <sheetData>
    <row r="1" spans="1:9">
      <c r="A1" s="1" t="s">
        <v>135</v>
      </c>
      <c r="B1" s="2" t="s">
        <v>136</v>
      </c>
      <c r="C1" s="2" t="s">
        <v>137</v>
      </c>
      <c r="D1" s="2" t="s">
        <v>138</v>
      </c>
      <c r="E1" s="2" t="s">
        <v>139</v>
      </c>
      <c r="F1" s="2" t="s">
        <v>140</v>
      </c>
      <c r="G1" s="2" t="s">
        <v>83</v>
      </c>
      <c r="H1" s="2" t="s">
        <v>86</v>
      </c>
      <c r="I1" s="2" t="s">
        <v>141</v>
      </c>
    </row>
    <row r="2" spans="1:9">
      <c r="A2" s="4" t="s">
        <v>142</v>
      </c>
      <c r="B2" s="5" t="n">
        <v>90</v>
      </c>
      <c r="D2" s="5" t="n">
        <v>128331</v>
      </c>
      <c r="F2" s="5" t="n">
        <v>-152443</v>
      </c>
      <c r="I2" s="5" t="n">
        <v>-24022</v>
      </c>
    </row>
    <row r="3" spans="1:9">
      <c r="A3" s="4" t="s">
        <v>143</v>
      </c>
      <c r="B3" s="6" t="n">
        <v>8981536</v>
      </c>
    </row>
    <row r="4" spans="1:9">
      <c r="A4" s="3" t="s">
        <v>144</v>
      </c>
    </row>
    <row r="5" spans="1:9">
      <c r="A5" s="4" t="s">
        <v>145</v>
      </c>
      <c r="C5" s="5" t="n">
        <v>-50</v>
      </c>
      <c r="I5" s="6" t="n">
        <v>-50</v>
      </c>
    </row>
    <row r="6" spans="1:9">
      <c r="A6" s="4" t="s">
        <v>146</v>
      </c>
      <c r="B6" s="6" t="n">
        <v>-1000000</v>
      </c>
    </row>
    <row r="7" spans="1:9">
      <c r="A7" s="4" t="s">
        <v>147</v>
      </c>
      <c r="D7" s="6" t="n">
        <v>1293</v>
      </c>
      <c r="I7" s="6" t="n">
        <v>1293</v>
      </c>
    </row>
    <row r="8" spans="1:9">
      <c r="A8" s="4" t="s">
        <v>148</v>
      </c>
      <c r="F8" s="6" t="n">
        <v>-1545</v>
      </c>
      <c r="I8" s="6" t="n">
        <v>-1545</v>
      </c>
    </row>
    <row r="9" spans="1:9">
      <c r="A9" s="4" t="s">
        <v>149</v>
      </c>
      <c r="B9" s="5" t="n">
        <v>90</v>
      </c>
      <c r="C9" s="6" t="n">
        <v>-50</v>
      </c>
      <c r="D9" s="6" t="n">
        <v>129624</v>
      </c>
      <c r="F9" s="6" t="n">
        <v>-153988</v>
      </c>
      <c r="I9" s="6" t="n">
        <v>-24324</v>
      </c>
    </row>
    <row r="10" spans="1:9">
      <c r="A10" s="4" t="s">
        <v>150</v>
      </c>
      <c r="B10" s="6" t="n">
        <v>7981536</v>
      </c>
    </row>
    <row r="11" spans="1:9">
      <c r="A11" s="3" t="s">
        <v>144</v>
      </c>
    </row>
    <row r="12" spans="1:9">
      <c r="A12" s="4" t="s">
        <v>151</v>
      </c>
      <c r="B12" s="6" t="n">
        <v>8484</v>
      </c>
    </row>
    <row r="13" spans="1:9">
      <c r="A13" s="4" t="s">
        <v>147</v>
      </c>
      <c r="D13" s="6" t="n">
        <v>51</v>
      </c>
      <c r="I13" s="6" t="n">
        <v>51</v>
      </c>
    </row>
    <row r="14" spans="1:9">
      <c r="A14" s="4" t="s">
        <v>148</v>
      </c>
      <c r="F14" s="6" t="n">
        <v>-180895</v>
      </c>
      <c r="I14" s="6" t="n">
        <v>-180895</v>
      </c>
    </row>
    <row r="15" spans="1:9">
      <c r="A15" s="4" t="s">
        <v>152</v>
      </c>
      <c r="B15" s="5" t="n">
        <v>90</v>
      </c>
      <c r="C15" s="6" t="n">
        <v>-50</v>
      </c>
      <c r="D15" s="6" t="n">
        <v>129675</v>
      </c>
      <c r="F15" s="6" t="n">
        <v>-334883</v>
      </c>
      <c r="I15" s="6" t="n">
        <v>-205168</v>
      </c>
    </row>
    <row r="16" spans="1:9">
      <c r="A16" s="4" t="s">
        <v>153</v>
      </c>
      <c r="B16" s="6" t="n">
        <v>7990020</v>
      </c>
    </row>
    <row r="17" spans="1:9">
      <c r="A17" s="3" t="s">
        <v>144</v>
      </c>
    </row>
    <row r="18" spans="1:9">
      <c r="A18" s="4" t="s">
        <v>147</v>
      </c>
      <c r="D18" s="6" t="n">
        <v>31</v>
      </c>
      <c r="I18" s="6" t="n">
        <v>31</v>
      </c>
    </row>
    <row r="19" spans="1:9">
      <c r="A19" s="4" t="s">
        <v>148</v>
      </c>
      <c r="F19" s="6" t="n">
        <v>-51295</v>
      </c>
      <c r="I19" s="6" t="n">
        <v>-51295</v>
      </c>
    </row>
    <row r="20" spans="1:9">
      <c r="A20" s="4" t="s">
        <v>154</v>
      </c>
      <c r="B20" s="5" t="n">
        <v>90</v>
      </c>
      <c r="C20" s="6" t="n">
        <v>-50</v>
      </c>
      <c r="D20" s="6" t="n">
        <v>129706</v>
      </c>
      <c r="F20" s="6" t="n">
        <v>-386178</v>
      </c>
      <c r="I20" s="6" t="n">
        <v>-256432</v>
      </c>
    </row>
    <row r="21" spans="1:9">
      <c r="A21" s="4" t="s">
        <v>155</v>
      </c>
      <c r="B21" s="6" t="n">
        <v>7990020</v>
      </c>
    </row>
    <row r="22" spans="1:9">
      <c r="A22" s="3" t="s">
        <v>144</v>
      </c>
    </row>
    <row r="23" spans="1:9">
      <c r="A23" s="4" t="s">
        <v>156</v>
      </c>
      <c r="B23" s="5" t="n">
        <v>-90</v>
      </c>
      <c r="C23" s="6" t="n">
        <v>50</v>
      </c>
      <c r="D23" s="6" t="n">
        <v>-129706</v>
      </c>
      <c r="F23" s="6" t="n">
        <v>386178</v>
      </c>
      <c r="I23" s="6" t="n">
        <v>256432</v>
      </c>
    </row>
    <row r="24" spans="1:9">
      <c r="A24" s="4" t="s">
        <v>157</v>
      </c>
      <c r="G24" s="6" t="n">
        <v>850000</v>
      </c>
      <c r="H24" s="6" t="n">
        <v>150000</v>
      </c>
    </row>
    <row r="25" spans="1:9">
      <c r="A25" s="4" t="s">
        <v>158</v>
      </c>
      <c r="G25" s="5" t="n">
        <v>740</v>
      </c>
      <c r="H25" s="5" t="n">
        <v>130</v>
      </c>
      <c r="I25" s="6" t="n">
        <v>870</v>
      </c>
    </row>
    <row r="26" spans="1:9">
      <c r="A26" s="4" t="s">
        <v>154</v>
      </c>
      <c r="B26" s="5" t="n">
        <v>90</v>
      </c>
      <c r="C26" s="5" t="n">
        <v>-50</v>
      </c>
      <c r="D26" s="5" t="n">
        <v>129706</v>
      </c>
      <c r="F26" s="6" t="n">
        <v>-386178</v>
      </c>
      <c r="I26" s="6" t="n">
        <v>-256432</v>
      </c>
    </row>
    <row r="27" spans="1:9">
      <c r="A27" s="4" t="s">
        <v>155</v>
      </c>
      <c r="B27" s="6" t="n">
        <v>7990020</v>
      </c>
    </row>
    <row r="28" spans="1:9">
      <c r="A28" s="3" t="s">
        <v>144</v>
      </c>
    </row>
    <row r="29" spans="1:9">
      <c r="A29" s="4" t="s">
        <v>159</v>
      </c>
      <c r="I29" s="6" t="n">
        <v>1636</v>
      </c>
    </row>
    <row r="30" spans="1:9">
      <c r="A30" s="4" t="s">
        <v>160</v>
      </c>
      <c r="G30" s="6" t="n">
        <v>850000</v>
      </c>
      <c r="H30" s="6" t="n">
        <v>150000</v>
      </c>
    </row>
    <row r="31" spans="1:9">
      <c r="A31" s="3" t="s">
        <v>161</v>
      </c>
    </row>
    <row r="32" spans="1:9">
      <c r="A32" s="4" t="s">
        <v>118</v>
      </c>
      <c r="I32" s="6" t="n">
        <v>6635</v>
      </c>
    </row>
    <row r="33" spans="1:9">
      <c r="A33" s="4" t="s">
        <v>162</v>
      </c>
      <c r="E33" s="5" t="n">
        <v>6635</v>
      </c>
      <c r="F33" s="6" t="n">
        <v>1636</v>
      </c>
      <c r="G33" s="5" t="n">
        <v>740</v>
      </c>
      <c r="H33" s="5" t="n">
        <v>130</v>
      </c>
      <c r="I33" s="6" t="n">
        <v>9141</v>
      </c>
    </row>
    <row r="34" spans="1:9">
      <c r="A34" s="3" t="s">
        <v>144</v>
      </c>
    </row>
    <row r="35" spans="1:9">
      <c r="A35" s="4" t="s">
        <v>163</v>
      </c>
      <c r="B35" s="6" t="n">
        <v>-7990020</v>
      </c>
    </row>
    <row r="36" spans="1:9">
      <c r="A36" s="4" t="s">
        <v>157</v>
      </c>
      <c r="G36" s="6" t="n">
        <v>850000</v>
      </c>
      <c r="H36" s="6" t="n">
        <v>150000</v>
      </c>
    </row>
    <row r="37" spans="1:9">
      <c r="A37" s="3" t="s">
        <v>144</v>
      </c>
    </row>
    <row r="38" spans="1:9">
      <c r="A38" s="4" t="s">
        <v>159</v>
      </c>
      <c r="F38" s="6" t="n">
        <v>1636</v>
      </c>
      <c r="I38" s="6" t="n">
        <v>1636</v>
      </c>
    </row>
    <row r="39" spans="1:9">
      <c r="A39" s="4" t="s">
        <v>160</v>
      </c>
      <c r="G39" s="6" t="n">
        <v>850000</v>
      </c>
      <c r="H39" s="6" t="n">
        <v>150000</v>
      </c>
    </row>
    <row r="40" spans="1:9">
      <c r="A40" s="4" t="s">
        <v>164</v>
      </c>
      <c r="G40" s="5" t="n">
        <v>740</v>
      </c>
      <c r="H40" s="5" t="n">
        <v>130</v>
      </c>
      <c r="I40" s="6" t="n">
        <v>870</v>
      </c>
    </row>
    <row r="41" spans="1:9">
      <c r="A41" s="3" t="s">
        <v>161</v>
      </c>
    </row>
    <row r="42" spans="1:9">
      <c r="A42" s="4" t="s">
        <v>118</v>
      </c>
      <c r="E42" s="6" t="n">
        <v>6635</v>
      </c>
      <c r="I42" s="6" t="n">
        <v>6635</v>
      </c>
    </row>
    <row r="43" spans="1:9">
      <c r="A43" s="4" t="s">
        <v>162</v>
      </c>
      <c r="E43" s="5" t="n">
        <v>6635</v>
      </c>
      <c r="F43" s="5" t="n">
        <v>1636</v>
      </c>
      <c r="G43" s="5" t="n">
        <v>740</v>
      </c>
      <c r="H43" s="5" t="n">
        <v>130</v>
      </c>
      <c r="I43" s="5" t="n">
        <v>9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8</v>
      </c>
    </row>
    <row r="2" spans="1:3">
      <c r="A2" s="3" t="s">
        <v>73</v>
      </c>
    </row>
    <row r="3" spans="1:3">
      <c r="A3" s="4" t="s">
        <v>552</v>
      </c>
      <c r="B3" s="5" t="n">
        <v>81093</v>
      </c>
    </row>
    <row r="4" spans="1:3">
      <c r="A4" s="4" t="s">
        <v>553</v>
      </c>
      <c r="B4" s="6" t="n">
        <v>3271</v>
      </c>
    </row>
    <row r="5" spans="1:3">
      <c r="A5" s="4" t="s">
        <v>73</v>
      </c>
      <c r="B5" s="5" t="n">
        <v>84364</v>
      </c>
    </row>
    <row r="6" spans="1:3">
      <c r="A6" s="4" t="s">
        <v>65</v>
      </c>
    </row>
    <row r="7" spans="1:3">
      <c r="A7" s="3" t="s">
        <v>73</v>
      </c>
    </row>
    <row r="8" spans="1:3">
      <c r="A8" s="4" t="s">
        <v>552</v>
      </c>
      <c r="C8" s="5" t="n">
        <v>89707</v>
      </c>
    </row>
    <row r="9" spans="1:3">
      <c r="A9" s="4" t="s">
        <v>553</v>
      </c>
      <c r="C9" s="6" t="n">
        <v>4632</v>
      </c>
    </row>
    <row r="10" spans="1:3">
      <c r="A10" s="4" t="s">
        <v>73</v>
      </c>
      <c r="C10" s="5" t="n">
        <v>94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554</v>
      </c>
      <c r="B1" s="2" t="s">
        <v>95</v>
      </c>
      <c r="D1" s="2" t="s">
        <v>96</v>
      </c>
      <c r="E1" s="2" t="s">
        <v>1</v>
      </c>
    </row>
    <row r="2" spans="1:6">
      <c r="B2" s="2" t="s">
        <v>2</v>
      </c>
      <c r="C2" s="2" t="s">
        <v>2</v>
      </c>
      <c r="D2" s="2" t="s">
        <v>97</v>
      </c>
      <c r="E2" s="2" t="s">
        <v>28</v>
      </c>
      <c r="F2" s="2" t="s">
        <v>98</v>
      </c>
    </row>
    <row r="3" spans="1:6">
      <c r="A3" s="3" t="s">
        <v>555</v>
      </c>
    </row>
    <row r="4" spans="1:6">
      <c r="A4" s="4" t="s">
        <v>556</v>
      </c>
      <c r="B4" s="5" t="n">
        <v>1979</v>
      </c>
    </row>
    <row r="5" spans="1:6">
      <c r="A5" s="4" t="s">
        <v>557</v>
      </c>
      <c r="B5" s="6" t="n">
        <v>-1038</v>
      </c>
    </row>
    <row r="6" spans="1:6">
      <c r="A6" s="4" t="s">
        <v>558</v>
      </c>
      <c r="B6" s="6" t="n">
        <v>2533</v>
      </c>
    </row>
    <row r="7" spans="1:6">
      <c r="A7" s="4" t="s">
        <v>559</v>
      </c>
      <c r="B7" s="6" t="n">
        <v>3474</v>
      </c>
      <c r="C7" s="5" t="n">
        <v>3474</v>
      </c>
    </row>
    <row r="8" spans="1:6">
      <c r="A8" s="4" t="s">
        <v>439</v>
      </c>
      <c r="B8" s="5" t="n">
        <v>89808</v>
      </c>
      <c r="C8" s="5" t="n">
        <v>89808</v>
      </c>
      <c r="E8" s="5" t="n">
        <v>113368</v>
      </c>
    </row>
    <row r="9" spans="1:6">
      <c r="A9" s="4" t="s">
        <v>560</v>
      </c>
      <c r="B9" s="4" t="s">
        <v>561</v>
      </c>
      <c r="C9" s="4" t="s">
        <v>561</v>
      </c>
    </row>
    <row r="10" spans="1:6">
      <c r="A10" s="4" t="s">
        <v>562</v>
      </c>
      <c r="C10" s="5" t="n">
        <v>3113</v>
      </c>
    </row>
    <row r="11" spans="1:6">
      <c r="A11" s="4" t="s">
        <v>563</v>
      </c>
    </row>
    <row r="12" spans="1:6">
      <c r="A12" s="3" t="s">
        <v>555</v>
      </c>
    </row>
    <row r="13" spans="1:6">
      <c r="A13" s="4" t="s">
        <v>564</v>
      </c>
      <c r="B13" s="5" t="n">
        <v>4441</v>
      </c>
    </row>
    <row r="14" spans="1:6">
      <c r="A14" s="4" t="s">
        <v>556</v>
      </c>
      <c r="C14" s="6" t="n">
        <v>947</v>
      </c>
    </row>
    <row r="15" spans="1:6">
      <c r="A15" s="4" t="s">
        <v>557</v>
      </c>
      <c r="C15" s="6" t="n">
        <v>-875</v>
      </c>
    </row>
    <row r="16" spans="1:6">
      <c r="A16" s="4" t="s">
        <v>559</v>
      </c>
      <c r="B16" s="6" t="n">
        <v>4513</v>
      </c>
      <c r="C16" s="6" t="n">
        <v>4513</v>
      </c>
    </row>
    <row r="17" spans="1:6">
      <c r="A17" s="4" t="s">
        <v>565</v>
      </c>
    </row>
    <row r="18" spans="1:6">
      <c r="A18" s="3" t="s">
        <v>555</v>
      </c>
    </row>
    <row r="19" spans="1:6">
      <c r="A19" s="4" t="s">
        <v>562</v>
      </c>
      <c r="B19" s="6" t="n">
        <v>1</v>
      </c>
      <c r="C19" s="6" t="n">
        <v>1</v>
      </c>
    </row>
    <row r="20" spans="1:6">
      <c r="A20" s="4" t="s">
        <v>566</v>
      </c>
      <c r="B20" s="6" t="n">
        <v>3</v>
      </c>
      <c r="C20" s="6" t="n">
        <v>3</v>
      </c>
    </row>
    <row r="21" spans="1:6">
      <c r="A21" s="4" t="s">
        <v>567</v>
      </c>
    </row>
    <row r="22" spans="1:6">
      <c r="A22" s="3" t="s">
        <v>555</v>
      </c>
    </row>
    <row r="23" spans="1:6">
      <c r="A23" s="4" t="s">
        <v>568</v>
      </c>
      <c r="D23" s="5" t="n">
        <v>934</v>
      </c>
    </row>
    <row r="24" spans="1:6">
      <c r="A24" s="4" t="s">
        <v>569</v>
      </c>
      <c r="B24" s="6" t="n">
        <v>34144</v>
      </c>
      <c r="C24" s="6" t="n">
        <v>34144</v>
      </c>
      <c r="E24" s="6" t="n">
        <v>36967</v>
      </c>
    </row>
    <row r="25" spans="1:6">
      <c r="A25" s="4" t="s">
        <v>570</v>
      </c>
    </row>
    <row r="26" spans="1:6">
      <c r="A26" s="3" t="s">
        <v>555</v>
      </c>
    </row>
    <row r="27" spans="1:6">
      <c r="A27" s="4" t="s">
        <v>564</v>
      </c>
      <c r="B27" s="6" t="n">
        <v>4379</v>
      </c>
    </row>
    <row r="28" spans="1:6">
      <c r="A28" s="4" t="s">
        <v>556</v>
      </c>
      <c r="C28" s="6" t="n">
        <v>947</v>
      </c>
    </row>
    <row r="29" spans="1:6">
      <c r="A29" s="4" t="s">
        <v>557</v>
      </c>
      <c r="C29" s="6" t="n">
        <v>-872</v>
      </c>
    </row>
    <row r="30" spans="1:6">
      <c r="A30" s="4" t="s">
        <v>559</v>
      </c>
      <c r="B30" s="6" t="n">
        <v>4454</v>
      </c>
      <c r="C30" s="6" t="n">
        <v>4454</v>
      </c>
    </row>
    <row r="31" spans="1:6">
      <c r="A31" s="4" t="s">
        <v>539</v>
      </c>
    </row>
    <row r="32" spans="1:6">
      <c r="A32" s="3" t="s">
        <v>555</v>
      </c>
    </row>
    <row r="33" spans="1:6">
      <c r="A33" s="4" t="s">
        <v>556</v>
      </c>
      <c r="B33" s="6" t="n">
        <v>1180</v>
      </c>
    </row>
    <row r="34" spans="1:6">
      <c r="A34" s="4" t="s">
        <v>557</v>
      </c>
      <c r="B34" s="6" t="n">
        <v>-1038</v>
      </c>
    </row>
    <row r="35" spans="1:6">
      <c r="A35" s="4" t="s">
        <v>558</v>
      </c>
      <c r="B35" s="6" t="n">
        <v>1876</v>
      </c>
    </row>
    <row r="36" spans="1:6">
      <c r="A36" s="4" t="s">
        <v>559</v>
      </c>
      <c r="B36" s="6" t="n">
        <v>2018</v>
      </c>
      <c r="C36" s="6" t="n">
        <v>2018</v>
      </c>
    </row>
    <row r="37" spans="1:6">
      <c r="A37" s="4" t="s">
        <v>439</v>
      </c>
      <c r="B37" s="5" t="n">
        <v>53779</v>
      </c>
      <c r="C37" s="5" t="n">
        <v>53779</v>
      </c>
    </row>
    <row r="38" spans="1:6">
      <c r="A38" s="4" t="s">
        <v>560</v>
      </c>
      <c r="B38" s="4" t="s">
        <v>571</v>
      </c>
      <c r="C38" s="4" t="s">
        <v>571</v>
      </c>
    </row>
    <row r="39" spans="1:6">
      <c r="A39" s="4" t="s">
        <v>572</v>
      </c>
    </row>
    <row r="40" spans="1:6">
      <c r="A40" s="3" t="s">
        <v>555</v>
      </c>
    </row>
    <row r="41" spans="1:6">
      <c r="A41" s="4" t="s">
        <v>558</v>
      </c>
      <c r="C41" s="5" t="n">
        <v>270</v>
      </c>
    </row>
    <row r="42" spans="1:6">
      <c r="A42" s="4" t="s">
        <v>573</v>
      </c>
    </row>
    <row r="43" spans="1:6">
      <c r="A43" s="3" t="s">
        <v>555</v>
      </c>
    </row>
    <row r="44" spans="1:6">
      <c r="A44" s="4" t="s">
        <v>558</v>
      </c>
      <c r="C44" s="6" t="n">
        <v>1216</v>
      </c>
    </row>
    <row r="45" spans="1:6">
      <c r="A45" s="4" t="s">
        <v>574</v>
      </c>
    </row>
    <row r="46" spans="1:6">
      <c r="A46" s="3" t="s">
        <v>555</v>
      </c>
    </row>
    <row r="47" spans="1:6">
      <c r="A47" s="4" t="s">
        <v>569</v>
      </c>
      <c r="B47" s="5" t="n">
        <v>30490</v>
      </c>
      <c r="C47" s="6" t="n">
        <v>30490</v>
      </c>
      <c r="E47" s="6" t="n">
        <v>31341</v>
      </c>
    </row>
    <row r="48" spans="1:6">
      <c r="A48" s="4" t="s">
        <v>575</v>
      </c>
    </row>
    <row r="49" spans="1:6">
      <c r="A49" s="3" t="s">
        <v>555</v>
      </c>
    </row>
    <row r="50" spans="1:6">
      <c r="A50" s="4" t="s">
        <v>576</v>
      </c>
      <c r="C50" s="6" t="n">
        <v>2082</v>
      </c>
    </row>
    <row r="51" spans="1:6">
      <c r="A51" s="4" t="s">
        <v>577</v>
      </c>
    </row>
    <row r="52" spans="1:6">
      <c r="A52" s="3" t="s">
        <v>555</v>
      </c>
    </row>
    <row r="53" spans="1:6">
      <c r="A53" s="4" t="s">
        <v>569</v>
      </c>
      <c r="B53" s="6" t="n">
        <v>3351</v>
      </c>
      <c r="C53" s="6" t="n">
        <v>3351</v>
      </c>
      <c r="E53" s="6" t="n">
        <v>4460</v>
      </c>
    </row>
    <row r="54" spans="1:6">
      <c r="A54" s="4" t="s">
        <v>576</v>
      </c>
      <c r="C54" s="6" t="n">
        <v>485</v>
      </c>
    </row>
    <row r="55" spans="1:6">
      <c r="A55" s="4" t="s">
        <v>578</v>
      </c>
    </row>
    <row r="56" spans="1:6">
      <c r="A56" s="3" t="s">
        <v>555</v>
      </c>
    </row>
    <row r="57" spans="1:6">
      <c r="A57" s="4" t="s">
        <v>564</v>
      </c>
      <c r="B57" s="6" t="n">
        <v>62</v>
      </c>
    </row>
    <row r="58" spans="1:6">
      <c r="A58" s="4" t="s">
        <v>557</v>
      </c>
      <c r="C58" s="6" t="n">
        <v>-3</v>
      </c>
    </row>
    <row r="59" spans="1:6">
      <c r="A59" s="4" t="s">
        <v>559</v>
      </c>
      <c r="B59" s="6" t="n">
        <v>59</v>
      </c>
      <c r="C59" s="6" t="n">
        <v>59</v>
      </c>
    </row>
    <row r="60" spans="1:6">
      <c r="A60" s="4" t="s">
        <v>542</v>
      </c>
    </row>
    <row r="61" spans="1:6">
      <c r="A61" s="3" t="s">
        <v>555</v>
      </c>
    </row>
    <row r="62" spans="1:6">
      <c r="A62" s="4" t="s">
        <v>556</v>
      </c>
      <c r="B62" s="6" t="n">
        <v>799</v>
      </c>
    </row>
    <row r="63" spans="1:6">
      <c r="A63" s="4" t="s">
        <v>558</v>
      </c>
      <c r="B63" s="6" t="n">
        <v>657</v>
      </c>
    </row>
    <row r="64" spans="1:6">
      <c r="A64" s="4" t="s">
        <v>559</v>
      </c>
      <c r="B64" s="6" t="n">
        <v>1456</v>
      </c>
      <c r="C64" s="6" t="n">
        <v>1456</v>
      </c>
    </row>
    <row r="65" spans="1:6">
      <c r="A65" s="4" t="s">
        <v>439</v>
      </c>
      <c r="B65" s="5" t="n">
        <v>36029</v>
      </c>
      <c r="C65" s="5" t="n">
        <v>36029</v>
      </c>
    </row>
    <row r="66" spans="1:6">
      <c r="A66" s="4" t="s">
        <v>560</v>
      </c>
      <c r="B66" s="4" t="s">
        <v>579</v>
      </c>
      <c r="C66" s="4" t="s">
        <v>579</v>
      </c>
    </row>
    <row r="67" spans="1:6">
      <c r="A67" s="4" t="s">
        <v>580</v>
      </c>
    </row>
    <row r="68" spans="1:6">
      <c r="A68" s="3" t="s">
        <v>555</v>
      </c>
    </row>
    <row r="69" spans="1:6">
      <c r="A69" s="4" t="s">
        <v>581</v>
      </c>
      <c r="C69" s="5" t="n">
        <v>3</v>
      </c>
    </row>
    <row r="70" spans="1:6">
      <c r="A70" s="4" t="s">
        <v>582</v>
      </c>
      <c r="C70" s="6" t="n">
        <v>1</v>
      </c>
    </row>
    <row r="71" spans="1:6">
      <c r="A71" s="4" t="s">
        <v>583</v>
      </c>
    </row>
    <row r="72" spans="1:6">
      <c r="A72" s="3" t="s">
        <v>555</v>
      </c>
    </row>
    <row r="73" spans="1:6">
      <c r="A73" s="4" t="s">
        <v>569</v>
      </c>
      <c r="B73" s="5" t="n">
        <v>303</v>
      </c>
      <c r="C73" s="6" t="n">
        <v>303</v>
      </c>
      <c r="E73" s="6" t="n">
        <v>1166</v>
      </c>
    </row>
    <row r="74" spans="1:6">
      <c r="A74" s="4" t="s">
        <v>584</v>
      </c>
    </row>
    <row r="75" spans="1:6">
      <c r="A75" s="3" t="s">
        <v>555</v>
      </c>
    </row>
    <row r="76" spans="1:6">
      <c r="A76" s="4" t="s">
        <v>558</v>
      </c>
      <c r="C76" s="6" t="n">
        <v>19</v>
      </c>
    </row>
    <row r="77" spans="1:6">
      <c r="A77" s="4" t="s">
        <v>576</v>
      </c>
      <c r="C77" s="6" t="n">
        <v>17</v>
      </c>
    </row>
    <row r="78" spans="1:6">
      <c r="A78" s="4" t="s">
        <v>585</v>
      </c>
    </row>
    <row r="79" spans="1:6">
      <c r="A79" s="3" t="s">
        <v>555</v>
      </c>
    </row>
    <row r="80" spans="1:6">
      <c r="A80" s="4" t="s">
        <v>556</v>
      </c>
      <c r="C80" s="6" t="n">
        <v>187</v>
      </c>
    </row>
    <row r="81" spans="1:6">
      <c r="A81" s="4" t="s">
        <v>65</v>
      </c>
    </row>
    <row r="82" spans="1:6">
      <c r="A82" s="3" t="s">
        <v>555</v>
      </c>
    </row>
    <row r="83" spans="1:6">
      <c r="A83" s="4" t="s">
        <v>564</v>
      </c>
      <c r="C83" s="6" t="n">
        <v>16379</v>
      </c>
      <c r="D83" s="6" t="n">
        <v>16327</v>
      </c>
      <c r="E83" s="6" t="n">
        <v>16219</v>
      </c>
      <c r="F83" s="5" t="n">
        <v>23892</v>
      </c>
    </row>
    <row r="84" spans="1:6">
      <c r="A84" s="4" t="s">
        <v>556</v>
      </c>
      <c r="D84" s="6" t="n">
        <v>67827</v>
      </c>
      <c r="E84" s="6" t="n">
        <v>97569</v>
      </c>
      <c r="F84" s="6" t="n">
        <v>84742</v>
      </c>
    </row>
    <row r="85" spans="1:6">
      <c r="A85" s="4" t="s">
        <v>557</v>
      </c>
      <c r="D85" s="6" t="n">
        <v>-103627</v>
      </c>
      <c r="E85" s="6" t="n">
        <v>-148335</v>
      </c>
      <c r="F85" s="6" t="n">
        <v>-161900</v>
      </c>
    </row>
    <row r="86" spans="1:6">
      <c r="A86" s="4" t="s">
        <v>558</v>
      </c>
      <c r="D86" s="6" t="n">
        <v>35852</v>
      </c>
      <c r="E86" s="6" t="n">
        <v>50874</v>
      </c>
      <c r="F86" s="6" t="n">
        <v>69485</v>
      </c>
    </row>
    <row r="87" spans="1:6">
      <c r="A87" s="4" t="s">
        <v>559</v>
      </c>
      <c r="D87" s="6" t="n">
        <v>16379</v>
      </c>
      <c r="E87" s="6" t="n">
        <v>16327</v>
      </c>
      <c r="F87" s="6" t="n">
        <v>16219</v>
      </c>
    </row>
    <row r="88" spans="1:6">
      <c r="A88" s="4" t="s">
        <v>439</v>
      </c>
      <c r="D88" s="5" t="n">
        <v>101380</v>
      </c>
      <c r="E88" s="5" t="n">
        <v>113368</v>
      </c>
      <c r="F88" s="5" t="n">
        <v>113020</v>
      </c>
    </row>
    <row r="89" spans="1:6">
      <c r="A89" s="4" t="s">
        <v>560</v>
      </c>
      <c r="D89" s="4" t="s">
        <v>586</v>
      </c>
      <c r="E89" s="4" t="s">
        <v>587</v>
      </c>
      <c r="F89" s="4" t="s">
        <v>588</v>
      </c>
    </row>
    <row r="90" spans="1:6">
      <c r="A90" s="4" t="s">
        <v>562</v>
      </c>
      <c r="D90" s="5" t="n">
        <v>97098</v>
      </c>
      <c r="E90" s="5" t="n">
        <v>136201</v>
      </c>
      <c r="F90" s="5" t="n">
        <v>115962</v>
      </c>
    </row>
    <row r="91" spans="1:6">
      <c r="A91" s="4" t="s">
        <v>589</v>
      </c>
    </row>
    <row r="92" spans="1:6">
      <c r="A92" s="3" t="s">
        <v>555</v>
      </c>
    </row>
    <row r="93" spans="1:6">
      <c r="A93" s="4" t="s">
        <v>564</v>
      </c>
      <c r="C93" s="6" t="n">
        <v>4441</v>
      </c>
      <c r="D93" s="6" t="n">
        <v>4818</v>
      </c>
      <c r="E93" s="6" t="n">
        <v>3099</v>
      </c>
      <c r="F93" s="6" t="n">
        <v>2610</v>
      </c>
    </row>
    <row r="94" spans="1:6">
      <c r="A94" s="4" t="s">
        <v>556</v>
      </c>
      <c r="D94" s="6" t="n">
        <v>24258</v>
      </c>
      <c r="E94" s="6" t="n">
        <v>32666</v>
      </c>
      <c r="F94" s="6" t="n">
        <v>25164</v>
      </c>
    </row>
    <row r="95" spans="1:6">
      <c r="A95" s="4" t="s">
        <v>557</v>
      </c>
      <c r="D95" s="6" t="n">
        <v>-24635</v>
      </c>
      <c r="E95" s="6" t="n">
        <v>-30947</v>
      </c>
      <c r="F95" s="6" t="n">
        <v>-24675</v>
      </c>
    </row>
    <row r="96" spans="1:6">
      <c r="A96" s="4" t="s">
        <v>559</v>
      </c>
      <c r="D96" s="6" t="n">
        <v>4441</v>
      </c>
      <c r="E96" s="6" t="n">
        <v>4818</v>
      </c>
      <c r="F96" s="6" t="n">
        <v>3099</v>
      </c>
    </row>
    <row r="97" spans="1:6">
      <c r="A97" s="4" t="s">
        <v>590</v>
      </c>
    </row>
    <row r="98" spans="1:6">
      <c r="A98" s="3" t="s">
        <v>555</v>
      </c>
    </row>
    <row r="99" spans="1:6">
      <c r="A99" s="4" t="s">
        <v>562</v>
      </c>
      <c r="D99" s="6" t="n">
        <v>41</v>
      </c>
      <c r="E99" s="6" t="n">
        <v>80</v>
      </c>
      <c r="F99" s="6" t="n">
        <v>219</v>
      </c>
    </row>
    <row r="100" spans="1:6">
      <c r="A100" s="4" t="s">
        <v>566</v>
      </c>
      <c r="D100" s="6" t="n">
        <v>64</v>
      </c>
      <c r="E100" s="6" t="n">
        <v>146</v>
      </c>
      <c r="F100" s="6" t="n">
        <v>660</v>
      </c>
    </row>
    <row r="101" spans="1:6">
      <c r="A101" s="4" t="s">
        <v>591</v>
      </c>
    </row>
    <row r="102" spans="1:6">
      <c r="A102" s="3" t="s">
        <v>555</v>
      </c>
    </row>
    <row r="103" spans="1:6">
      <c r="A103" s="4" t="s">
        <v>568</v>
      </c>
      <c r="E103" s="6" t="n">
        <v>988</v>
      </c>
    </row>
    <row r="104" spans="1:6">
      <c r="A104" s="4" t="s">
        <v>592</v>
      </c>
    </row>
    <row r="105" spans="1:6">
      <c r="A105" s="3" t="s">
        <v>555</v>
      </c>
    </row>
    <row r="106" spans="1:6">
      <c r="A106" s="4" t="s">
        <v>564</v>
      </c>
      <c r="C106" s="6" t="n">
        <v>4379</v>
      </c>
      <c r="D106" s="6" t="n">
        <v>4571</v>
      </c>
      <c r="E106" s="6" t="n">
        <v>2907</v>
      </c>
      <c r="F106" s="6" t="n">
        <v>2390</v>
      </c>
    </row>
    <row r="107" spans="1:6">
      <c r="A107" s="4" t="s">
        <v>556</v>
      </c>
      <c r="D107" s="6" t="n">
        <v>24045</v>
      </c>
      <c r="E107" s="6" t="n">
        <v>32277</v>
      </c>
      <c r="F107" s="6" t="n">
        <v>24261</v>
      </c>
    </row>
    <row r="108" spans="1:6">
      <c r="A108" s="4" t="s">
        <v>557</v>
      </c>
      <c r="D108" s="6" t="n">
        <v>-24237</v>
      </c>
      <c r="E108" s="6" t="n">
        <v>-30613</v>
      </c>
      <c r="F108" s="6" t="n">
        <v>-23744</v>
      </c>
    </row>
    <row r="109" spans="1:6">
      <c r="A109" s="4" t="s">
        <v>559</v>
      </c>
      <c r="D109" s="6" t="n">
        <v>4379</v>
      </c>
      <c r="E109" s="6" t="n">
        <v>4571</v>
      </c>
      <c r="F109" s="6" t="n">
        <v>2907</v>
      </c>
    </row>
    <row r="110" spans="1:6">
      <c r="A110" s="4" t="s">
        <v>545</v>
      </c>
    </row>
    <row r="111" spans="1:6">
      <c r="A111" s="3" t="s">
        <v>555</v>
      </c>
    </row>
    <row r="112" spans="1:6">
      <c r="A112" s="4" t="s">
        <v>564</v>
      </c>
      <c r="C112" s="6" t="n">
        <v>2818</v>
      </c>
      <c r="D112" s="6" t="n">
        <v>2697</v>
      </c>
      <c r="E112" s="6" t="n">
        <v>2223</v>
      </c>
      <c r="F112" s="6" t="n">
        <v>3676</v>
      </c>
    </row>
    <row r="113" spans="1:6">
      <c r="A113" s="4" t="s">
        <v>556</v>
      </c>
      <c r="D113" s="6" t="n">
        <v>38012</v>
      </c>
      <c r="E113" s="6" t="n">
        <v>46240</v>
      </c>
      <c r="F113" s="6" t="n">
        <v>37906</v>
      </c>
    </row>
    <row r="114" spans="1:6">
      <c r="A114" s="4" t="s">
        <v>557</v>
      </c>
      <c r="D114" s="6" t="n">
        <v>-69716</v>
      </c>
      <c r="E114" s="6" t="n">
        <v>-91072</v>
      </c>
      <c r="F114" s="6" t="n">
        <v>-101069</v>
      </c>
    </row>
    <row r="115" spans="1:6">
      <c r="A115" s="4" t="s">
        <v>558</v>
      </c>
      <c r="D115" s="6" t="n">
        <v>31825</v>
      </c>
      <c r="E115" s="6" t="n">
        <v>45306</v>
      </c>
      <c r="F115" s="6" t="n">
        <v>61710</v>
      </c>
    </row>
    <row r="116" spans="1:6">
      <c r="A116" s="4" t="s">
        <v>559</v>
      </c>
      <c r="D116" s="6" t="n">
        <v>2818</v>
      </c>
      <c r="E116" s="6" t="n">
        <v>2697</v>
      </c>
      <c r="F116" s="6" t="n">
        <v>2223</v>
      </c>
    </row>
    <row r="117" spans="1:6">
      <c r="A117" s="4" t="s">
        <v>439</v>
      </c>
      <c r="D117" s="5" t="n">
        <v>60780</v>
      </c>
      <c r="E117" s="5" t="n">
        <v>66465</v>
      </c>
      <c r="F117" s="5" t="n">
        <v>61589</v>
      </c>
    </row>
    <row r="118" spans="1:6">
      <c r="A118" s="4" t="s">
        <v>560</v>
      </c>
      <c r="D118" s="4" t="s">
        <v>593</v>
      </c>
      <c r="E118" s="4" t="s">
        <v>594</v>
      </c>
      <c r="F118" s="4" t="s">
        <v>595</v>
      </c>
    </row>
    <row r="119" spans="1:6">
      <c r="A119" s="4" t="s">
        <v>568</v>
      </c>
      <c r="D119" s="5" t="n">
        <v>1188</v>
      </c>
      <c r="E119" s="5" t="n">
        <v>1199</v>
      </c>
      <c r="F119" s="5" t="n">
        <v>1484</v>
      </c>
    </row>
    <row r="120" spans="1:6">
      <c r="A120" s="4" t="s">
        <v>596</v>
      </c>
    </row>
    <row r="121" spans="1:6">
      <c r="A121" s="3" t="s">
        <v>555</v>
      </c>
    </row>
    <row r="122" spans="1:6">
      <c r="A122" s="4" t="s">
        <v>558</v>
      </c>
      <c r="D122" s="6" t="n">
        <v>4123</v>
      </c>
      <c r="E122" s="6" t="n">
        <v>6888</v>
      </c>
    </row>
    <row r="123" spans="1:6">
      <c r="A123" s="4" t="s">
        <v>597</v>
      </c>
    </row>
    <row r="124" spans="1:6">
      <c r="A124" s="3" t="s">
        <v>555</v>
      </c>
    </row>
    <row r="125" spans="1:6">
      <c r="A125" s="4" t="s">
        <v>558</v>
      </c>
      <c r="D125" s="6" t="n">
        <v>29912</v>
      </c>
      <c r="E125" s="6" t="n">
        <v>23557</v>
      </c>
    </row>
    <row r="126" spans="1:6">
      <c r="A126" s="4" t="s">
        <v>598</v>
      </c>
    </row>
    <row r="127" spans="1:6">
      <c r="A127" s="3" t="s">
        <v>555</v>
      </c>
    </row>
    <row r="128" spans="1:6">
      <c r="A128" s="4" t="s">
        <v>576</v>
      </c>
      <c r="D128" s="6" t="n">
        <v>46368</v>
      </c>
      <c r="E128" s="6" t="n">
        <v>43584</v>
      </c>
    </row>
    <row r="129" spans="1:6">
      <c r="A129" s="4" t="s">
        <v>599</v>
      </c>
    </row>
    <row r="130" spans="1:6">
      <c r="A130" s="3" t="s">
        <v>555</v>
      </c>
    </row>
    <row r="131" spans="1:6">
      <c r="A131" s="4" t="s">
        <v>576</v>
      </c>
      <c r="D131" s="6" t="n">
        <v>11293</v>
      </c>
      <c r="E131" s="6" t="n">
        <v>17542</v>
      </c>
    </row>
    <row r="132" spans="1:6">
      <c r="A132" s="4" t="s">
        <v>600</v>
      </c>
    </row>
    <row r="133" spans="1:6">
      <c r="A133" s="3" t="s">
        <v>555</v>
      </c>
    </row>
    <row r="134" spans="1:6">
      <c r="A134" s="4" t="s">
        <v>564</v>
      </c>
      <c r="C134" s="6" t="n">
        <v>62</v>
      </c>
      <c r="D134" s="6" t="n">
        <v>247</v>
      </c>
      <c r="E134" s="6" t="n">
        <v>192</v>
      </c>
      <c r="F134" s="6" t="n">
        <v>220</v>
      </c>
    </row>
    <row r="135" spans="1:6">
      <c r="A135" s="4" t="s">
        <v>556</v>
      </c>
      <c r="D135" s="6" t="n">
        <v>213</v>
      </c>
      <c r="E135" s="6" t="n">
        <v>389</v>
      </c>
      <c r="F135" s="6" t="n">
        <v>903</v>
      </c>
    </row>
    <row r="136" spans="1:6">
      <c r="A136" s="4" t="s">
        <v>557</v>
      </c>
      <c r="D136" s="6" t="n">
        <v>-398</v>
      </c>
      <c r="E136" s="6" t="n">
        <v>-334</v>
      </c>
      <c r="F136" s="6" t="n">
        <v>-931</v>
      </c>
    </row>
    <row r="137" spans="1:6">
      <c r="A137" s="4" t="s">
        <v>559</v>
      </c>
      <c r="D137" s="6" t="n">
        <v>62</v>
      </c>
      <c r="E137" s="6" t="n">
        <v>247</v>
      </c>
      <c r="F137" s="6" t="n">
        <v>192</v>
      </c>
    </row>
    <row r="138" spans="1:6">
      <c r="A138" s="4" t="s">
        <v>548</v>
      </c>
    </row>
    <row r="139" spans="1:6">
      <c r="A139" s="3" t="s">
        <v>555</v>
      </c>
    </row>
    <row r="140" spans="1:6">
      <c r="A140" s="4" t="s">
        <v>564</v>
      </c>
      <c r="C140" s="5" t="n">
        <v>13561</v>
      </c>
      <c r="D140" s="6" t="n">
        <v>13630</v>
      </c>
      <c r="E140" s="6" t="n">
        <v>13996</v>
      </c>
      <c r="F140" s="6" t="n">
        <v>20216</v>
      </c>
    </row>
    <row r="141" spans="1:6">
      <c r="A141" s="4" t="s">
        <v>556</v>
      </c>
      <c r="D141" s="6" t="n">
        <v>29815</v>
      </c>
      <c r="E141" s="6" t="n">
        <v>51329</v>
      </c>
      <c r="F141" s="6" t="n">
        <v>46836</v>
      </c>
    </row>
    <row r="142" spans="1:6">
      <c r="A142" s="4" t="s">
        <v>557</v>
      </c>
      <c r="D142" s="6" t="n">
        <v>-33911</v>
      </c>
      <c r="E142" s="6" t="n">
        <v>-57263</v>
      </c>
      <c r="F142" s="6" t="n">
        <v>-60831</v>
      </c>
    </row>
    <row r="143" spans="1:6">
      <c r="A143" s="4" t="s">
        <v>558</v>
      </c>
      <c r="D143" s="6" t="n">
        <v>4027</v>
      </c>
      <c r="E143" s="6" t="n">
        <v>5568</v>
      </c>
      <c r="F143" s="6" t="n">
        <v>7775</v>
      </c>
    </row>
    <row r="144" spans="1:6">
      <c r="A144" s="4" t="s">
        <v>559</v>
      </c>
      <c r="D144" s="6" t="n">
        <v>13561</v>
      </c>
      <c r="E144" s="6" t="n">
        <v>13630</v>
      </c>
      <c r="F144" s="6" t="n">
        <v>13996</v>
      </c>
    </row>
    <row r="145" spans="1:6">
      <c r="A145" s="4" t="s">
        <v>439</v>
      </c>
      <c r="D145" s="5" t="n">
        <v>40600</v>
      </c>
      <c r="E145" s="5" t="n">
        <v>46903</v>
      </c>
      <c r="F145" s="5" t="n">
        <v>51431</v>
      </c>
    </row>
    <row r="146" spans="1:6">
      <c r="A146" s="4" t="s">
        <v>560</v>
      </c>
      <c r="D146" s="4" t="s">
        <v>601</v>
      </c>
      <c r="E146" s="4" t="s">
        <v>602</v>
      </c>
      <c r="F146" s="4" t="s">
        <v>603</v>
      </c>
    </row>
    <row r="147" spans="1:6">
      <c r="A147" s="4" t="s">
        <v>568</v>
      </c>
      <c r="D147" s="5" t="n">
        <v>1196</v>
      </c>
      <c r="E147" s="5" t="n">
        <v>1555</v>
      </c>
      <c r="F147" s="5" t="n">
        <v>2606</v>
      </c>
    </row>
    <row r="148" spans="1:6">
      <c r="A148" s="4" t="s">
        <v>604</v>
      </c>
    </row>
    <row r="149" spans="1:6">
      <c r="A149" s="3" t="s">
        <v>555</v>
      </c>
    </row>
    <row r="150" spans="1:6">
      <c r="A150" s="4" t="s">
        <v>581</v>
      </c>
      <c r="D150" s="6" t="n">
        <v>111</v>
      </c>
      <c r="E150" s="6" t="n">
        <v>256</v>
      </c>
      <c r="F150" s="6" t="n">
        <v>669</v>
      </c>
    </row>
    <row r="151" spans="1:6">
      <c r="A151" s="4" t="s">
        <v>582</v>
      </c>
      <c r="D151" s="6" t="n">
        <v>210</v>
      </c>
      <c r="E151" s="6" t="n">
        <v>432</v>
      </c>
      <c r="F151" s="6" t="n">
        <v>1279</v>
      </c>
    </row>
    <row r="152" spans="1:6">
      <c r="A152" s="4" t="s">
        <v>605</v>
      </c>
    </row>
    <row r="153" spans="1:6">
      <c r="A153" s="3" t="s">
        <v>555</v>
      </c>
    </row>
    <row r="154" spans="1:6">
      <c r="A154" s="4" t="s">
        <v>558</v>
      </c>
      <c r="D154" s="6" t="n">
        <v>270</v>
      </c>
      <c r="E154" s="6" t="n">
        <v>305</v>
      </c>
    </row>
    <row r="155" spans="1:6">
      <c r="A155" s="4" t="s">
        <v>576</v>
      </c>
      <c r="D155" s="6" t="n">
        <v>669</v>
      </c>
      <c r="E155" s="6" t="n">
        <v>638</v>
      </c>
    </row>
    <row r="156" spans="1:6">
      <c r="A156" s="4" t="s">
        <v>606</v>
      </c>
    </row>
    <row r="157" spans="1:6">
      <c r="A157" s="3" t="s">
        <v>555</v>
      </c>
    </row>
    <row r="158" spans="1:6">
      <c r="A158" s="4" t="s">
        <v>556</v>
      </c>
      <c r="D158" s="5" t="n">
        <v>5013</v>
      </c>
      <c r="E158" s="5" t="n">
        <v>5966</v>
      </c>
      <c r="F158" s="5" t="n">
        <v>6056</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97</v>
      </c>
      <c r="D1" s="2" t="s">
        <v>28</v>
      </c>
      <c r="E1" s="2" t="s">
        <v>98</v>
      </c>
    </row>
    <row r="2" spans="1:5">
      <c r="A2" s="3" t="s">
        <v>608</v>
      </c>
    </row>
    <row r="3" spans="1:5">
      <c r="A3" s="4" t="s">
        <v>609</v>
      </c>
      <c r="B3" s="5" t="n">
        <v>81097</v>
      </c>
    </row>
    <row r="4" spans="1:5">
      <c r="A4" s="4" t="s">
        <v>610</v>
      </c>
      <c r="B4" s="4" t="s">
        <v>611</v>
      </c>
    </row>
    <row r="5" spans="1:5">
      <c r="A5" s="4" t="s">
        <v>612</v>
      </c>
      <c r="B5" s="5" t="n">
        <v>8711</v>
      </c>
    </row>
    <row r="6" spans="1:5">
      <c r="A6" s="4" t="s">
        <v>613</v>
      </c>
      <c r="B6" s="4" t="s">
        <v>614</v>
      </c>
    </row>
    <row r="7" spans="1:5">
      <c r="A7" s="4" t="s">
        <v>536</v>
      </c>
      <c r="B7" s="5" t="n">
        <v>89808</v>
      </c>
      <c r="D7" s="5" t="n">
        <v>113368</v>
      </c>
    </row>
    <row r="8" spans="1:5">
      <c r="A8" s="4" t="s">
        <v>615</v>
      </c>
      <c r="B8" s="4" t="s">
        <v>402</v>
      </c>
    </row>
    <row r="9" spans="1:5">
      <c r="A9" s="4" t="s">
        <v>616</v>
      </c>
    </row>
    <row r="10" spans="1:5">
      <c r="A10" s="3" t="s">
        <v>608</v>
      </c>
    </row>
    <row r="11" spans="1:5">
      <c r="A11" s="4" t="s">
        <v>612</v>
      </c>
      <c r="B11" s="5" t="n">
        <v>5748</v>
      </c>
    </row>
    <row r="12" spans="1:5">
      <c r="A12" s="4" t="s">
        <v>613</v>
      </c>
      <c r="B12" s="4" t="s">
        <v>617</v>
      </c>
    </row>
    <row r="13" spans="1:5">
      <c r="A13" s="4" t="s">
        <v>618</v>
      </c>
    </row>
    <row r="14" spans="1:5">
      <c r="A14" s="3" t="s">
        <v>608</v>
      </c>
    </row>
    <row r="15" spans="1:5">
      <c r="A15" s="4" t="s">
        <v>612</v>
      </c>
      <c r="B15" s="5" t="n">
        <v>2694</v>
      </c>
    </row>
    <row r="16" spans="1:5">
      <c r="A16" s="4" t="s">
        <v>613</v>
      </c>
      <c r="B16" s="4" t="s">
        <v>619</v>
      </c>
    </row>
    <row r="17" spans="1:5">
      <c r="A17" s="4" t="s">
        <v>620</v>
      </c>
    </row>
    <row r="18" spans="1:5">
      <c r="A18" s="3" t="s">
        <v>608</v>
      </c>
    </row>
    <row r="19" spans="1:5">
      <c r="A19" s="4" t="s">
        <v>612</v>
      </c>
      <c r="B19" s="5" t="n">
        <v>269</v>
      </c>
    </row>
    <row r="20" spans="1:5">
      <c r="A20" s="4" t="s">
        <v>613</v>
      </c>
      <c r="B20" s="4" t="s">
        <v>621</v>
      </c>
    </row>
    <row r="21" spans="1:5">
      <c r="A21" s="4" t="s">
        <v>622</v>
      </c>
    </row>
    <row r="22" spans="1:5">
      <c r="A22" s="3" t="s">
        <v>608</v>
      </c>
    </row>
    <row r="23" spans="1:5">
      <c r="A23" s="4" t="s">
        <v>612</v>
      </c>
      <c r="B23" s="5" t="n">
        <v>1078</v>
      </c>
    </row>
    <row r="24" spans="1:5">
      <c r="A24" s="4" t="s">
        <v>613</v>
      </c>
      <c r="B24" s="4" t="s">
        <v>623</v>
      </c>
    </row>
    <row r="25" spans="1:5">
      <c r="A25" s="4" t="s">
        <v>624</v>
      </c>
    </row>
    <row r="26" spans="1:5">
      <c r="A26" s="3" t="s">
        <v>608</v>
      </c>
    </row>
    <row r="27" spans="1:5">
      <c r="A27" s="4" t="s">
        <v>612</v>
      </c>
      <c r="B27" s="5" t="n">
        <v>629</v>
      </c>
    </row>
    <row r="28" spans="1:5">
      <c r="A28" s="4" t="s">
        <v>613</v>
      </c>
      <c r="B28" s="4" t="s">
        <v>625</v>
      </c>
    </row>
    <row r="29" spans="1:5">
      <c r="A29" s="4" t="s">
        <v>626</v>
      </c>
    </row>
    <row r="30" spans="1:5">
      <c r="A30" s="3" t="s">
        <v>608</v>
      </c>
    </row>
    <row r="31" spans="1:5">
      <c r="A31" s="4" t="s">
        <v>612</v>
      </c>
      <c r="B31" s="5" t="n">
        <v>449</v>
      </c>
    </row>
    <row r="32" spans="1:5">
      <c r="A32" s="4" t="s">
        <v>613</v>
      </c>
      <c r="B32" s="4" t="s">
        <v>627</v>
      </c>
    </row>
    <row r="33" spans="1:5">
      <c r="A33" s="4" t="s">
        <v>628</v>
      </c>
    </row>
    <row r="34" spans="1:5">
      <c r="A34" s="3" t="s">
        <v>608</v>
      </c>
    </row>
    <row r="35" spans="1:5">
      <c r="A35" s="4" t="s">
        <v>612</v>
      </c>
      <c r="B35" s="5" t="n">
        <v>4670</v>
      </c>
    </row>
    <row r="36" spans="1:5">
      <c r="A36" s="4" t="s">
        <v>613</v>
      </c>
      <c r="B36" s="4" t="s">
        <v>629</v>
      </c>
    </row>
    <row r="37" spans="1:5">
      <c r="A37" s="4" t="s">
        <v>630</v>
      </c>
    </row>
    <row r="38" spans="1:5">
      <c r="A38" s="3" t="s">
        <v>608</v>
      </c>
    </row>
    <row r="39" spans="1:5">
      <c r="A39" s="4" t="s">
        <v>612</v>
      </c>
      <c r="B39" s="5" t="n">
        <v>2694</v>
      </c>
    </row>
    <row r="40" spans="1:5">
      <c r="A40" s="4" t="s">
        <v>613</v>
      </c>
      <c r="B40" s="4" t="s">
        <v>619</v>
      </c>
    </row>
    <row r="41" spans="1:5">
      <c r="A41" s="4" t="s">
        <v>631</v>
      </c>
    </row>
    <row r="42" spans="1:5">
      <c r="A42" s="3" t="s">
        <v>608</v>
      </c>
    </row>
    <row r="43" spans="1:5">
      <c r="A43" s="4" t="s">
        <v>612</v>
      </c>
      <c r="B43" s="5" t="n">
        <v>251</v>
      </c>
    </row>
    <row r="44" spans="1:5">
      <c r="A44" s="4" t="s">
        <v>613</v>
      </c>
      <c r="B44" s="4" t="s">
        <v>621</v>
      </c>
    </row>
    <row r="45" spans="1:5">
      <c r="A45" s="4" t="s">
        <v>632</v>
      </c>
    </row>
    <row r="46" spans="1:5">
      <c r="A46" s="3" t="s">
        <v>608</v>
      </c>
    </row>
    <row r="47" spans="1:5">
      <c r="A47" s="4" t="s">
        <v>612</v>
      </c>
      <c r="B47" s="5" t="n">
        <v>898</v>
      </c>
    </row>
    <row r="48" spans="1:5">
      <c r="A48" s="4" t="s">
        <v>613</v>
      </c>
      <c r="B48" s="4" t="s">
        <v>633</v>
      </c>
    </row>
    <row r="49" spans="1:5">
      <c r="A49" s="4" t="s">
        <v>634</v>
      </c>
    </row>
    <row r="50" spans="1:5">
      <c r="A50" s="3" t="s">
        <v>608</v>
      </c>
    </row>
    <row r="51" spans="1:5">
      <c r="A51" s="4" t="s">
        <v>612</v>
      </c>
      <c r="B51" s="5" t="n">
        <v>269</v>
      </c>
    </row>
    <row r="52" spans="1:5">
      <c r="A52" s="4" t="s">
        <v>613</v>
      </c>
      <c r="B52" s="4" t="s">
        <v>621</v>
      </c>
    </row>
    <row r="53" spans="1:5">
      <c r="A53" s="4" t="s">
        <v>635</v>
      </c>
    </row>
    <row r="54" spans="1:5">
      <c r="A54" s="3" t="s">
        <v>608</v>
      </c>
    </row>
    <row r="55" spans="1:5">
      <c r="A55" s="4" t="s">
        <v>612</v>
      </c>
      <c r="B55" s="5" t="n">
        <v>3772</v>
      </c>
    </row>
    <row r="56" spans="1:5">
      <c r="A56" s="4" t="s">
        <v>613</v>
      </c>
      <c r="B56" s="4" t="s">
        <v>636</v>
      </c>
    </row>
    <row r="57" spans="1:5">
      <c r="A57" s="4" t="s">
        <v>637</v>
      </c>
    </row>
    <row r="58" spans="1:5">
      <c r="A58" s="3" t="s">
        <v>608</v>
      </c>
    </row>
    <row r="59" spans="1:5">
      <c r="A59" s="4" t="s">
        <v>612</v>
      </c>
      <c r="B59" s="5" t="n">
        <v>2425</v>
      </c>
    </row>
    <row r="60" spans="1:5">
      <c r="A60" s="4" t="s">
        <v>613</v>
      </c>
      <c r="B60" s="4" t="s">
        <v>638</v>
      </c>
    </row>
    <row r="61" spans="1:5">
      <c r="A61" s="4" t="s">
        <v>639</v>
      </c>
    </row>
    <row r="62" spans="1:5">
      <c r="A62" s="3" t="s">
        <v>608</v>
      </c>
    </row>
    <row r="63" spans="1:5">
      <c r="A63" s="4" t="s">
        <v>612</v>
      </c>
      <c r="B63" s="5" t="n">
        <v>18</v>
      </c>
    </row>
    <row r="64" spans="1:5">
      <c r="A64" s="4" t="s">
        <v>440</v>
      </c>
    </row>
    <row r="65" spans="1:5">
      <c r="A65" s="3" t="s">
        <v>608</v>
      </c>
    </row>
    <row r="66" spans="1:5">
      <c r="A66" s="4" t="s">
        <v>536</v>
      </c>
      <c r="B66" s="6" t="n">
        <v>53779</v>
      </c>
    </row>
    <row r="67" spans="1:5">
      <c r="A67" s="4" t="s">
        <v>448</v>
      </c>
    </row>
    <row r="68" spans="1:5">
      <c r="A68" s="3" t="s">
        <v>608</v>
      </c>
    </row>
    <row r="69" spans="1:5">
      <c r="A69" s="4" t="s">
        <v>536</v>
      </c>
      <c r="B69" s="5" t="n">
        <v>36029</v>
      </c>
    </row>
    <row r="70" spans="1:5">
      <c r="A70" s="4" t="s">
        <v>65</v>
      </c>
    </row>
    <row r="71" spans="1:5">
      <c r="A71" s="3" t="s">
        <v>608</v>
      </c>
    </row>
    <row r="72" spans="1:5">
      <c r="A72" s="4" t="s">
        <v>609</v>
      </c>
      <c r="D72" s="5" t="n">
        <v>101102</v>
      </c>
    </row>
    <row r="73" spans="1:5">
      <c r="A73" s="4" t="s">
        <v>610</v>
      </c>
      <c r="D73" s="4" t="s">
        <v>640</v>
      </c>
    </row>
    <row r="74" spans="1:5">
      <c r="A74" s="4" t="s">
        <v>612</v>
      </c>
      <c r="D74" s="5" t="n">
        <v>12266</v>
      </c>
    </row>
    <row r="75" spans="1:5">
      <c r="A75" s="4" t="s">
        <v>613</v>
      </c>
      <c r="D75" s="4" t="s">
        <v>641</v>
      </c>
    </row>
    <row r="76" spans="1:5">
      <c r="A76" s="4" t="s">
        <v>536</v>
      </c>
      <c r="C76" s="5" t="n">
        <v>101380</v>
      </c>
      <c r="D76" s="5" t="n">
        <v>113368</v>
      </c>
      <c r="E76" s="5" t="n">
        <v>113020</v>
      </c>
    </row>
    <row r="77" spans="1:5">
      <c r="A77" s="4" t="s">
        <v>615</v>
      </c>
      <c r="D77" s="4" t="s">
        <v>402</v>
      </c>
    </row>
    <row r="78" spans="1:5">
      <c r="A78" s="4" t="s">
        <v>642</v>
      </c>
    </row>
    <row r="79" spans="1:5">
      <c r="A79" s="3" t="s">
        <v>608</v>
      </c>
    </row>
    <row r="80" spans="1:5">
      <c r="A80" s="4" t="s">
        <v>612</v>
      </c>
      <c r="D80" s="5" t="n">
        <v>8548</v>
      </c>
    </row>
    <row r="81" spans="1:5">
      <c r="A81" s="4" t="s">
        <v>613</v>
      </c>
      <c r="D81" s="4" t="s">
        <v>643</v>
      </c>
    </row>
    <row r="82" spans="1:5">
      <c r="A82" s="4" t="s">
        <v>644</v>
      </c>
    </row>
    <row r="83" spans="1:5">
      <c r="A83" s="3" t="s">
        <v>608</v>
      </c>
    </row>
    <row r="84" spans="1:5">
      <c r="A84" s="4" t="s">
        <v>612</v>
      </c>
      <c r="D84" s="5" t="n">
        <v>3130</v>
      </c>
    </row>
    <row r="85" spans="1:5">
      <c r="A85" s="4" t="s">
        <v>613</v>
      </c>
      <c r="D85" s="4" t="s">
        <v>645</v>
      </c>
    </row>
    <row r="86" spans="1:5">
      <c r="A86" s="4" t="s">
        <v>646</v>
      </c>
    </row>
    <row r="87" spans="1:5">
      <c r="A87" s="3" t="s">
        <v>608</v>
      </c>
    </row>
    <row r="88" spans="1:5">
      <c r="A88" s="4" t="s">
        <v>612</v>
      </c>
      <c r="D88" s="5" t="n">
        <v>588</v>
      </c>
    </row>
    <row r="89" spans="1:5">
      <c r="A89" s="4" t="s">
        <v>613</v>
      </c>
      <c r="D89" s="4" t="s">
        <v>627</v>
      </c>
    </row>
    <row r="90" spans="1:5">
      <c r="A90" s="4" t="s">
        <v>647</v>
      </c>
    </row>
    <row r="91" spans="1:5">
      <c r="A91" s="3" t="s">
        <v>608</v>
      </c>
    </row>
    <row r="92" spans="1:5">
      <c r="A92" s="4" t="s">
        <v>612</v>
      </c>
      <c r="D92" s="5" t="n">
        <v>2046</v>
      </c>
    </row>
    <row r="93" spans="1:5">
      <c r="A93" s="4" t="s">
        <v>613</v>
      </c>
      <c r="D93" s="4" t="s">
        <v>648</v>
      </c>
    </row>
    <row r="94" spans="1:5">
      <c r="A94" s="4" t="s">
        <v>649</v>
      </c>
    </row>
    <row r="95" spans="1:5">
      <c r="A95" s="3" t="s">
        <v>608</v>
      </c>
    </row>
    <row r="96" spans="1:5">
      <c r="A96" s="4" t="s">
        <v>612</v>
      </c>
      <c r="D96" s="5" t="n">
        <v>1385</v>
      </c>
    </row>
    <row r="97" spans="1:5">
      <c r="A97" s="4" t="s">
        <v>613</v>
      </c>
      <c r="D97" s="4" t="s">
        <v>623</v>
      </c>
    </row>
    <row r="98" spans="1:5">
      <c r="A98" s="4" t="s">
        <v>650</v>
      </c>
    </row>
    <row r="99" spans="1:5">
      <c r="A99" s="3" t="s">
        <v>608</v>
      </c>
    </row>
    <row r="100" spans="1:5">
      <c r="A100" s="4" t="s">
        <v>612</v>
      </c>
      <c r="D100" s="5" t="n">
        <v>661</v>
      </c>
    </row>
    <row r="101" spans="1:5">
      <c r="A101" s="4" t="s">
        <v>613</v>
      </c>
      <c r="D101" s="4" t="s">
        <v>651</v>
      </c>
    </row>
    <row r="102" spans="1:5">
      <c r="A102" s="4" t="s">
        <v>652</v>
      </c>
    </row>
    <row r="103" spans="1:5">
      <c r="A103" s="3" t="s">
        <v>608</v>
      </c>
    </row>
    <row r="104" spans="1:5">
      <c r="A104" s="4" t="s">
        <v>612</v>
      </c>
      <c r="D104" s="5" t="n">
        <v>6502</v>
      </c>
    </row>
    <row r="105" spans="1:5">
      <c r="A105" s="4" t="s">
        <v>613</v>
      </c>
      <c r="D105" s="4" t="s">
        <v>653</v>
      </c>
    </row>
    <row r="106" spans="1:5">
      <c r="A106" s="4" t="s">
        <v>654</v>
      </c>
    </row>
    <row r="107" spans="1:5">
      <c r="A107" s="3" t="s">
        <v>608</v>
      </c>
    </row>
    <row r="108" spans="1:5">
      <c r="A108" s="4" t="s">
        <v>612</v>
      </c>
      <c r="D108" s="5" t="n">
        <v>3130</v>
      </c>
    </row>
    <row r="109" spans="1:5">
      <c r="A109" s="4" t="s">
        <v>613</v>
      </c>
      <c r="D109" s="4" t="s">
        <v>645</v>
      </c>
    </row>
    <row r="110" spans="1:5">
      <c r="A110" s="4" t="s">
        <v>655</v>
      </c>
    </row>
    <row r="111" spans="1:5">
      <c r="A111" s="3" t="s">
        <v>608</v>
      </c>
    </row>
    <row r="112" spans="1:5">
      <c r="A112" s="4" t="s">
        <v>612</v>
      </c>
      <c r="D112" s="5" t="n">
        <v>588</v>
      </c>
    </row>
    <row r="113" spans="1:5">
      <c r="A113" s="4" t="s">
        <v>613</v>
      </c>
      <c r="D113" s="4" t="s">
        <v>627</v>
      </c>
    </row>
    <row r="114" spans="1:5">
      <c r="A114" s="4" t="s">
        <v>656</v>
      </c>
    </row>
    <row r="115" spans="1:5">
      <c r="A115" s="3" t="s">
        <v>608</v>
      </c>
    </row>
    <row r="116" spans="1:5">
      <c r="A116" s="4" t="s">
        <v>612</v>
      </c>
      <c r="D116" s="5" t="n">
        <v>428</v>
      </c>
    </row>
    <row r="117" spans="1:5">
      <c r="A117" s="4" t="s">
        <v>613</v>
      </c>
      <c r="D117" s="4" t="s">
        <v>621</v>
      </c>
    </row>
    <row r="118" spans="1:5">
      <c r="A118" s="4" t="s">
        <v>657</v>
      </c>
    </row>
    <row r="119" spans="1:5">
      <c r="A119" s="3" t="s">
        <v>608</v>
      </c>
    </row>
    <row r="120" spans="1:5">
      <c r="A120" s="4" t="s">
        <v>612</v>
      </c>
      <c r="D120" s="5" t="n">
        <v>197</v>
      </c>
    </row>
    <row r="121" spans="1:5">
      <c r="A121" s="4" t="s">
        <v>613</v>
      </c>
      <c r="D121" s="4" t="s">
        <v>658</v>
      </c>
    </row>
    <row r="122" spans="1:5">
      <c r="A122" s="4" t="s">
        <v>659</v>
      </c>
    </row>
    <row r="123" spans="1:5">
      <c r="A123" s="3" t="s">
        <v>608</v>
      </c>
    </row>
    <row r="124" spans="1:5">
      <c r="A124" s="4" t="s">
        <v>612</v>
      </c>
      <c r="D124" s="5" t="n">
        <v>6074</v>
      </c>
    </row>
    <row r="125" spans="1:5">
      <c r="A125" s="4" t="s">
        <v>613</v>
      </c>
      <c r="D125" s="4" t="s">
        <v>660</v>
      </c>
    </row>
    <row r="126" spans="1:5">
      <c r="A126" s="4" t="s">
        <v>661</v>
      </c>
    </row>
    <row r="127" spans="1:5">
      <c r="A127" s="3" t="s">
        <v>608</v>
      </c>
    </row>
    <row r="128" spans="1:5">
      <c r="A128" s="4" t="s">
        <v>612</v>
      </c>
      <c r="D128" s="5" t="n">
        <v>2933</v>
      </c>
    </row>
    <row r="129" spans="1:5">
      <c r="A129" s="4" t="s">
        <v>613</v>
      </c>
      <c r="D129" s="4" t="s">
        <v>662</v>
      </c>
    </row>
    <row r="130" spans="1:5">
      <c r="A130" s="4" t="s">
        <v>663</v>
      </c>
    </row>
    <row r="131" spans="1:5">
      <c r="A131" s="3" t="s">
        <v>608</v>
      </c>
    </row>
    <row r="132" spans="1:5">
      <c r="A132" s="4" t="s">
        <v>612</v>
      </c>
      <c r="D132" s="5" t="n">
        <v>588</v>
      </c>
    </row>
    <row r="133" spans="1:5">
      <c r="A133" s="4" t="s">
        <v>613</v>
      </c>
      <c r="D133" s="4" t="s">
        <v>627</v>
      </c>
    </row>
    <row r="134" spans="1:5">
      <c r="A134" s="4" t="s">
        <v>664</v>
      </c>
    </row>
    <row r="135" spans="1:5">
      <c r="A135" s="3" t="s">
        <v>608</v>
      </c>
    </row>
    <row r="136" spans="1:5">
      <c r="A136" s="4" t="s">
        <v>536</v>
      </c>
      <c r="C136" s="6" t="n">
        <v>60780</v>
      </c>
      <c r="D136" s="5" t="n">
        <v>66465</v>
      </c>
      <c r="E136" s="6" t="n">
        <v>61589</v>
      </c>
    </row>
    <row r="137" spans="1:5">
      <c r="A137" s="4" t="s">
        <v>665</v>
      </c>
    </row>
    <row r="138" spans="1:5">
      <c r="A138" s="3" t="s">
        <v>608</v>
      </c>
    </row>
    <row r="139" spans="1:5">
      <c r="A139" s="4" t="s">
        <v>536</v>
      </c>
      <c r="C139" s="5" t="n">
        <v>40600</v>
      </c>
      <c r="D139" s="5" t="n">
        <v>46903</v>
      </c>
      <c r="E139" s="5" t="n">
        <v>51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s>
  <sheetData>
    <row r="1" spans="1:4">
      <c r="A1" s="1" t="s">
        <v>666</v>
      </c>
      <c r="B1" s="2" t="s">
        <v>95</v>
      </c>
      <c r="C1" s="2" t="s">
        <v>96</v>
      </c>
      <c r="D1" s="2" t="s">
        <v>1</v>
      </c>
    </row>
    <row r="2" spans="1:4">
      <c r="B2" s="2" t="s">
        <v>2</v>
      </c>
      <c r="C2" s="2" t="s">
        <v>97</v>
      </c>
      <c r="D2" s="2" t="s">
        <v>2</v>
      </c>
    </row>
    <row r="3" spans="1:4">
      <c r="A3" s="4" t="s">
        <v>667</v>
      </c>
    </row>
    <row r="4" spans="1:4">
      <c r="A4" s="3" t="s">
        <v>668</v>
      </c>
    </row>
    <row r="5" spans="1:4">
      <c r="A5" s="4" t="s">
        <v>669</v>
      </c>
      <c r="B5" s="5" t="n">
        <v>1067</v>
      </c>
    </row>
    <row r="6" spans="1:4">
      <c r="A6" s="4" t="s">
        <v>670</v>
      </c>
    </row>
    <row r="7" spans="1:4">
      <c r="A7" s="3" t="s">
        <v>668</v>
      </c>
    </row>
    <row r="8" spans="1:4">
      <c r="A8" s="4" t="s">
        <v>671</v>
      </c>
      <c r="D8" s="4" t="s">
        <v>672</v>
      </c>
    </row>
    <row r="9" spans="1:4">
      <c r="A9" s="4" t="s">
        <v>673</v>
      </c>
    </row>
    <row r="10" spans="1:4">
      <c r="A10" s="3" t="s">
        <v>668</v>
      </c>
    </row>
    <row r="11" spans="1:4">
      <c r="A11" s="4" t="s">
        <v>671</v>
      </c>
      <c r="D11" s="4" t="s">
        <v>674</v>
      </c>
    </row>
    <row r="12" spans="1:4">
      <c r="A12" s="4" t="s">
        <v>675</v>
      </c>
    </row>
    <row r="13" spans="1:4">
      <c r="A13" s="3" t="s">
        <v>668</v>
      </c>
    </row>
    <row r="14" spans="1:4">
      <c r="A14" s="4" t="s">
        <v>671</v>
      </c>
      <c r="D14" s="4" t="s">
        <v>676</v>
      </c>
    </row>
    <row r="15" spans="1:4">
      <c r="A15" s="4" t="s">
        <v>677</v>
      </c>
    </row>
    <row r="16" spans="1:4">
      <c r="A16" s="3" t="s">
        <v>668</v>
      </c>
    </row>
    <row r="17" spans="1:4">
      <c r="A17" s="4" t="s">
        <v>671</v>
      </c>
      <c r="D17" s="4" t="s">
        <v>678</v>
      </c>
    </row>
    <row r="18" spans="1:4">
      <c r="A18" s="4" t="s">
        <v>679</v>
      </c>
    </row>
    <row r="19" spans="1:4">
      <c r="A19" s="3" t="s">
        <v>668</v>
      </c>
    </row>
    <row r="20" spans="1:4">
      <c r="A20" s="4" t="s">
        <v>671</v>
      </c>
      <c r="D20" s="4" t="s">
        <v>680</v>
      </c>
    </row>
    <row r="21" spans="1:4">
      <c r="A21" s="4" t="s">
        <v>681</v>
      </c>
    </row>
    <row r="22" spans="1:4">
      <c r="A22" s="3" t="s">
        <v>668</v>
      </c>
    </row>
    <row r="23" spans="1:4">
      <c r="A23" s="4" t="s">
        <v>669</v>
      </c>
      <c r="C23" s="5" t="n">
        <v>10021</v>
      </c>
    </row>
    <row r="24" spans="1:4">
      <c r="A24" s="4" t="s">
        <v>682</v>
      </c>
    </row>
    <row r="25" spans="1:4">
      <c r="A25" s="3" t="s">
        <v>668</v>
      </c>
    </row>
    <row r="26" spans="1:4">
      <c r="A26" s="4" t="s">
        <v>669</v>
      </c>
      <c r="C26" s="6" t="n">
        <v>8784</v>
      </c>
    </row>
    <row r="27" spans="1:4">
      <c r="A27" s="4" t="s">
        <v>683</v>
      </c>
    </row>
    <row r="28" spans="1:4">
      <c r="A28" s="3" t="s">
        <v>668</v>
      </c>
    </row>
    <row r="29" spans="1:4">
      <c r="A29" s="4" t="s">
        <v>669</v>
      </c>
      <c r="C29" s="6" t="n">
        <v>881</v>
      </c>
    </row>
    <row r="30" spans="1:4">
      <c r="A30" s="4" t="s">
        <v>684</v>
      </c>
    </row>
    <row r="31" spans="1:4">
      <c r="A31" s="3" t="s">
        <v>668</v>
      </c>
    </row>
    <row r="32" spans="1:4">
      <c r="A32" s="4" t="s">
        <v>669</v>
      </c>
      <c r="C32" s="6" t="n">
        <v>258</v>
      </c>
    </row>
    <row r="33" spans="1:4">
      <c r="A33" s="4" t="s">
        <v>685</v>
      </c>
    </row>
    <row r="34" spans="1:4">
      <c r="A34" s="3" t="s">
        <v>668</v>
      </c>
    </row>
    <row r="35" spans="1:4">
      <c r="A35" s="4" t="s">
        <v>669</v>
      </c>
      <c r="C35" s="5" t="n">
        <v>1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86</v>
      </c>
      <c r="B1" s="2" t="s">
        <v>95</v>
      </c>
      <c r="C1" s="2" t="s">
        <v>96</v>
      </c>
      <c r="D1" s="2" t="s">
        <v>1</v>
      </c>
    </row>
    <row r="2" spans="1:5">
      <c r="B2" s="2" t="s">
        <v>2</v>
      </c>
      <c r="C2" s="2" t="s">
        <v>97</v>
      </c>
      <c r="D2" s="2" t="s">
        <v>28</v>
      </c>
      <c r="E2" s="2" t="s">
        <v>98</v>
      </c>
    </row>
    <row r="3" spans="1:5">
      <c r="A3" s="3" t="s">
        <v>479</v>
      </c>
    </row>
    <row r="4" spans="1:5">
      <c r="A4" s="4" t="s">
        <v>687</v>
      </c>
      <c r="B4" s="5" t="n">
        <v>63020</v>
      </c>
    </row>
    <row r="5" spans="1:5">
      <c r="A5" s="4" t="s">
        <v>688</v>
      </c>
      <c r="B5" s="6" t="n">
        <v>-1178</v>
      </c>
    </row>
    <row r="6" spans="1:5">
      <c r="A6" s="4" t="s">
        <v>689</v>
      </c>
      <c r="B6" s="6" t="n">
        <v>61842</v>
      </c>
    </row>
    <row r="7" spans="1:5">
      <c r="A7" s="4" t="s">
        <v>169</v>
      </c>
      <c r="B7" s="6" t="n">
        <v>1178</v>
      </c>
    </row>
    <row r="8" spans="1:5">
      <c r="A8" s="4" t="s">
        <v>478</v>
      </c>
    </row>
    <row r="9" spans="1:5">
      <c r="A9" s="3" t="s">
        <v>479</v>
      </c>
    </row>
    <row r="10" spans="1:5">
      <c r="A10" s="4" t="s">
        <v>687</v>
      </c>
      <c r="B10" s="6" t="n">
        <v>11494</v>
      </c>
    </row>
    <row r="11" spans="1:5">
      <c r="A11" s="4" t="s">
        <v>690</v>
      </c>
    </row>
    <row r="12" spans="1:5">
      <c r="A12" s="3" t="s">
        <v>479</v>
      </c>
    </row>
    <row r="13" spans="1:5">
      <c r="A13" s="4" t="s">
        <v>687</v>
      </c>
      <c r="B13" s="6" t="n">
        <v>42350</v>
      </c>
    </row>
    <row r="14" spans="1:5">
      <c r="A14" s="4" t="s">
        <v>691</v>
      </c>
    </row>
    <row r="15" spans="1:5">
      <c r="A15" s="3" t="s">
        <v>479</v>
      </c>
    </row>
    <row r="16" spans="1:5">
      <c r="A16" s="4" t="s">
        <v>687</v>
      </c>
      <c r="B16" s="6" t="n">
        <v>6601</v>
      </c>
    </row>
    <row r="17" spans="1:5">
      <c r="A17" s="4" t="s">
        <v>485</v>
      </c>
    </row>
    <row r="18" spans="1:5">
      <c r="A18" s="3" t="s">
        <v>479</v>
      </c>
    </row>
    <row r="19" spans="1:5">
      <c r="A19" s="4" t="s">
        <v>687</v>
      </c>
      <c r="B19" s="5" t="n">
        <v>2575</v>
      </c>
    </row>
    <row r="20" spans="1:5">
      <c r="A20" s="4" t="s">
        <v>65</v>
      </c>
    </row>
    <row r="21" spans="1:5">
      <c r="A21" s="3" t="s">
        <v>479</v>
      </c>
    </row>
    <row r="22" spans="1:5">
      <c r="A22" s="4" t="s">
        <v>687</v>
      </c>
      <c r="D22" s="5" t="n">
        <v>107962</v>
      </c>
    </row>
    <row r="23" spans="1:5">
      <c r="A23" s="4" t="s">
        <v>688</v>
      </c>
      <c r="D23" s="6" t="n">
        <v>-81114</v>
      </c>
    </row>
    <row r="24" spans="1:5">
      <c r="A24" s="4" t="s">
        <v>689</v>
      </c>
      <c r="D24" s="6" t="n">
        <v>26848</v>
      </c>
    </row>
    <row r="25" spans="1:5">
      <c r="A25" s="4" t="s">
        <v>692</v>
      </c>
      <c r="C25" s="5" t="n">
        <v>43083</v>
      </c>
    </row>
    <row r="26" spans="1:5">
      <c r="A26" s="4" t="s">
        <v>169</v>
      </c>
      <c r="C26" s="5" t="n">
        <v>11382</v>
      </c>
      <c r="D26" s="6" t="n">
        <v>13895</v>
      </c>
      <c r="E26" s="5" t="n">
        <v>14439</v>
      </c>
    </row>
    <row r="27" spans="1:5">
      <c r="A27" s="4" t="s">
        <v>693</v>
      </c>
    </row>
    <row r="28" spans="1:5">
      <c r="A28" s="3" t="s">
        <v>479</v>
      </c>
    </row>
    <row r="29" spans="1:5">
      <c r="A29" s="4" t="s">
        <v>687</v>
      </c>
      <c r="D29" s="6" t="n">
        <v>25677</v>
      </c>
    </row>
    <row r="30" spans="1:5">
      <c r="A30" s="4" t="s">
        <v>694</v>
      </c>
    </row>
    <row r="31" spans="1:5">
      <c r="A31" s="3" t="s">
        <v>479</v>
      </c>
    </row>
    <row r="32" spans="1:5">
      <c r="A32" s="4" t="s">
        <v>687</v>
      </c>
      <c r="D32" s="6" t="n">
        <v>50400</v>
      </c>
    </row>
    <row r="33" spans="1:5">
      <c r="A33" s="4" t="s">
        <v>695</v>
      </c>
    </row>
    <row r="34" spans="1:5">
      <c r="A34" s="3" t="s">
        <v>479</v>
      </c>
    </row>
    <row r="35" spans="1:5">
      <c r="A35" s="4" t="s">
        <v>687</v>
      </c>
      <c r="D35" s="6" t="n">
        <v>28744</v>
      </c>
    </row>
    <row r="36" spans="1:5">
      <c r="A36" s="4" t="s">
        <v>696</v>
      </c>
    </row>
    <row r="37" spans="1:5">
      <c r="A37" s="3" t="s">
        <v>479</v>
      </c>
    </row>
    <row r="38" spans="1:5">
      <c r="A38" s="4" t="s">
        <v>687</v>
      </c>
      <c r="D38" s="5" t="n">
        <v>3141</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97</v>
      </c>
      <c r="B1" s="2" t="s">
        <v>2</v>
      </c>
      <c r="C1" s="2" t="s">
        <v>97</v>
      </c>
      <c r="D1" s="2" t="s">
        <v>28</v>
      </c>
      <c r="E1" s="2" t="s">
        <v>98</v>
      </c>
      <c r="F1" s="2" t="s">
        <v>395</v>
      </c>
    </row>
    <row r="2" spans="1:6">
      <c r="A2" s="3" t="s">
        <v>698</v>
      </c>
    </row>
    <row r="3" spans="1:6">
      <c r="A3" s="4" t="s">
        <v>39</v>
      </c>
      <c r="B3" s="5" t="n">
        <v>11288</v>
      </c>
      <c r="C3" s="5" t="n">
        <v>11288</v>
      </c>
    </row>
    <row r="4" spans="1:6">
      <c r="A4" s="4" t="s">
        <v>40</v>
      </c>
      <c r="B4" s="6" t="n">
        <v>3136</v>
      </c>
    </row>
    <row r="5" spans="1:6">
      <c r="A5" s="4" t="s">
        <v>699</v>
      </c>
      <c r="B5" s="6" t="n">
        <v>11288</v>
      </c>
    </row>
    <row r="6" spans="1:6">
      <c r="A6" s="4" t="s">
        <v>700</v>
      </c>
    </row>
    <row r="7" spans="1:6">
      <c r="A7" s="3" t="s">
        <v>698</v>
      </c>
    </row>
    <row r="8" spans="1:6">
      <c r="A8" s="4" t="s">
        <v>40</v>
      </c>
      <c r="B8" s="6" t="n">
        <v>3062</v>
      </c>
    </row>
    <row r="9" spans="1:6">
      <c r="A9" s="4" t="s">
        <v>701</v>
      </c>
    </row>
    <row r="10" spans="1:6">
      <c r="A10" s="3" t="s">
        <v>698</v>
      </c>
    </row>
    <row r="11" spans="1:6">
      <c r="A11" s="4" t="s">
        <v>40</v>
      </c>
      <c r="B11" s="5" t="n">
        <v>74</v>
      </c>
    </row>
    <row r="12" spans="1:6">
      <c r="A12" s="4" t="s">
        <v>65</v>
      </c>
    </row>
    <row r="13" spans="1:6">
      <c r="A13" s="3" t="s">
        <v>698</v>
      </c>
    </row>
    <row r="14" spans="1:6">
      <c r="A14" s="4" t="s">
        <v>39</v>
      </c>
      <c r="E14" s="5" t="n">
        <v>113290</v>
      </c>
      <c r="F14" s="5" t="n">
        <v>152568</v>
      </c>
    </row>
    <row r="15" spans="1:6">
      <c r="A15" s="4" t="s">
        <v>40</v>
      </c>
      <c r="D15" s="5" t="n">
        <v>924</v>
      </c>
    </row>
    <row r="16" spans="1:6">
      <c r="A16" s="4" t="s">
        <v>699</v>
      </c>
      <c r="C16" s="6" t="n">
        <v>11288</v>
      </c>
    </row>
    <row r="17" spans="1:6">
      <c r="A17" s="4" t="s">
        <v>702</v>
      </c>
      <c r="C17" s="5" t="n">
        <v>3163</v>
      </c>
    </row>
    <row r="18" spans="1:6">
      <c r="A18" s="4" t="s">
        <v>703</v>
      </c>
    </row>
    <row r="19" spans="1:6">
      <c r="A19" s="3" t="s">
        <v>698</v>
      </c>
    </row>
    <row r="20" spans="1:6">
      <c r="A20" s="4" t="s">
        <v>40</v>
      </c>
      <c r="D20" s="6" t="n">
        <v>628</v>
      </c>
    </row>
    <row r="21" spans="1:6">
      <c r="A21" s="4" t="s">
        <v>704</v>
      </c>
    </row>
    <row r="22" spans="1:6">
      <c r="A22" s="3" t="s">
        <v>698</v>
      </c>
    </row>
    <row r="23" spans="1:6">
      <c r="A23" s="4" t="s">
        <v>40</v>
      </c>
      <c r="D23" s="6" t="n">
        <v>144</v>
      </c>
    </row>
    <row r="24" spans="1:6">
      <c r="A24" s="4" t="s">
        <v>705</v>
      </c>
    </row>
    <row r="25" spans="1:6">
      <c r="A25" s="3" t="s">
        <v>698</v>
      </c>
    </row>
    <row r="26" spans="1:6">
      <c r="A26" s="4" t="s">
        <v>40</v>
      </c>
      <c r="D26" s="5" t="n">
        <v>1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97</v>
      </c>
    </row>
    <row r="2" spans="1:3">
      <c r="A2" s="3" t="s">
        <v>707</v>
      </c>
    </row>
    <row r="3" spans="1:3">
      <c r="A3" s="4" t="s">
        <v>708</v>
      </c>
      <c r="B3" s="5" t="n">
        <v>11288</v>
      </c>
    </row>
    <row r="4" spans="1:3">
      <c r="A4" s="4" t="s">
        <v>39</v>
      </c>
      <c r="B4" s="6" t="n">
        <v>11288</v>
      </c>
      <c r="C4" s="5" t="n">
        <v>11288</v>
      </c>
    </row>
    <row r="5" spans="1:3">
      <c r="A5" s="4" t="s">
        <v>709</v>
      </c>
    </row>
    <row r="6" spans="1:3">
      <c r="A6" s="3" t="s">
        <v>707</v>
      </c>
    </row>
    <row r="7" spans="1:3">
      <c r="A7" s="4" t="s">
        <v>708</v>
      </c>
      <c r="B7" s="6" t="n">
        <v>11288</v>
      </c>
    </row>
    <row r="8" spans="1:3">
      <c r="A8" s="4" t="s">
        <v>39</v>
      </c>
      <c r="B8" s="5" t="n">
        <v>112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0</v>
      </c>
      <c r="B1" s="2" t="s">
        <v>490</v>
      </c>
      <c r="C1" s="2" t="s">
        <v>711</v>
      </c>
      <c r="D1" s="2" t="s">
        <v>712</v>
      </c>
      <c r="E1" s="2" t="s">
        <v>28</v>
      </c>
      <c r="F1" s="2" t="s">
        <v>98</v>
      </c>
      <c r="G1" s="2" t="s">
        <v>2</v>
      </c>
      <c r="H1" s="2" t="s">
        <v>97</v>
      </c>
    </row>
    <row r="2" spans="1:8">
      <c r="A2" s="3" t="s">
        <v>713</v>
      </c>
    </row>
    <row r="3" spans="1:8">
      <c r="A3" s="4" t="s">
        <v>699</v>
      </c>
      <c r="G3" s="5" t="n">
        <v>11288</v>
      </c>
    </row>
    <row r="4" spans="1:8">
      <c r="A4" s="4" t="s">
        <v>714</v>
      </c>
    </row>
    <row r="5" spans="1:8">
      <c r="A5" s="3" t="s">
        <v>713</v>
      </c>
    </row>
    <row r="6" spans="1:8">
      <c r="A6" s="4" t="s">
        <v>495</v>
      </c>
      <c r="D6" s="5" t="n">
        <v>0</v>
      </c>
    </row>
    <row r="7" spans="1:8">
      <c r="A7" s="4" t="s">
        <v>65</v>
      </c>
    </row>
    <row r="8" spans="1:8">
      <c r="A8" s="3" t="s">
        <v>713</v>
      </c>
    </row>
    <row r="9" spans="1:8">
      <c r="A9" s="4" t="s">
        <v>564</v>
      </c>
      <c r="E9" s="5" t="n">
        <v>113290</v>
      </c>
      <c r="F9" s="5" t="n">
        <v>152568</v>
      </c>
    </row>
    <row r="10" spans="1:8">
      <c r="A10" s="4" t="s">
        <v>715</v>
      </c>
      <c r="E10" s="6" t="n">
        <v>463</v>
      </c>
    </row>
    <row r="11" spans="1:8">
      <c r="A11" s="4" t="s">
        <v>716</v>
      </c>
      <c r="F11" s="6" t="n">
        <v>-10329</v>
      </c>
    </row>
    <row r="12" spans="1:8">
      <c r="A12" s="4" t="s">
        <v>495</v>
      </c>
      <c r="E12" s="6" t="n">
        <v>-113753</v>
      </c>
      <c r="F12" s="6" t="n">
        <v>-28949</v>
      </c>
    </row>
    <row r="13" spans="1:8">
      <c r="A13" s="4" t="s">
        <v>699</v>
      </c>
      <c r="H13" s="5" t="n">
        <v>11288</v>
      </c>
    </row>
    <row r="14" spans="1:8">
      <c r="A14" s="4" t="s">
        <v>559</v>
      </c>
      <c r="F14" s="6" t="n">
        <v>113290</v>
      </c>
    </row>
    <row r="15" spans="1:8">
      <c r="A15" s="4" t="s">
        <v>496</v>
      </c>
    </row>
    <row r="16" spans="1:8">
      <c r="A16" s="3" t="s">
        <v>713</v>
      </c>
    </row>
    <row r="17" spans="1:8">
      <c r="A17" s="4" t="s">
        <v>495</v>
      </c>
      <c r="B17" s="5" t="n">
        <v>-28949</v>
      </c>
      <c r="E17" s="5" t="n">
        <v>-113753</v>
      </c>
      <c r="F17" s="5" t="n">
        <v>-28949</v>
      </c>
    </row>
    <row r="18" spans="1:8">
      <c r="A18" s="4" t="s">
        <v>717</v>
      </c>
    </row>
    <row r="19" spans="1:8">
      <c r="A19" s="3" t="s">
        <v>713</v>
      </c>
    </row>
    <row r="20" spans="1:8">
      <c r="A20" s="4" t="s">
        <v>495</v>
      </c>
      <c r="C20" s="5" t="n">
        <v>-289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23</v>
      </c>
    </row>
    <row r="2" spans="1:2">
      <c r="A2" s="4" t="s">
        <v>65</v>
      </c>
    </row>
    <row r="3" spans="1:2">
      <c r="A3" s="4" t="s">
        <v>719</v>
      </c>
      <c r="B3" s="5" t="n">
        <v>467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8</v>
      </c>
    </row>
    <row r="2" spans="1:3">
      <c r="A2" s="3" t="s">
        <v>698</v>
      </c>
    </row>
    <row r="3" spans="1:3">
      <c r="A3" s="4" t="s">
        <v>721</v>
      </c>
      <c r="B3" s="5" t="n">
        <v>3163</v>
      </c>
    </row>
    <row r="4" spans="1:3">
      <c r="A4" s="4" t="s">
        <v>722</v>
      </c>
      <c r="B4" s="6" t="n">
        <v>-27</v>
      </c>
    </row>
    <row r="5" spans="1:3">
      <c r="A5" s="4" t="s">
        <v>723</v>
      </c>
      <c r="B5" s="6" t="n">
        <v>3136</v>
      </c>
    </row>
    <row r="6" spans="1:3">
      <c r="A6" s="4" t="s">
        <v>701</v>
      </c>
    </row>
    <row r="7" spans="1:3">
      <c r="A7" s="3" t="s">
        <v>698</v>
      </c>
    </row>
    <row r="8" spans="1:3">
      <c r="A8" s="4" t="s">
        <v>721</v>
      </c>
      <c r="B8" s="6" t="n">
        <v>78</v>
      </c>
    </row>
    <row r="9" spans="1:3">
      <c r="A9" s="4" t="s">
        <v>722</v>
      </c>
      <c r="B9" s="6" t="n">
        <v>-4</v>
      </c>
    </row>
    <row r="10" spans="1:3">
      <c r="A10" s="4" t="s">
        <v>723</v>
      </c>
      <c r="B10" s="6" t="n">
        <v>74</v>
      </c>
    </row>
    <row r="11" spans="1:3">
      <c r="A11" s="4" t="s">
        <v>700</v>
      </c>
    </row>
    <row r="12" spans="1:3">
      <c r="A12" s="3" t="s">
        <v>698</v>
      </c>
    </row>
    <row r="13" spans="1:3">
      <c r="A13" s="4" t="s">
        <v>721</v>
      </c>
      <c r="B13" s="6" t="n">
        <v>3085</v>
      </c>
    </row>
    <row r="14" spans="1:3">
      <c r="A14" s="4" t="s">
        <v>722</v>
      </c>
      <c r="B14" s="6" t="n">
        <v>-23</v>
      </c>
    </row>
    <row r="15" spans="1:3">
      <c r="A15" s="4" t="s">
        <v>723</v>
      </c>
      <c r="B15" s="5" t="n">
        <v>3062</v>
      </c>
    </row>
    <row r="16" spans="1:3">
      <c r="A16" s="4" t="s">
        <v>65</v>
      </c>
    </row>
    <row r="17" spans="1:3">
      <c r="A17" s="3" t="s">
        <v>698</v>
      </c>
    </row>
    <row r="18" spans="1:3">
      <c r="A18" s="4" t="s">
        <v>721</v>
      </c>
      <c r="C18" s="5" t="n">
        <v>15759</v>
      </c>
    </row>
    <row r="19" spans="1:3">
      <c r="A19" s="4" t="s">
        <v>722</v>
      </c>
      <c r="C19" s="6" t="n">
        <v>-14835</v>
      </c>
    </row>
    <row r="20" spans="1:3">
      <c r="A20" s="4" t="s">
        <v>723</v>
      </c>
      <c r="C20" s="6" t="n">
        <v>924</v>
      </c>
    </row>
    <row r="21" spans="1:3">
      <c r="A21" s="4" t="s">
        <v>724</v>
      </c>
    </row>
    <row r="22" spans="1:3">
      <c r="A22" s="3" t="s">
        <v>698</v>
      </c>
    </row>
    <row r="23" spans="1:3">
      <c r="A23" s="4" t="s">
        <v>721</v>
      </c>
      <c r="C23" s="6" t="n">
        <v>3124</v>
      </c>
    </row>
    <row r="24" spans="1:3">
      <c r="A24" s="4" t="s">
        <v>722</v>
      </c>
      <c r="C24" s="6" t="n">
        <v>-3124</v>
      </c>
    </row>
    <row r="25" spans="1:3">
      <c r="A25" s="4" t="s">
        <v>703</v>
      </c>
    </row>
    <row r="26" spans="1:3">
      <c r="A26" s="3" t="s">
        <v>698</v>
      </c>
    </row>
    <row r="27" spans="1:3">
      <c r="A27" s="4" t="s">
        <v>721</v>
      </c>
      <c r="C27" s="6" t="n">
        <v>7224</v>
      </c>
    </row>
    <row r="28" spans="1:3">
      <c r="A28" s="4" t="s">
        <v>722</v>
      </c>
      <c r="C28" s="6" t="n">
        <v>-6596</v>
      </c>
    </row>
    <row r="29" spans="1:3">
      <c r="A29" s="4" t="s">
        <v>723</v>
      </c>
      <c r="C29" s="6" t="n">
        <v>628</v>
      </c>
    </row>
    <row r="30" spans="1:3">
      <c r="A30" s="4" t="s">
        <v>704</v>
      </c>
    </row>
    <row r="31" spans="1:3">
      <c r="A31" s="3" t="s">
        <v>698</v>
      </c>
    </row>
    <row r="32" spans="1:3">
      <c r="A32" s="4" t="s">
        <v>721</v>
      </c>
      <c r="C32" s="6" t="n">
        <v>3072</v>
      </c>
    </row>
    <row r="33" spans="1:3">
      <c r="A33" s="4" t="s">
        <v>722</v>
      </c>
      <c r="C33" s="6" t="n">
        <v>-2928</v>
      </c>
    </row>
    <row r="34" spans="1:3">
      <c r="A34" s="4" t="s">
        <v>723</v>
      </c>
      <c r="C34" s="6" t="n">
        <v>144</v>
      </c>
    </row>
    <row r="35" spans="1:3">
      <c r="A35" s="4" t="s">
        <v>705</v>
      </c>
    </row>
    <row r="36" spans="1:3">
      <c r="A36" s="3" t="s">
        <v>698</v>
      </c>
    </row>
    <row r="37" spans="1:3">
      <c r="A37" s="4" t="s">
        <v>721</v>
      </c>
      <c r="C37" s="6" t="n">
        <v>2339</v>
      </c>
    </row>
    <row r="38" spans="1:3">
      <c r="A38" s="4" t="s">
        <v>722</v>
      </c>
      <c r="C38" s="6" t="n">
        <v>-2187</v>
      </c>
    </row>
    <row r="39" spans="1:3">
      <c r="A39" s="4" t="s">
        <v>723</v>
      </c>
      <c r="C39" s="5" t="n">
        <v>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65</v>
      </c>
      <c r="B1" s="2" t="s">
        <v>95</v>
      </c>
      <c r="C1" s="2" t="s">
        <v>96</v>
      </c>
      <c r="D1" s="2" t="s">
        <v>1</v>
      </c>
    </row>
    <row r="2" spans="1:5">
      <c r="B2" s="2" t="s">
        <v>2</v>
      </c>
      <c r="C2" s="2" t="s">
        <v>97</v>
      </c>
      <c r="D2" s="2" t="s">
        <v>28</v>
      </c>
      <c r="E2" s="2" t="s">
        <v>98</v>
      </c>
    </row>
    <row r="3" spans="1:5">
      <c r="A3" s="3" t="s">
        <v>166</v>
      </c>
    </row>
    <row r="4" spans="1:5">
      <c r="A4" s="4" t="s">
        <v>116</v>
      </c>
      <c r="B4" s="5" t="n">
        <v>1636</v>
      </c>
    </row>
    <row r="5" spans="1:5">
      <c r="A5" s="3" t="s">
        <v>167</v>
      </c>
    </row>
    <row r="6" spans="1:5">
      <c r="A6" s="4" t="s">
        <v>103</v>
      </c>
      <c r="B6" s="6" t="n">
        <v>3113</v>
      </c>
    </row>
    <row r="7" spans="1:5">
      <c r="A7" s="4" t="s">
        <v>168</v>
      </c>
      <c r="B7" s="6" t="n">
        <v>1</v>
      </c>
    </row>
    <row r="8" spans="1:5">
      <c r="A8" s="4" t="s">
        <v>169</v>
      </c>
      <c r="B8" s="6" t="n">
        <v>1178</v>
      </c>
    </row>
    <row r="9" spans="1:5">
      <c r="A9" s="4" t="s">
        <v>170</v>
      </c>
      <c r="B9" s="6" t="n">
        <v>4</v>
      </c>
    </row>
    <row r="10" spans="1:5">
      <c r="A10" s="4" t="s">
        <v>171</v>
      </c>
      <c r="B10" s="6" t="n">
        <v>23</v>
      </c>
    </row>
    <row r="11" spans="1:5">
      <c r="A11" s="3" t="s">
        <v>172</v>
      </c>
    </row>
    <row r="12" spans="1:5">
      <c r="A12" s="4" t="s">
        <v>33</v>
      </c>
      <c r="B12" s="6" t="n">
        <v>190</v>
      </c>
    </row>
    <row r="13" spans="1:5">
      <c r="A13" s="4" t="s">
        <v>173</v>
      </c>
      <c r="B13" s="6" t="n">
        <v>-416</v>
      </c>
    </row>
    <row r="14" spans="1:5">
      <c r="A14" s="4" t="s">
        <v>48</v>
      </c>
      <c r="B14" s="6" t="n">
        <v>-129</v>
      </c>
    </row>
    <row r="15" spans="1:5">
      <c r="A15" s="4" t="s">
        <v>46</v>
      </c>
      <c r="B15" s="6" t="n">
        <v>1065</v>
      </c>
    </row>
    <row r="16" spans="1:5">
      <c r="A16" s="4" t="s">
        <v>45</v>
      </c>
      <c r="B16" s="6" t="n">
        <v>4528</v>
      </c>
    </row>
    <row r="17" spans="1:5">
      <c r="A17" s="4" t="s">
        <v>51</v>
      </c>
      <c r="B17" s="6" t="n">
        <v>-53</v>
      </c>
    </row>
    <row r="18" spans="1:5">
      <c r="A18" s="4" t="s">
        <v>174</v>
      </c>
      <c r="B18" s="6" t="n">
        <v>3714</v>
      </c>
    </row>
    <row r="19" spans="1:5">
      <c r="A19" s="4" t="s">
        <v>175</v>
      </c>
      <c r="B19" s="6" t="n">
        <v>14854</v>
      </c>
    </row>
    <row r="20" spans="1:5">
      <c r="A20" s="3" t="s">
        <v>176</v>
      </c>
    </row>
    <row r="21" spans="1:5">
      <c r="A21" s="4" t="s">
        <v>177</v>
      </c>
      <c r="B21" s="6" t="n">
        <v>-5849</v>
      </c>
    </row>
    <row r="22" spans="1:5">
      <c r="A22" s="4" t="s">
        <v>178</v>
      </c>
      <c r="B22" s="6" t="n">
        <v>-244</v>
      </c>
    </row>
    <row r="23" spans="1:5">
      <c r="A23" s="4" t="s">
        <v>179</v>
      </c>
      <c r="B23" s="6" t="n">
        <v>-6093</v>
      </c>
    </row>
    <row r="24" spans="1:5">
      <c r="A24" s="3" t="s">
        <v>180</v>
      </c>
    </row>
    <row r="25" spans="1:5">
      <c r="A25" s="4" t="s">
        <v>181</v>
      </c>
      <c r="B25" s="6" t="n">
        <v>700</v>
      </c>
    </row>
    <row r="26" spans="1:5">
      <c r="A26" s="4" t="s">
        <v>182</v>
      </c>
      <c r="B26" s="6" t="n">
        <v>-18</v>
      </c>
    </row>
    <row r="27" spans="1:5">
      <c r="A27" s="4" t="s">
        <v>183</v>
      </c>
      <c r="B27" s="6" t="n">
        <v>682</v>
      </c>
    </row>
    <row r="28" spans="1:5">
      <c r="A28" s="4" t="s">
        <v>184</v>
      </c>
      <c r="B28" s="6" t="n">
        <v>9443</v>
      </c>
    </row>
    <row r="29" spans="1:5">
      <c r="A29" s="3" t="s">
        <v>185</v>
      </c>
    </row>
    <row r="30" spans="1:5">
      <c r="A30" s="4" t="s">
        <v>186</v>
      </c>
      <c r="B30" s="6" t="n">
        <v>47940</v>
      </c>
    </row>
    <row r="31" spans="1:5">
      <c r="A31" s="4" t="s">
        <v>187</v>
      </c>
      <c r="B31" s="6" t="n">
        <v>57383</v>
      </c>
      <c r="C31" s="5" t="n">
        <v>47940</v>
      </c>
    </row>
    <row r="32" spans="1:5">
      <c r="A32" s="4" t="s">
        <v>30</v>
      </c>
      <c r="B32" s="6" t="n">
        <v>53208</v>
      </c>
    </row>
    <row r="33" spans="1:5">
      <c r="A33" s="4" t="s">
        <v>188</v>
      </c>
      <c r="B33" s="6" t="n">
        <v>4175</v>
      </c>
    </row>
    <row r="34" spans="1:5">
      <c r="A34" s="3" t="s">
        <v>189</v>
      </c>
    </row>
    <row r="35" spans="1:5">
      <c r="A35" s="4" t="s">
        <v>190</v>
      </c>
      <c r="B35" s="6" t="n">
        <v>1392</v>
      </c>
    </row>
    <row r="36" spans="1:5">
      <c r="A36" s="3" t="s">
        <v>191</v>
      </c>
    </row>
    <row r="37" spans="1:5">
      <c r="A37" s="4" t="s">
        <v>192</v>
      </c>
      <c r="C37" s="6" t="n">
        <v>81628</v>
      </c>
    </row>
    <row r="38" spans="1:5">
      <c r="A38" s="4" t="s">
        <v>193</v>
      </c>
      <c r="C38" s="6" t="n">
        <v>62777</v>
      </c>
    </row>
    <row r="39" spans="1:5">
      <c r="A39" s="4" t="s">
        <v>194</v>
      </c>
      <c r="C39" s="6" t="n">
        <v>3163</v>
      </c>
    </row>
    <row r="40" spans="1:5">
      <c r="A40" s="4" t="s">
        <v>65</v>
      </c>
    </row>
    <row r="41" spans="1:5">
      <c r="A41" s="3" t="s">
        <v>166</v>
      </c>
    </row>
    <row r="42" spans="1:5">
      <c r="A42" s="4" t="s">
        <v>116</v>
      </c>
      <c r="C42" s="6" t="n">
        <v>-51295</v>
      </c>
      <c r="D42" s="5" t="n">
        <v>-180895</v>
      </c>
      <c r="E42" s="5" t="n">
        <v>-1545</v>
      </c>
    </row>
    <row r="43" spans="1:5">
      <c r="A43" s="3" t="s">
        <v>167</v>
      </c>
    </row>
    <row r="44" spans="1:5">
      <c r="A44" s="4" t="s">
        <v>103</v>
      </c>
      <c r="C44" s="6" t="n">
        <v>97098</v>
      </c>
      <c r="D44" s="6" t="n">
        <v>136201</v>
      </c>
      <c r="E44" s="6" t="n">
        <v>115962</v>
      </c>
    </row>
    <row r="45" spans="1:5">
      <c r="A45" s="4" t="s">
        <v>129</v>
      </c>
      <c r="D45" s="6" t="n">
        <v>113753</v>
      </c>
      <c r="E45" s="6" t="n">
        <v>28949</v>
      </c>
    </row>
    <row r="46" spans="1:5">
      <c r="A46" s="4" t="s">
        <v>168</v>
      </c>
      <c r="C46" s="6" t="n">
        <v>1505</v>
      </c>
      <c r="D46" s="6" t="n">
        <v>5192</v>
      </c>
      <c r="E46" s="6" t="n">
        <v>1901</v>
      </c>
    </row>
    <row r="47" spans="1:5">
      <c r="A47" s="4" t="s">
        <v>128</v>
      </c>
      <c r="C47" s="6" t="n">
        <v>10832</v>
      </c>
      <c r="E47" s="6" t="n">
        <v>-65117</v>
      </c>
    </row>
    <row r="48" spans="1:5">
      <c r="A48" s="4" t="s">
        <v>127</v>
      </c>
      <c r="E48" s="6" t="n">
        <v>4106</v>
      </c>
    </row>
    <row r="49" spans="1:5">
      <c r="A49" s="4" t="s">
        <v>169</v>
      </c>
      <c r="C49" s="6" t="n">
        <v>11382</v>
      </c>
      <c r="D49" s="6" t="n">
        <v>13895</v>
      </c>
      <c r="E49" s="6" t="n">
        <v>14439</v>
      </c>
    </row>
    <row r="50" spans="1:5">
      <c r="A50" s="4" t="s">
        <v>170</v>
      </c>
      <c r="C50" s="6" t="n">
        <v>8026</v>
      </c>
      <c r="D50" s="6" t="n">
        <v>3893</v>
      </c>
      <c r="E50" s="6" t="n">
        <v>2697</v>
      </c>
    </row>
    <row r="51" spans="1:5">
      <c r="A51" s="4" t="s">
        <v>171</v>
      </c>
      <c r="C51" s="6" t="n">
        <v>630</v>
      </c>
      <c r="D51" s="6" t="n">
        <v>496</v>
      </c>
      <c r="E51" s="6" t="n">
        <v>664</v>
      </c>
    </row>
    <row r="52" spans="1:5">
      <c r="A52" s="4" t="s">
        <v>195</v>
      </c>
      <c r="D52" s="6" t="n">
        <v>-9675</v>
      </c>
      <c r="E52" s="6" t="n">
        <v>14840</v>
      </c>
    </row>
    <row r="53" spans="1:5">
      <c r="A53" s="4" t="s">
        <v>196</v>
      </c>
      <c r="C53" s="6" t="n">
        <v>31</v>
      </c>
      <c r="D53" s="6" t="n">
        <v>51</v>
      </c>
      <c r="E53" s="6" t="n">
        <v>1293</v>
      </c>
    </row>
    <row r="54" spans="1:5">
      <c r="A54" s="3" t="s">
        <v>172</v>
      </c>
    </row>
    <row r="55" spans="1:5">
      <c r="A55" s="4" t="s">
        <v>197</v>
      </c>
      <c r="D55" s="6" t="n">
        <v>500</v>
      </c>
      <c r="E55" s="6" t="n">
        <v>615</v>
      </c>
    </row>
    <row r="56" spans="1:5">
      <c r="A56" s="4" t="s">
        <v>33</v>
      </c>
      <c r="C56" s="6" t="n">
        <v>-27</v>
      </c>
      <c r="D56" s="6" t="n">
        <v>483</v>
      </c>
      <c r="E56" s="6" t="n">
        <v>129</v>
      </c>
    </row>
    <row r="57" spans="1:5">
      <c r="A57" s="4" t="s">
        <v>173</v>
      </c>
      <c r="C57" s="6" t="n">
        <v>124</v>
      </c>
      <c r="D57" s="6" t="n">
        <v>4000</v>
      </c>
      <c r="E57" s="6" t="n">
        <v>-4307</v>
      </c>
    </row>
    <row r="58" spans="1:5">
      <c r="A58" s="4" t="s">
        <v>48</v>
      </c>
      <c r="C58" s="6" t="n">
        <v>-2406</v>
      </c>
      <c r="D58" s="6" t="n">
        <v>-2753</v>
      </c>
      <c r="E58" s="6" t="n">
        <v>9654</v>
      </c>
    </row>
    <row r="59" spans="1:5">
      <c r="A59" s="4" t="s">
        <v>46</v>
      </c>
      <c r="C59" s="6" t="n">
        <v>12526</v>
      </c>
      <c r="D59" s="6" t="n">
        <v>418</v>
      </c>
      <c r="E59" s="6" t="n">
        <v>-1857</v>
      </c>
    </row>
    <row r="60" spans="1:5">
      <c r="A60" s="4" t="s">
        <v>45</v>
      </c>
      <c r="C60" s="6" t="n">
        <v>-3149</v>
      </c>
      <c r="D60" s="6" t="n">
        <v>-1040</v>
      </c>
      <c r="E60" s="6" t="n">
        <v>-3024</v>
      </c>
    </row>
    <row r="61" spans="1:5">
      <c r="A61" s="4" t="s">
        <v>51</v>
      </c>
      <c r="C61" s="6" t="n">
        <v>-378</v>
      </c>
      <c r="D61" s="6" t="n">
        <v>-248</v>
      </c>
      <c r="E61" s="6" t="n">
        <v>-256</v>
      </c>
    </row>
    <row r="62" spans="1:5">
      <c r="A62" s="4" t="s">
        <v>174</v>
      </c>
      <c r="C62" s="6" t="n">
        <v>-9333</v>
      </c>
      <c r="D62" s="6" t="n">
        <v>1690</v>
      </c>
      <c r="E62" s="6" t="n">
        <v>2633</v>
      </c>
    </row>
    <row r="63" spans="1:5">
      <c r="A63" s="4" t="s">
        <v>175</v>
      </c>
      <c r="C63" s="6" t="n">
        <v>75566</v>
      </c>
      <c r="D63" s="6" t="n">
        <v>85961</v>
      </c>
      <c r="E63" s="6" t="n">
        <v>121776</v>
      </c>
    </row>
    <row r="64" spans="1:5">
      <c r="A64" s="3" t="s">
        <v>176</v>
      </c>
    </row>
    <row r="65" spans="1:5">
      <c r="A65" s="4" t="s">
        <v>177</v>
      </c>
      <c r="C65" s="6" t="n">
        <v>-84679</v>
      </c>
      <c r="D65" s="6" t="n">
        <v>-136338</v>
      </c>
      <c r="E65" s="6" t="n">
        <v>-82525</v>
      </c>
    </row>
    <row r="66" spans="1:5">
      <c r="A66" s="4" t="s">
        <v>198</v>
      </c>
      <c r="D66" s="6" t="n">
        <v>-626</v>
      </c>
      <c r="E66" s="6" t="n">
        <v>-1794</v>
      </c>
    </row>
    <row r="67" spans="1:5">
      <c r="A67" s="4" t="s">
        <v>178</v>
      </c>
      <c r="C67" s="6" t="n">
        <v>-5733</v>
      </c>
      <c r="D67" s="6" t="n">
        <v>-8861</v>
      </c>
      <c r="E67" s="6" t="n">
        <v>-9080</v>
      </c>
    </row>
    <row r="68" spans="1:5">
      <c r="A68" s="4" t="s">
        <v>179</v>
      </c>
      <c r="C68" s="6" t="n">
        <v>-90412</v>
      </c>
      <c r="D68" s="6" t="n">
        <v>-145825</v>
      </c>
      <c r="E68" s="6" t="n">
        <v>-93399</v>
      </c>
    </row>
    <row r="69" spans="1:5">
      <c r="A69" s="3" t="s">
        <v>180</v>
      </c>
    </row>
    <row r="70" spans="1:5">
      <c r="A70" s="4" t="s">
        <v>199</v>
      </c>
      <c r="E70" s="6" t="n">
        <v>-38809</v>
      </c>
    </row>
    <row r="71" spans="1:5">
      <c r="A71" s="4" t="s">
        <v>181</v>
      </c>
      <c r="C71" s="6" t="n">
        <v>9300</v>
      </c>
      <c r="D71" s="6" t="n">
        <v>20000</v>
      </c>
      <c r="E71" s="6" t="n">
        <v>14265</v>
      </c>
    </row>
    <row r="72" spans="1:5">
      <c r="A72" s="4" t="s">
        <v>200</v>
      </c>
      <c r="C72" s="6" t="n">
        <v>-120</v>
      </c>
      <c r="D72" s="6" t="n">
        <v>-7414</v>
      </c>
      <c r="E72" s="6" t="n">
        <v>-1047</v>
      </c>
    </row>
    <row r="73" spans="1:5">
      <c r="A73" s="4" t="s">
        <v>201</v>
      </c>
      <c r="C73" s="6" t="n">
        <v>42000</v>
      </c>
    </row>
    <row r="74" spans="1:5">
      <c r="A74" s="4" t="s">
        <v>202</v>
      </c>
      <c r="C74" s="6" t="n">
        <v>-371</v>
      </c>
      <c r="D74" s="6" t="n">
        <v>-1076</v>
      </c>
      <c r="E74" s="6" t="n">
        <v>-1376</v>
      </c>
    </row>
    <row r="75" spans="1:5">
      <c r="A75" s="4" t="s">
        <v>203</v>
      </c>
      <c r="C75" s="6" t="n">
        <v>-47000</v>
      </c>
      <c r="D75" s="6" t="n">
        <v>14150</v>
      </c>
      <c r="E75" s="6" t="n">
        <v>5650</v>
      </c>
    </row>
    <row r="76" spans="1:5">
      <c r="A76" s="4" t="s">
        <v>182</v>
      </c>
      <c r="C76" s="6" t="n">
        <v>-12235</v>
      </c>
      <c r="D76" s="6" t="n">
        <v>-3932</v>
      </c>
      <c r="E76" s="6" t="n">
        <v>-113</v>
      </c>
    </row>
    <row r="77" spans="1:5">
      <c r="A77" s="4" t="s">
        <v>183</v>
      </c>
      <c r="C77" s="6" t="n">
        <v>-8426</v>
      </c>
      <c r="D77" s="6" t="n">
        <v>21728</v>
      </c>
      <c r="E77" s="6" t="n">
        <v>-21430</v>
      </c>
    </row>
    <row r="78" spans="1:5">
      <c r="A78" s="4" t="s">
        <v>184</v>
      </c>
      <c r="C78" s="6" t="n">
        <v>-23272</v>
      </c>
      <c r="D78" s="6" t="n">
        <v>-38136</v>
      </c>
      <c r="E78" s="6" t="n">
        <v>6947</v>
      </c>
    </row>
    <row r="79" spans="1:5">
      <c r="A79" s="3" t="s">
        <v>185</v>
      </c>
    </row>
    <row r="80" spans="1:5">
      <c r="A80" s="4" t="s">
        <v>186</v>
      </c>
      <c r="B80" s="5" t="n">
        <v>47940</v>
      </c>
      <c r="C80" s="6" t="n">
        <v>71212</v>
      </c>
      <c r="D80" s="6" t="n">
        <v>109348</v>
      </c>
      <c r="E80" s="6" t="n">
        <v>102401</v>
      </c>
    </row>
    <row r="81" spans="1:5">
      <c r="A81" s="4" t="s">
        <v>187</v>
      </c>
      <c r="C81" s="6" t="n">
        <v>47940</v>
      </c>
      <c r="D81" s="6" t="n">
        <v>71212</v>
      </c>
      <c r="E81" s="6" t="n">
        <v>109348</v>
      </c>
    </row>
    <row r="82" spans="1:5">
      <c r="A82" s="4" t="s">
        <v>30</v>
      </c>
      <c r="D82" s="6" t="n">
        <v>66627</v>
      </c>
      <c r="E82" s="6" t="n">
        <v>106333</v>
      </c>
    </row>
    <row r="83" spans="1:5">
      <c r="A83" s="4" t="s">
        <v>188</v>
      </c>
      <c r="D83" s="6" t="n">
        <v>4585</v>
      </c>
      <c r="E83" s="6" t="n">
        <v>3015</v>
      </c>
    </row>
    <row r="84" spans="1:5">
      <c r="A84" s="3" t="s">
        <v>189</v>
      </c>
    </row>
    <row r="85" spans="1:5">
      <c r="A85" s="4" t="s">
        <v>190</v>
      </c>
      <c r="C85" s="5" t="n">
        <v>29516</v>
      </c>
      <c r="D85" s="6" t="n">
        <v>42721</v>
      </c>
      <c r="E85" s="6" t="n">
        <v>40369</v>
      </c>
    </row>
    <row r="86" spans="1:5">
      <c r="A86" s="4" t="s">
        <v>204</v>
      </c>
      <c r="D86" s="5" t="n">
        <v>178</v>
      </c>
      <c r="E86" s="6" t="n">
        <v>813</v>
      </c>
    </row>
    <row r="87" spans="1:5">
      <c r="A87" s="3" t="s">
        <v>191</v>
      </c>
    </row>
    <row r="88" spans="1:5">
      <c r="A88" s="4" t="s">
        <v>205</v>
      </c>
      <c r="E88" s="6" t="n">
        <v>11002</v>
      </c>
    </row>
    <row r="89" spans="1:5">
      <c r="A89" s="4" t="s">
        <v>192</v>
      </c>
      <c r="E89" s="6" t="n">
        <v>9065</v>
      </c>
    </row>
    <row r="90" spans="1:5">
      <c r="A90" s="4" t="s">
        <v>193</v>
      </c>
      <c r="E90" s="6" t="n">
        <v>563</v>
      </c>
    </row>
    <row r="91" spans="1:5">
      <c r="A91" s="4" t="s">
        <v>194</v>
      </c>
      <c r="E91" s="6" t="n">
        <v>323</v>
      </c>
    </row>
    <row r="92" spans="1:5">
      <c r="A92" s="4" t="s">
        <v>206</v>
      </c>
      <c r="E92" s="6" t="n">
        <v>1051</v>
      </c>
    </row>
    <row r="93" spans="1:5">
      <c r="A93" s="4" t="s">
        <v>141</v>
      </c>
      <c r="E93" s="6" t="n">
        <v>11002</v>
      </c>
    </row>
    <row r="94" spans="1:5">
      <c r="A94" s="3" t="s">
        <v>207</v>
      </c>
    </row>
    <row r="95" spans="1:5">
      <c r="A95" s="4" t="s">
        <v>208</v>
      </c>
      <c r="E95" s="6" t="n">
        <v>-6834</v>
      </c>
    </row>
    <row r="96" spans="1:5">
      <c r="A96" s="4" t="s">
        <v>209</v>
      </c>
      <c r="E96" s="6" t="n">
        <v>-787</v>
      </c>
    </row>
    <row r="97" spans="1:5">
      <c r="A97" s="4" t="s">
        <v>210</v>
      </c>
      <c r="E97" s="6" t="n">
        <v>-5982</v>
      </c>
    </row>
    <row r="98" spans="1:5">
      <c r="A98" s="4" t="s">
        <v>211</v>
      </c>
      <c r="E98" s="6" t="n">
        <v>64</v>
      </c>
    </row>
    <row r="99" spans="1:5">
      <c r="A99" s="4" t="s">
        <v>212</v>
      </c>
      <c r="E99" s="5" t="n">
        <v>2537</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23</v>
      </c>
    </row>
    <row r="2" spans="1:2">
      <c r="A2" s="3" t="s">
        <v>221</v>
      </c>
    </row>
    <row r="3" spans="1:2">
      <c r="A3" s="4" t="s">
        <v>726</v>
      </c>
      <c r="B3" s="5" t="n">
        <v>515</v>
      </c>
    </row>
    <row r="4" spans="1:2">
      <c r="A4" s="4" t="s">
        <v>727</v>
      </c>
      <c r="B4" s="6" t="n">
        <v>441</v>
      </c>
    </row>
    <row r="5" spans="1:2">
      <c r="A5" s="4" t="s">
        <v>728</v>
      </c>
      <c r="B5" s="6" t="n">
        <v>441</v>
      </c>
    </row>
    <row r="6" spans="1:2">
      <c r="A6" s="4" t="s">
        <v>729</v>
      </c>
      <c r="B6" s="6" t="n">
        <v>441</v>
      </c>
    </row>
    <row r="7" spans="1:2">
      <c r="A7" s="4" t="s">
        <v>730</v>
      </c>
      <c r="B7" s="6" t="n">
        <v>441</v>
      </c>
    </row>
    <row r="8" spans="1:2">
      <c r="A8" s="4" t="s">
        <v>731</v>
      </c>
      <c r="B8" s="6" t="n">
        <v>857</v>
      </c>
    </row>
    <row r="9" spans="1:2">
      <c r="A9" s="4" t="s">
        <v>723</v>
      </c>
      <c r="B9" s="5" t="n">
        <v>3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32</v>
      </c>
      <c r="B1" s="2" t="s">
        <v>95</v>
      </c>
      <c r="C1" s="2" t="s">
        <v>96</v>
      </c>
      <c r="D1" s="2" t="s">
        <v>1</v>
      </c>
    </row>
    <row r="2" spans="1:5">
      <c r="B2" s="2" t="s">
        <v>2</v>
      </c>
      <c r="C2" s="2" t="s">
        <v>97</v>
      </c>
      <c r="D2" s="2" t="s">
        <v>28</v>
      </c>
      <c r="E2" s="2" t="s">
        <v>98</v>
      </c>
    </row>
    <row r="3" spans="1:5">
      <c r="A3" s="3" t="s">
        <v>278</v>
      </c>
    </row>
    <row r="4" spans="1:5">
      <c r="A4" s="4" t="s">
        <v>733</v>
      </c>
      <c r="B4" s="5" t="n">
        <v>23</v>
      </c>
    </row>
    <row r="5" spans="1:5">
      <c r="A5" s="4" t="s">
        <v>65</v>
      </c>
    </row>
    <row r="6" spans="1:5">
      <c r="A6" s="3" t="s">
        <v>278</v>
      </c>
    </row>
    <row r="7" spans="1:5">
      <c r="A7" s="4" t="s">
        <v>733</v>
      </c>
      <c r="C7" s="5" t="n">
        <v>630</v>
      </c>
      <c r="D7" s="5" t="n">
        <v>496</v>
      </c>
      <c r="E7" s="5" t="n">
        <v>664</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95</v>
      </c>
      <c r="C1" s="2" t="s">
        <v>96</v>
      </c>
      <c r="D1" s="2" t="s">
        <v>1</v>
      </c>
    </row>
    <row r="2" spans="1:5">
      <c r="B2" s="2" t="s">
        <v>423</v>
      </c>
      <c r="C2" s="2" t="s">
        <v>424</v>
      </c>
      <c r="D2" s="2" t="s">
        <v>423</v>
      </c>
      <c r="E2" s="2" t="s">
        <v>425</v>
      </c>
    </row>
    <row r="3" spans="1:5">
      <c r="A3" s="3" t="s">
        <v>735</v>
      </c>
    </row>
    <row r="4" spans="1:5">
      <c r="A4" s="4" t="s">
        <v>46</v>
      </c>
      <c r="B4" s="5" t="n">
        <v>1586000</v>
      </c>
      <c r="D4" s="5" t="n">
        <v>1586000</v>
      </c>
    </row>
    <row r="5" spans="1:5">
      <c r="A5" s="4" t="s">
        <v>736</v>
      </c>
    </row>
    <row r="6" spans="1:5">
      <c r="A6" s="3" t="s">
        <v>737</v>
      </c>
    </row>
    <row r="7" spans="1:5">
      <c r="A7" s="4" t="s">
        <v>738</v>
      </c>
      <c r="B7" s="9" t="n">
        <v>1.93</v>
      </c>
      <c r="D7" s="9" t="n">
        <v>1.93</v>
      </c>
    </row>
    <row r="8" spans="1:5">
      <c r="A8" s="4" t="s">
        <v>739</v>
      </c>
    </row>
    <row r="9" spans="1:5">
      <c r="A9" s="3" t="s">
        <v>737</v>
      </c>
    </row>
    <row r="10" spans="1:5">
      <c r="A10" s="4" t="s">
        <v>738</v>
      </c>
      <c r="B10" s="6" t="n">
        <v>0</v>
      </c>
      <c r="D10" s="6" t="n">
        <v>0</v>
      </c>
    </row>
    <row r="11" spans="1:5">
      <c r="A11" s="4" t="s">
        <v>740</v>
      </c>
    </row>
    <row r="12" spans="1:5">
      <c r="A12" s="3" t="s">
        <v>737</v>
      </c>
    </row>
    <row r="13" spans="1:5">
      <c r="A13" s="4" t="s">
        <v>738</v>
      </c>
      <c r="B13" s="6" t="n">
        <v>55</v>
      </c>
      <c r="D13" s="6" t="n">
        <v>55</v>
      </c>
    </row>
    <row r="14" spans="1:5">
      <c r="A14" s="4" t="s">
        <v>741</v>
      </c>
    </row>
    <row r="15" spans="1:5">
      <c r="A15" s="3" t="s">
        <v>737</v>
      </c>
    </row>
    <row r="16" spans="1:5">
      <c r="A16" s="4" t="s">
        <v>742</v>
      </c>
      <c r="B16" s="4" t="s">
        <v>486</v>
      </c>
    </row>
    <row r="17" spans="1:5">
      <c r="A17" s="4" t="s">
        <v>743</v>
      </c>
    </row>
    <row r="18" spans="1:5">
      <c r="A18" s="3" t="s">
        <v>737</v>
      </c>
    </row>
    <row r="19" spans="1:5">
      <c r="A19" s="4" t="s">
        <v>738</v>
      </c>
      <c r="B19" s="6" t="n">
        <v>6635000</v>
      </c>
      <c r="C19" s="6" t="n">
        <v>209509000</v>
      </c>
      <c r="D19" s="6" t="n">
        <v>6635000</v>
      </c>
    </row>
    <row r="20" spans="1:5">
      <c r="A20" s="4" t="s">
        <v>744</v>
      </c>
    </row>
    <row r="21" spans="1:5">
      <c r="A21" s="3" t="s">
        <v>735</v>
      </c>
    </row>
    <row r="22" spans="1:5">
      <c r="A22" s="4" t="s">
        <v>406</v>
      </c>
      <c r="B22" s="4" t="s">
        <v>407</v>
      </c>
      <c r="D22" s="4" t="s">
        <v>407</v>
      </c>
    </row>
    <row r="23" spans="1:5">
      <c r="A23" s="4" t="s">
        <v>745</v>
      </c>
      <c r="B23" s="5" t="n">
        <v>276940000</v>
      </c>
      <c r="D23" s="5" t="n">
        <v>276940000</v>
      </c>
    </row>
    <row r="24" spans="1:5">
      <c r="A24" s="4" t="s">
        <v>746</v>
      </c>
      <c r="B24" s="6" t="n">
        <v>276940000</v>
      </c>
      <c r="D24" s="6" t="n">
        <v>276940000</v>
      </c>
    </row>
    <row r="25" spans="1:5">
      <c r="A25" s="4" t="s">
        <v>747</v>
      </c>
      <c r="B25" s="6" t="n">
        <v>216144000</v>
      </c>
      <c r="D25" s="6" t="n">
        <v>216144000</v>
      </c>
    </row>
    <row r="26" spans="1:5">
      <c r="A26" s="4" t="s">
        <v>748</v>
      </c>
      <c r="B26" s="6" t="n">
        <v>216144000</v>
      </c>
      <c r="D26" s="6" t="n">
        <v>216144000</v>
      </c>
    </row>
    <row r="27" spans="1:5">
      <c r="A27" s="4" t="s">
        <v>749</v>
      </c>
      <c r="B27" s="6" t="n">
        <v>60796000</v>
      </c>
      <c r="D27" s="6" t="n">
        <v>60796000</v>
      </c>
    </row>
    <row r="28" spans="1:5">
      <c r="A28" s="4" t="s">
        <v>750</v>
      </c>
      <c r="B28" s="6" t="n">
        <v>60796000</v>
      </c>
      <c r="D28" s="6" t="n">
        <v>60796000</v>
      </c>
    </row>
    <row r="29" spans="1:5">
      <c r="A29" s="4" t="s">
        <v>751</v>
      </c>
    </row>
    <row r="30" spans="1:5">
      <c r="A30" s="3" t="s">
        <v>735</v>
      </c>
    </row>
    <row r="31" spans="1:5">
      <c r="A31" s="4" t="s">
        <v>46</v>
      </c>
      <c r="B31" s="6" t="n">
        <v>1571000</v>
      </c>
      <c r="D31" s="5" t="n">
        <v>1571000</v>
      </c>
    </row>
    <row r="32" spans="1:5">
      <c r="A32" s="4" t="s">
        <v>752</v>
      </c>
    </row>
    <row r="33" spans="1:5">
      <c r="A33" s="3" t="s">
        <v>735</v>
      </c>
    </row>
    <row r="34" spans="1:5">
      <c r="A34" s="4" t="s">
        <v>753</v>
      </c>
      <c r="D34" s="4" t="s">
        <v>400</v>
      </c>
    </row>
    <row r="35" spans="1:5">
      <c r="A35" s="4" t="s">
        <v>754</v>
      </c>
    </row>
    <row r="36" spans="1:5">
      <c r="A36" s="3" t="s">
        <v>735</v>
      </c>
    </row>
    <row r="37" spans="1:5">
      <c r="A37" s="4" t="s">
        <v>753</v>
      </c>
      <c r="D37" s="4" t="s">
        <v>402</v>
      </c>
    </row>
    <row r="38" spans="1:5">
      <c r="A38" s="4" t="s">
        <v>755</v>
      </c>
    </row>
    <row r="39" spans="1:5">
      <c r="A39" s="3" t="s">
        <v>735</v>
      </c>
    </row>
    <row r="40" spans="1:5">
      <c r="A40" s="4" t="s">
        <v>408</v>
      </c>
      <c r="B40" s="5" t="n">
        <v>276900000</v>
      </c>
      <c r="D40" s="5" t="n">
        <v>276900000</v>
      </c>
    </row>
    <row r="41" spans="1:5">
      <c r="A41" s="4" t="s">
        <v>406</v>
      </c>
      <c r="B41" s="4" t="s">
        <v>407</v>
      </c>
      <c r="D41" s="4" t="s">
        <v>407</v>
      </c>
    </row>
    <row r="42" spans="1:5">
      <c r="A42" s="4" t="s">
        <v>65</v>
      </c>
    </row>
    <row r="43" spans="1:5">
      <c r="A43" s="3" t="s">
        <v>735</v>
      </c>
    </row>
    <row r="44" spans="1:5">
      <c r="A44" s="4" t="s">
        <v>46</v>
      </c>
      <c r="E44" s="5" t="n">
        <v>5145000</v>
      </c>
    </row>
    <row r="45" spans="1:5">
      <c r="A45" s="4" t="s">
        <v>756</v>
      </c>
    </row>
    <row r="46" spans="1:5">
      <c r="A46" s="3" t="s">
        <v>737</v>
      </c>
    </row>
    <row r="47" spans="1:5">
      <c r="A47" s="4" t="s">
        <v>738</v>
      </c>
      <c r="C47" s="9" t="n">
        <v>1.76</v>
      </c>
    </row>
    <row r="48" spans="1:5">
      <c r="A48" s="4" t="s">
        <v>757</v>
      </c>
    </row>
    <row r="49" spans="1:5">
      <c r="A49" s="3" t="s">
        <v>737</v>
      </c>
    </row>
    <row r="50" spans="1:5">
      <c r="A50" s="4" t="s">
        <v>738</v>
      </c>
      <c r="C50" s="6" t="n">
        <v>0</v>
      </c>
    </row>
    <row r="51" spans="1:5">
      <c r="A51" s="4" t="s">
        <v>758</v>
      </c>
    </row>
    <row r="52" spans="1:5">
      <c r="A52" s="3" t="s">
        <v>737</v>
      </c>
    </row>
    <row r="53" spans="1:5">
      <c r="A53" s="4" t="s">
        <v>738</v>
      </c>
      <c r="C53" s="6" t="n">
        <v>150</v>
      </c>
    </row>
    <row r="54" spans="1:5">
      <c r="A54" s="4" t="s">
        <v>759</v>
      </c>
    </row>
    <row r="55" spans="1:5">
      <c r="A55" s="3" t="s">
        <v>737</v>
      </c>
    </row>
    <row r="56" spans="1:5">
      <c r="A56" s="4" t="s">
        <v>742</v>
      </c>
      <c r="C56" s="4" t="s">
        <v>454</v>
      </c>
    </row>
    <row r="57" spans="1:5">
      <c r="A57" s="4" t="s">
        <v>418</v>
      </c>
    </row>
    <row r="58" spans="1:5">
      <c r="A58" s="3" t="s">
        <v>735</v>
      </c>
    </row>
    <row r="59" spans="1:5">
      <c r="A59" s="4" t="s">
        <v>406</v>
      </c>
      <c r="B59" s="4" t="s">
        <v>419</v>
      </c>
      <c r="D59" s="4" t="s">
        <v>419</v>
      </c>
    </row>
    <row r="60" spans="1:5">
      <c r="A60" s="4" t="s">
        <v>760</v>
      </c>
    </row>
    <row r="61" spans="1:5">
      <c r="A61" s="3" t="s">
        <v>735</v>
      </c>
    </row>
    <row r="62" spans="1:5">
      <c r="A62" s="4" t="s">
        <v>406</v>
      </c>
      <c r="B62" s="4" t="s">
        <v>407</v>
      </c>
      <c r="D62" s="4" t="s">
        <v>407</v>
      </c>
    </row>
    <row r="63" spans="1:5">
      <c r="A63" s="4" t="s">
        <v>761</v>
      </c>
    </row>
    <row r="64" spans="1:5">
      <c r="A64" s="3" t="s">
        <v>735</v>
      </c>
    </row>
    <row r="65" spans="1:5">
      <c r="A65" s="4" t="s">
        <v>406</v>
      </c>
      <c r="C65" s="4" t="s">
        <v>419</v>
      </c>
      <c r="E65"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97</v>
      </c>
      <c r="D1" s="2" t="s">
        <v>28</v>
      </c>
    </row>
    <row r="2" spans="1:4">
      <c r="A2" s="4" t="s">
        <v>81</v>
      </c>
    </row>
    <row r="3" spans="1:4">
      <c r="A3" s="3" t="s">
        <v>763</v>
      </c>
    </row>
    <row r="4" spans="1:4">
      <c r="A4" s="4" t="s">
        <v>764</v>
      </c>
      <c r="B4" s="5" t="n">
        <v>0</v>
      </c>
    </row>
    <row r="5" spans="1:4">
      <c r="A5" s="4" t="s">
        <v>65</v>
      </c>
    </row>
    <row r="6" spans="1:4">
      <c r="A6" s="3" t="s">
        <v>763</v>
      </c>
    </row>
    <row r="7" spans="1:4">
      <c r="A7" s="4" t="s">
        <v>765</v>
      </c>
      <c r="D7" s="5" t="n">
        <v>248126</v>
      </c>
    </row>
    <row r="8" spans="1:4">
      <c r="A8" s="4" t="s">
        <v>418</v>
      </c>
    </row>
    <row r="9" spans="1:4">
      <c r="A9" s="3" t="s">
        <v>763</v>
      </c>
    </row>
    <row r="10" spans="1:4">
      <c r="A10" s="4" t="s">
        <v>766</v>
      </c>
      <c r="B10" s="5" t="n">
        <v>25000</v>
      </c>
    </row>
    <row r="11" spans="1:4">
      <c r="A11" s="4" t="s">
        <v>406</v>
      </c>
      <c r="B11" s="4" t="s">
        <v>419</v>
      </c>
    </row>
    <row r="12" spans="1:4">
      <c r="A12" s="4" t="s">
        <v>92</v>
      </c>
    </row>
    <row r="13" spans="1:4">
      <c r="A13" s="3" t="s">
        <v>763</v>
      </c>
    </row>
    <row r="14" spans="1:4">
      <c r="A14" s="4" t="s">
        <v>745</v>
      </c>
      <c r="D14" s="6" t="n">
        <v>249790</v>
      </c>
    </row>
    <row r="15" spans="1:4">
      <c r="A15" s="4" t="s">
        <v>767</v>
      </c>
      <c r="D15" s="6" t="n">
        <v>1664</v>
      </c>
    </row>
    <row r="16" spans="1:4">
      <c r="A16" s="4" t="s">
        <v>764</v>
      </c>
      <c r="D16" s="6" t="n">
        <v>1664</v>
      </c>
    </row>
    <row r="17" spans="1:4">
      <c r="A17" s="4" t="s">
        <v>768</v>
      </c>
      <c r="D17" s="6" t="n">
        <v>248126</v>
      </c>
    </row>
    <row r="18" spans="1:4">
      <c r="A18" s="4" t="s">
        <v>765</v>
      </c>
      <c r="D18" s="6" t="n">
        <v>248126</v>
      </c>
    </row>
    <row r="19" spans="1:4">
      <c r="A19" s="4" t="s">
        <v>760</v>
      </c>
    </row>
    <row r="20" spans="1:4">
      <c r="A20" s="3" t="s">
        <v>763</v>
      </c>
    </row>
    <row r="21" spans="1:4">
      <c r="A21" s="4" t="s">
        <v>766</v>
      </c>
      <c r="B21" s="5" t="n">
        <v>405000</v>
      </c>
    </row>
    <row r="22" spans="1:4">
      <c r="A22" s="4" t="s">
        <v>406</v>
      </c>
      <c r="B22" s="4" t="s">
        <v>407</v>
      </c>
    </row>
    <row r="23" spans="1:4">
      <c r="A23" s="4" t="s">
        <v>745</v>
      </c>
      <c r="D23" s="6" t="n">
        <v>237290</v>
      </c>
    </row>
    <row r="24" spans="1:4">
      <c r="A24" s="4" t="s">
        <v>767</v>
      </c>
      <c r="D24" s="6" t="n">
        <v>1504</v>
      </c>
    </row>
    <row r="25" spans="1:4">
      <c r="A25" s="4" t="s">
        <v>768</v>
      </c>
      <c r="D25" s="5" t="n">
        <v>235786</v>
      </c>
    </row>
    <row r="26" spans="1:4">
      <c r="A26" s="4" t="s">
        <v>761</v>
      </c>
    </row>
    <row r="27" spans="1:4">
      <c r="A27" s="3" t="s">
        <v>763</v>
      </c>
    </row>
    <row r="28" spans="1:4">
      <c r="A28" s="4" t="s">
        <v>406</v>
      </c>
      <c r="C28" s="4" t="s">
        <v>419</v>
      </c>
      <c r="D28" s="4" t="s">
        <v>419</v>
      </c>
    </row>
    <row r="29" spans="1:4">
      <c r="A29" s="4" t="s">
        <v>745</v>
      </c>
      <c r="D29" s="5" t="n">
        <v>12500</v>
      </c>
    </row>
    <row r="30" spans="1:4">
      <c r="A30" s="4" t="s">
        <v>767</v>
      </c>
      <c r="D30" s="6" t="n">
        <v>160</v>
      </c>
    </row>
    <row r="31" spans="1:4">
      <c r="A31" s="4" t="s">
        <v>768</v>
      </c>
      <c r="D31" s="5" t="n">
        <v>123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9</v>
      </c>
      <c r="B1" s="2" t="s">
        <v>770</v>
      </c>
      <c r="C1" s="2" t="s">
        <v>771</v>
      </c>
      <c r="D1" s="2" t="s">
        <v>2</v>
      </c>
      <c r="E1" s="2" t="s">
        <v>97</v>
      </c>
      <c r="F1" s="2" t="s">
        <v>28</v>
      </c>
    </row>
    <row r="2" spans="1:6">
      <c r="A2" s="4" t="s">
        <v>82</v>
      </c>
    </row>
    <row r="3" spans="1:6">
      <c r="A3" s="3" t="s">
        <v>772</v>
      </c>
    </row>
    <row r="4" spans="1:6">
      <c r="A4" s="4" t="s">
        <v>764</v>
      </c>
      <c r="D4" s="5" t="n">
        <v>0</v>
      </c>
    </row>
    <row r="5" spans="1:6">
      <c r="A5" s="4" t="s">
        <v>773</v>
      </c>
      <c r="C5" s="5" t="n">
        <v>8261</v>
      </c>
    </row>
    <row r="6" spans="1:6">
      <c r="A6" s="4" t="s">
        <v>774</v>
      </c>
      <c r="C6" s="6" t="n">
        <v>2571</v>
      </c>
    </row>
    <row r="7" spans="1:6">
      <c r="A7" s="4" t="s">
        <v>775</v>
      </c>
    </row>
    <row r="8" spans="1:6">
      <c r="A8" s="3" t="s">
        <v>772</v>
      </c>
    </row>
    <row r="9" spans="1:6">
      <c r="A9" s="4" t="s">
        <v>776</v>
      </c>
      <c r="C9" s="5" t="n">
        <v>45000</v>
      </c>
    </row>
    <row r="10" spans="1:6">
      <c r="A10" s="4" t="s">
        <v>406</v>
      </c>
      <c r="D10" s="4" t="s">
        <v>404</v>
      </c>
    </row>
    <row r="11" spans="1:6">
      <c r="A11" s="4" t="s">
        <v>777</v>
      </c>
      <c r="D11" s="4" t="s">
        <v>404</v>
      </c>
    </row>
    <row r="12" spans="1:6">
      <c r="A12" s="4" t="s">
        <v>778</v>
      </c>
      <c r="D12" s="5" t="n">
        <v>42000</v>
      </c>
    </row>
    <row r="13" spans="1:6">
      <c r="A13" s="4" t="s">
        <v>779</v>
      </c>
    </row>
    <row r="14" spans="1:6">
      <c r="A14" s="3" t="s">
        <v>772</v>
      </c>
    </row>
    <row r="15" spans="1:6">
      <c r="A15" s="4" t="s">
        <v>776</v>
      </c>
      <c r="E15" s="5" t="n">
        <v>42000</v>
      </c>
    </row>
    <row r="16" spans="1:6">
      <c r="A16" s="4" t="s">
        <v>406</v>
      </c>
      <c r="E16" s="4" t="s">
        <v>404</v>
      </c>
    </row>
    <row r="17" spans="1:6">
      <c r="A17" s="4" t="s">
        <v>65</v>
      </c>
    </row>
    <row r="18" spans="1:6">
      <c r="A18" s="3" t="s">
        <v>772</v>
      </c>
    </row>
    <row r="19" spans="1:6">
      <c r="A19" s="4" t="s">
        <v>765</v>
      </c>
      <c r="F19" s="5" t="n">
        <v>45129</v>
      </c>
    </row>
    <row r="20" spans="1:6">
      <c r="A20" s="4" t="s">
        <v>780</v>
      </c>
    </row>
    <row r="21" spans="1:6">
      <c r="A21" s="3" t="s">
        <v>772</v>
      </c>
    </row>
    <row r="22" spans="1:6">
      <c r="A22" s="4" t="s">
        <v>776</v>
      </c>
      <c r="F22" s="6" t="n">
        <v>47000</v>
      </c>
    </row>
    <row r="23" spans="1:6">
      <c r="A23" s="4" t="s">
        <v>93</v>
      </c>
    </row>
    <row r="24" spans="1:6">
      <c r="A24" s="3" t="s">
        <v>772</v>
      </c>
    </row>
    <row r="25" spans="1:6">
      <c r="A25" s="4" t="s">
        <v>764</v>
      </c>
      <c r="F25" s="6" t="n">
        <v>1871</v>
      </c>
    </row>
    <row r="26" spans="1:6">
      <c r="A26" s="4" t="s">
        <v>781</v>
      </c>
    </row>
    <row r="27" spans="1:6">
      <c r="A27" s="3" t="s">
        <v>772</v>
      </c>
    </row>
    <row r="28" spans="1:6">
      <c r="A28" s="4" t="s">
        <v>745</v>
      </c>
      <c r="F28" s="6" t="n">
        <v>47000</v>
      </c>
    </row>
    <row r="29" spans="1:6">
      <c r="A29" s="4" t="s">
        <v>746</v>
      </c>
      <c r="F29" s="6" t="n">
        <v>47000</v>
      </c>
    </row>
    <row r="30" spans="1:6">
      <c r="A30" s="4" t="s">
        <v>767</v>
      </c>
      <c r="F30" s="6" t="n">
        <v>1871</v>
      </c>
    </row>
    <row r="31" spans="1:6">
      <c r="A31" s="4" t="s">
        <v>764</v>
      </c>
      <c r="F31" s="6" t="n">
        <v>1871</v>
      </c>
    </row>
    <row r="32" spans="1:6">
      <c r="A32" s="4" t="s">
        <v>782</v>
      </c>
      <c r="F32" s="6" t="n">
        <v>45129</v>
      </c>
    </row>
    <row r="33" spans="1:6">
      <c r="A33" s="4" t="s">
        <v>765</v>
      </c>
      <c r="F33" s="5" t="n">
        <v>45129</v>
      </c>
    </row>
    <row r="34" spans="1:6">
      <c r="A34" s="4" t="s">
        <v>783</v>
      </c>
    </row>
    <row r="35" spans="1:6">
      <c r="A35" s="3" t="s">
        <v>772</v>
      </c>
    </row>
    <row r="36" spans="1:6">
      <c r="A36" s="4" t="s">
        <v>784</v>
      </c>
      <c r="B36" s="5" t="n">
        <v>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771</v>
      </c>
      <c r="C1" s="2" t="s">
        <v>97</v>
      </c>
      <c r="D1" s="2" t="s">
        <v>2</v>
      </c>
    </row>
    <row r="2" spans="1:4">
      <c r="A2" s="4" t="s">
        <v>786</v>
      </c>
    </row>
    <row r="3" spans="1:4">
      <c r="A3" s="3" t="s">
        <v>787</v>
      </c>
    </row>
    <row r="4" spans="1:4">
      <c r="A4" s="4" t="s">
        <v>766</v>
      </c>
      <c r="C4" s="5" t="n">
        <v>42000</v>
      </c>
      <c r="D4" s="5" t="n">
        <v>42000</v>
      </c>
    </row>
    <row r="5" spans="1:4">
      <c r="A5" s="4" t="s">
        <v>406</v>
      </c>
      <c r="C5" s="4" t="s">
        <v>404</v>
      </c>
      <c r="D5" s="4" t="s">
        <v>404</v>
      </c>
    </row>
    <row r="6" spans="1:4">
      <c r="A6" s="4" t="s">
        <v>745</v>
      </c>
      <c r="D6" s="5" t="n">
        <v>42000</v>
      </c>
    </row>
    <row r="7" spans="1:4">
      <c r="A7" s="4" t="s">
        <v>746</v>
      </c>
      <c r="D7" s="6" t="n">
        <v>42000</v>
      </c>
    </row>
    <row r="8" spans="1:4">
      <c r="A8" s="4" t="s">
        <v>768</v>
      </c>
      <c r="D8" s="6" t="n">
        <v>42000</v>
      </c>
    </row>
    <row r="9" spans="1:4">
      <c r="A9" s="4" t="s">
        <v>788</v>
      </c>
      <c r="D9" s="5" t="n">
        <v>42000</v>
      </c>
    </row>
    <row r="10" spans="1:4">
      <c r="A10" s="4" t="s">
        <v>789</v>
      </c>
    </row>
    <row r="11" spans="1:4">
      <c r="A11" s="3" t="s">
        <v>787</v>
      </c>
    </row>
    <row r="12" spans="1:4">
      <c r="A12" s="4" t="s">
        <v>766</v>
      </c>
      <c r="B12" s="5" t="n">
        <v>42000</v>
      </c>
    </row>
    <row r="13" spans="1:4">
      <c r="A13" s="4" t="s">
        <v>406</v>
      </c>
      <c r="B13" s="4" t="s">
        <v>404</v>
      </c>
    </row>
    <row r="14" spans="1:4">
      <c r="A14" s="4" t="s">
        <v>201</v>
      </c>
      <c r="B14" s="5" t="n">
        <v>42000</v>
      </c>
    </row>
    <row r="15" spans="1:4">
      <c r="A15" s="4" t="s">
        <v>65</v>
      </c>
    </row>
    <row r="16" spans="1:4">
      <c r="A16" s="3" t="s">
        <v>787</v>
      </c>
    </row>
    <row r="17" spans="1:4">
      <c r="A17" s="4" t="s">
        <v>201</v>
      </c>
      <c r="C17" s="5" t="n">
        <v>4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90</v>
      </c>
      <c r="B1" s="2" t="s">
        <v>771</v>
      </c>
      <c r="C1" s="2" t="s">
        <v>2</v>
      </c>
      <c r="D1" s="2" t="s">
        <v>394</v>
      </c>
      <c r="E1" s="2" t="s">
        <v>97</v>
      </c>
      <c r="F1" s="2" t="s">
        <v>791</v>
      </c>
      <c r="G1" s="2" t="s">
        <v>28</v>
      </c>
      <c r="H1" s="2" t="s">
        <v>792</v>
      </c>
      <c r="I1" s="2" t="s">
        <v>793</v>
      </c>
    </row>
    <row r="2" spans="1:9">
      <c r="A2" s="3" t="s">
        <v>794</v>
      </c>
    </row>
    <row r="3" spans="1:9">
      <c r="A3" s="4" t="s">
        <v>795</v>
      </c>
      <c r="C3" s="5" t="n">
        <v>884</v>
      </c>
    </row>
    <row r="4" spans="1:9">
      <c r="A4" s="4" t="s">
        <v>788</v>
      </c>
      <c r="C4" s="6" t="n">
        <v>70938</v>
      </c>
    </row>
    <row r="5" spans="1:9">
      <c r="A5" s="4" t="s">
        <v>409</v>
      </c>
    </row>
    <row r="6" spans="1:9">
      <c r="A6" s="3" t="s">
        <v>794</v>
      </c>
    </row>
    <row r="7" spans="1:9">
      <c r="A7" s="4" t="s">
        <v>745</v>
      </c>
      <c r="C7" s="6" t="n">
        <v>70000</v>
      </c>
    </row>
    <row r="8" spans="1:9">
      <c r="A8" s="4" t="s">
        <v>796</v>
      </c>
    </row>
    <row r="9" spans="1:9">
      <c r="A9" s="3" t="s">
        <v>794</v>
      </c>
    </row>
    <row r="10" spans="1:9">
      <c r="A10" s="4" t="s">
        <v>766</v>
      </c>
      <c r="I10" s="5" t="n">
        <v>1069000</v>
      </c>
    </row>
    <row r="11" spans="1:9">
      <c r="A11" s="4" t="s">
        <v>797</v>
      </c>
      <c r="C11" s="6" t="n">
        <v>822000</v>
      </c>
    </row>
    <row r="12" spans="1:9">
      <c r="A12" s="4" t="s">
        <v>78</v>
      </c>
    </row>
    <row r="13" spans="1:9">
      <c r="A13" s="3" t="s">
        <v>794</v>
      </c>
    </row>
    <row r="14" spans="1:9">
      <c r="A14" s="4" t="s">
        <v>745</v>
      </c>
      <c r="C14" s="6" t="n">
        <v>71838</v>
      </c>
    </row>
    <row r="15" spans="1:9">
      <c r="A15" s="4" t="s">
        <v>798</v>
      </c>
      <c r="C15" s="6" t="n">
        <v>884</v>
      </c>
    </row>
    <row r="16" spans="1:9">
      <c r="A16" s="4" t="s">
        <v>746</v>
      </c>
      <c r="C16" s="6" t="n">
        <v>70954</v>
      </c>
    </row>
    <row r="17" spans="1:9">
      <c r="A17" s="4" t="s">
        <v>767</v>
      </c>
      <c r="C17" s="6" t="n">
        <v>16</v>
      </c>
    </row>
    <row r="18" spans="1:9">
      <c r="A18" s="4" t="s">
        <v>799</v>
      </c>
      <c r="C18" s="6" t="n">
        <v>0</v>
      </c>
    </row>
    <row r="19" spans="1:9">
      <c r="A19" s="4" t="s">
        <v>764</v>
      </c>
      <c r="C19" s="6" t="n">
        <v>16</v>
      </c>
    </row>
    <row r="20" spans="1:9">
      <c r="A20" s="4" t="s">
        <v>768</v>
      </c>
      <c r="C20" s="6" t="n">
        <v>71822</v>
      </c>
    </row>
    <row r="21" spans="1:9">
      <c r="A21" s="4" t="s">
        <v>795</v>
      </c>
      <c r="C21" s="6" t="n">
        <v>884</v>
      </c>
    </row>
    <row r="22" spans="1:9">
      <c r="A22" s="4" t="s">
        <v>788</v>
      </c>
      <c r="C22" s="6" t="n">
        <v>70938</v>
      </c>
    </row>
    <row r="23" spans="1:9">
      <c r="A23" s="4" t="s">
        <v>800</v>
      </c>
    </row>
    <row r="24" spans="1:9">
      <c r="A24" s="3" t="s">
        <v>794</v>
      </c>
    </row>
    <row r="25" spans="1:9">
      <c r="A25" s="4" t="s">
        <v>406</v>
      </c>
      <c r="B25" s="4" t="s">
        <v>801</v>
      </c>
    </row>
    <row r="26" spans="1:9">
      <c r="A26" s="4" t="s">
        <v>802</v>
      </c>
      <c r="B26" s="4" t="s">
        <v>623</v>
      </c>
    </row>
    <row r="27" spans="1:9">
      <c r="A27" s="4" t="s">
        <v>803</v>
      </c>
    </row>
    <row r="28" spans="1:9">
      <c r="A28" s="3" t="s">
        <v>794</v>
      </c>
    </row>
    <row r="29" spans="1:9">
      <c r="A29" s="4" t="s">
        <v>745</v>
      </c>
      <c r="C29" s="6" t="n">
        <v>70000</v>
      </c>
    </row>
    <row r="30" spans="1:9">
      <c r="A30" s="4" t="s">
        <v>767</v>
      </c>
      <c r="C30" s="6" t="n">
        <v>16</v>
      </c>
    </row>
    <row r="31" spans="1:9">
      <c r="A31" s="4" t="s">
        <v>768</v>
      </c>
      <c r="C31" s="6" t="n">
        <v>69984</v>
      </c>
    </row>
    <row r="32" spans="1:9">
      <c r="A32" s="4" t="s">
        <v>766</v>
      </c>
      <c r="C32" s="5" t="n">
        <v>70000</v>
      </c>
      <c r="E32" s="5" t="n">
        <v>70000</v>
      </c>
      <c r="F32" s="5" t="n">
        <v>63500</v>
      </c>
      <c r="G32" s="5" t="n">
        <v>70000</v>
      </c>
    </row>
    <row r="33" spans="1:9">
      <c r="A33" s="4" t="s">
        <v>406</v>
      </c>
      <c r="C33" s="4" t="s">
        <v>804</v>
      </c>
      <c r="G33" s="4" t="s">
        <v>804</v>
      </c>
    </row>
    <row r="34" spans="1:9">
      <c r="A34" s="4" t="s">
        <v>805</v>
      </c>
    </row>
    <row r="35" spans="1:9">
      <c r="A35" s="3" t="s">
        <v>794</v>
      </c>
    </row>
    <row r="36" spans="1:9">
      <c r="A36" s="4" t="s">
        <v>745</v>
      </c>
      <c r="C36" s="5" t="n">
        <v>822</v>
      </c>
    </row>
    <row r="37" spans="1:9">
      <c r="A37" s="4" t="s">
        <v>768</v>
      </c>
      <c r="C37" s="6" t="n">
        <v>822</v>
      </c>
    </row>
    <row r="38" spans="1:9">
      <c r="A38" s="4" t="s">
        <v>766</v>
      </c>
      <c r="C38" s="5" t="n">
        <v>1425</v>
      </c>
      <c r="G38" s="5" t="n">
        <v>1425</v>
      </c>
    </row>
    <row r="39" spans="1:9">
      <c r="A39" s="4" t="s">
        <v>406</v>
      </c>
      <c r="C39" s="4" t="s">
        <v>806</v>
      </c>
    </row>
    <row r="40" spans="1:9">
      <c r="A40" s="4" t="s">
        <v>807</v>
      </c>
    </row>
    <row r="41" spans="1:9">
      <c r="A41" s="3" t="s">
        <v>794</v>
      </c>
    </row>
    <row r="42" spans="1:9">
      <c r="A42" s="4" t="s">
        <v>745</v>
      </c>
      <c r="C42" s="5" t="n">
        <v>1016</v>
      </c>
    </row>
    <row r="43" spans="1:9">
      <c r="A43" s="4" t="s">
        <v>768</v>
      </c>
      <c r="C43" s="6" t="n">
        <v>1016</v>
      </c>
    </row>
    <row r="44" spans="1:9">
      <c r="A44" s="4" t="s">
        <v>766</v>
      </c>
      <c r="C44" s="5" t="n">
        <v>1165</v>
      </c>
      <c r="G44" s="6" t="n">
        <v>1165</v>
      </c>
      <c r="H44" s="5" t="n">
        <v>1165</v>
      </c>
    </row>
    <row r="45" spans="1:9">
      <c r="A45" s="4" t="s">
        <v>406</v>
      </c>
      <c r="C45" s="4" t="s">
        <v>808</v>
      </c>
    </row>
    <row r="46" spans="1:9">
      <c r="A46" s="4" t="s">
        <v>81</v>
      </c>
    </row>
    <row r="47" spans="1:9">
      <c r="A47" s="3" t="s">
        <v>794</v>
      </c>
    </row>
    <row r="48" spans="1:9">
      <c r="A48" s="4" t="s">
        <v>764</v>
      </c>
      <c r="C48" s="5" t="n">
        <v>0</v>
      </c>
    </row>
    <row r="49" spans="1:9">
      <c r="A49" s="4" t="s">
        <v>65</v>
      </c>
    </row>
    <row r="50" spans="1:9">
      <c r="A50" s="3" t="s">
        <v>794</v>
      </c>
    </row>
    <row r="51" spans="1:9">
      <c r="A51" s="4" t="s">
        <v>795</v>
      </c>
      <c r="G51" s="6" t="n">
        <v>118</v>
      </c>
    </row>
    <row r="52" spans="1:9">
      <c r="A52" s="4" t="s">
        <v>788</v>
      </c>
      <c r="G52" s="6" t="n">
        <v>61077</v>
      </c>
    </row>
    <row r="53" spans="1:9">
      <c r="A53" s="4" t="s">
        <v>421</v>
      </c>
    </row>
    <row r="54" spans="1:9">
      <c r="A54" s="3" t="s">
        <v>794</v>
      </c>
    </row>
    <row r="55" spans="1:9">
      <c r="A55" s="4" t="s">
        <v>745</v>
      </c>
      <c r="D55" s="5" t="n">
        <v>63500</v>
      </c>
    </row>
    <row r="56" spans="1:9">
      <c r="A56" s="4" t="s">
        <v>780</v>
      </c>
    </row>
    <row r="57" spans="1:9">
      <c r="A57" s="3" t="s">
        <v>794</v>
      </c>
    </row>
    <row r="58" spans="1:9">
      <c r="A58" s="4" t="s">
        <v>776</v>
      </c>
      <c r="G58" s="6" t="n">
        <v>47000</v>
      </c>
    </row>
    <row r="59" spans="1:9">
      <c r="A59" s="4" t="s">
        <v>91</v>
      </c>
    </row>
    <row r="60" spans="1:9">
      <c r="A60" s="3" t="s">
        <v>794</v>
      </c>
    </row>
    <row r="61" spans="1:9">
      <c r="A61" s="4" t="s">
        <v>745</v>
      </c>
      <c r="G61" s="6" t="n">
        <v>61958</v>
      </c>
    </row>
    <row r="62" spans="1:9">
      <c r="A62" s="4" t="s">
        <v>798</v>
      </c>
      <c r="G62" s="6" t="n">
        <v>119</v>
      </c>
    </row>
    <row r="63" spans="1:9">
      <c r="A63" s="4" t="s">
        <v>746</v>
      </c>
      <c r="G63" s="6" t="n">
        <v>61839</v>
      </c>
    </row>
    <row r="64" spans="1:9">
      <c r="A64" s="4" t="s">
        <v>767</v>
      </c>
      <c r="G64" s="6" t="n">
        <v>763</v>
      </c>
    </row>
    <row r="65" spans="1:9">
      <c r="A65" s="4" t="s">
        <v>799</v>
      </c>
      <c r="G65" s="6" t="n">
        <v>1</v>
      </c>
    </row>
    <row r="66" spans="1:9">
      <c r="A66" s="4" t="s">
        <v>764</v>
      </c>
      <c r="G66" s="6" t="n">
        <v>762</v>
      </c>
    </row>
    <row r="67" spans="1:9">
      <c r="A67" s="4" t="s">
        <v>768</v>
      </c>
      <c r="G67" s="6" t="n">
        <v>61195</v>
      </c>
    </row>
    <row r="68" spans="1:9">
      <c r="A68" s="4" t="s">
        <v>795</v>
      </c>
      <c r="G68" s="6" t="n">
        <v>118</v>
      </c>
    </row>
    <row r="69" spans="1:9">
      <c r="A69" s="4" t="s">
        <v>788</v>
      </c>
      <c r="G69" s="6" t="n">
        <v>61077</v>
      </c>
    </row>
    <row r="70" spans="1:9">
      <c r="A70" s="4" t="s">
        <v>809</v>
      </c>
    </row>
    <row r="71" spans="1:9">
      <c r="A71" s="3" t="s">
        <v>794</v>
      </c>
    </row>
    <row r="72" spans="1:9">
      <c r="A72" s="4" t="s">
        <v>745</v>
      </c>
      <c r="G72" s="6" t="n">
        <v>60000</v>
      </c>
    </row>
    <row r="73" spans="1:9">
      <c r="A73" s="4" t="s">
        <v>767</v>
      </c>
      <c r="G73" s="6" t="n">
        <v>744</v>
      </c>
    </row>
    <row r="74" spans="1:9">
      <c r="A74" s="4" t="s">
        <v>768</v>
      </c>
      <c r="G74" s="6" t="n">
        <v>59256</v>
      </c>
    </row>
    <row r="75" spans="1:9">
      <c r="A75" s="4" t="s">
        <v>810</v>
      </c>
    </row>
    <row r="76" spans="1:9">
      <c r="A76" s="3" t="s">
        <v>794</v>
      </c>
    </row>
    <row r="77" spans="1:9">
      <c r="A77" s="4" t="s">
        <v>745</v>
      </c>
      <c r="G77" s="6" t="n">
        <v>882</v>
      </c>
    </row>
    <row r="78" spans="1:9">
      <c r="A78" s="4" t="s">
        <v>767</v>
      </c>
      <c r="G78" s="6" t="n">
        <v>5</v>
      </c>
    </row>
    <row r="79" spans="1:9">
      <c r="A79" s="4" t="s">
        <v>768</v>
      </c>
      <c r="G79" s="6" t="n">
        <v>877</v>
      </c>
    </row>
    <row r="80" spans="1:9">
      <c r="A80" s="4" t="s">
        <v>811</v>
      </c>
    </row>
    <row r="81" spans="1:9">
      <c r="A81" s="3" t="s">
        <v>794</v>
      </c>
    </row>
    <row r="82" spans="1:9">
      <c r="A82" s="4" t="s">
        <v>745</v>
      </c>
      <c r="G82" s="6" t="n">
        <v>1076</v>
      </c>
    </row>
    <row r="83" spans="1:9">
      <c r="A83" s="4" t="s">
        <v>767</v>
      </c>
      <c r="G83" s="6" t="n">
        <v>14</v>
      </c>
    </row>
    <row r="84" spans="1:9">
      <c r="A84" s="4" t="s">
        <v>768</v>
      </c>
      <c r="G84" s="6" t="n">
        <v>1062</v>
      </c>
    </row>
    <row r="85" spans="1:9">
      <c r="A85" s="4" t="s">
        <v>92</v>
      </c>
    </row>
    <row r="86" spans="1:9">
      <c r="A86" s="3" t="s">
        <v>794</v>
      </c>
    </row>
    <row r="87" spans="1:9">
      <c r="A87" s="4" t="s">
        <v>767</v>
      </c>
      <c r="G87" s="6" t="n">
        <v>1664</v>
      </c>
    </row>
    <row r="88" spans="1:9">
      <c r="A88" s="4" t="s">
        <v>764</v>
      </c>
      <c r="G88" s="6" t="n">
        <v>1664</v>
      </c>
    </row>
    <row r="89" spans="1:9">
      <c r="A89" s="4" t="s">
        <v>745</v>
      </c>
      <c r="G89" s="5" t="n">
        <v>249790</v>
      </c>
    </row>
    <row r="90" spans="1:9">
      <c r="A90" s="4" t="s">
        <v>812</v>
      </c>
    </row>
    <row r="91" spans="1:9">
      <c r="A91" s="3" t="s">
        <v>794</v>
      </c>
    </row>
    <row r="92" spans="1:9">
      <c r="A92" s="4" t="s">
        <v>406</v>
      </c>
      <c r="E92" s="4" t="s">
        <v>407</v>
      </c>
      <c r="G92" s="4" t="s">
        <v>407</v>
      </c>
    </row>
    <row r="93" spans="1:9">
      <c r="A93" s="4" t="s">
        <v>813</v>
      </c>
    </row>
    <row r="94" spans="1:9">
      <c r="A94" s="3" t="s">
        <v>794</v>
      </c>
    </row>
    <row r="95" spans="1:9">
      <c r="A95" s="4" t="s">
        <v>766</v>
      </c>
      <c r="I95" s="5" t="n">
        <v>1425000</v>
      </c>
    </row>
    <row r="96" spans="1:9">
      <c r="A96" s="4" t="s">
        <v>797</v>
      </c>
      <c r="C96" s="5" t="n">
        <v>109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23</v>
      </c>
    </row>
    <row r="2" spans="1:2">
      <c r="A2" s="3" t="s">
        <v>745</v>
      </c>
    </row>
    <row r="3" spans="1:2">
      <c r="A3" s="4" t="s">
        <v>726</v>
      </c>
      <c r="B3" s="5" t="n">
        <v>884</v>
      </c>
    </row>
    <row r="4" spans="1:2">
      <c r="A4" s="4" t="s">
        <v>727</v>
      </c>
      <c r="B4" s="6" t="n">
        <v>70060</v>
      </c>
    </row>
    <row r="5" spans="1:2">
      <c r="A5" s="4" t="s">
        <v>728</v>
      </c>
      <c r="B5" s="6" t="n">
        <v>894</v>
      </c>
    </row>
    <row r="6" spans="1:2">
      <c r="A6" s="4" t="s">
        <v>730</v>
      </c>
      <c r="B6" s="6" t="n">
        <v>318940</v>
      </c>
    </row>
    <row r="7" spans="1:2">
      <c r="A7" s="4" t="s">
        <v>141</v>
      </c>
      <c r="B7" s="6" t="n">
        <v>390778</v>
      </c>
    </row>
    <row r="8" spans="1:2">
      <c r="A8" s="4" t="s">
        <v>815</v>
      </c>
    </row>
    <row r="9" spans="1:2">
      <c r="A9" s="3" t="s">
        <v>745</v>
      </c>
    </row>
    <row r="10" spans="1:2">
      <c r="A10" s="4" t="s">
        <v>730</v>
      </c>
      <c r="B10" s="6" t="n">
        <v>276940</v>
      </c>
    </row>
    <row r="11" spans="1:2">
      <c r="A11" s="4" t="s">
        <v>141</v>
      </c>
      <c r="B11" s="6" t="n">
        <v>276940</v>
      </c>
    </row>
    <row r="12" spans="1:2">
      <c r="A12" s="4" t="s">
        <v>53</v>
      </c>
    </row>
    <row r="13" spans="1:2">
      <c r="A13" s="3" t="s">
        <v>745</v>
      </c>
    </row>
    <row r="14" spans="1:2">
      <c r="A14" s="4" t="s">
        <v>730</v>
      </c>
      <c r="B14" s="6" t="n">
        <v>42000</v>
      </c>
    </row>
    <row r="15" spans="1:2">
      <c r="A15" s="4" t="s">
        <v>141</v>
      </c>
      <c r="B15" s="6" t="n">
        <v>42000</v>
      </c>
    </row>
    <row r="16" spans="1:2">
      <c r="A16" s="4" t="s">
        <v>78</v>
      </c>
    </row>
    <row r="17" spans="1:2">
      <c r="A17" s="3" t="s">
        <v>745</v>
      </c>
    </row>
    <row r="18" spans="1:2">
      <c r="A18" s="4" t="s">
        <v>726</v>
      </c>
      <c r="B18" s="6" t="n">
        <v>884</v>
      </c>
    </row>
    <row r="19" spans="1:2">
      <c r="A19" s="4" t="s">
        <v>727</v>
      </c>
      <c r="B19" s="6" t="n">
        <v>70060</v>
      </c>
    </row>
    <row r="20" spans="1:2">
      <c r="A20" s="4" t="s">
        <v>728</v>
      </c>
      <c r="B20" s="6" t="n">
        <v>894</v>
      </c>
    </row>
    <row r="21" spans="1:2">
      <c r="A21" s="4" t="s">
        <v>141</v>
      </c>
      <c r="B21" s="5" t="n">
        <v>718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6</v>
      </c>
      <c r="B1" s="2" t="s">
        <v>817</v>
      </c>
      <c r="C1" s="2" t="s">
        <v>818</v>
      </c>
      <c r="D1" s="2" t="s">
        <v>2</v>
      </c>
      <c r="E1" s="2" t="s">
        <v>97</v>
      </c>
      <c r="F1" s="2" t="s">
        <v>2</v>
      </c>
      <c r="G1" s="2" t="s">
        <v>28</v>
      </c>
      <c r="H1" s="2" t="s">
        <v>98</v>
      </c>
    </row>
    <row r="2" spans="1:8">
      <c r="A2" s="3" t="s">
        <v>819</v>
      </c>
    </row>
    <row r="3" spans="1:8">
      <c r="A3" s="4" t="s">
        <v>428</v>
      </c>
      <c r="D3" s="5" t="n">
        <v>18980</v>
      </c>
    </row>
    <row r="4" spans="1:8">
      <c r="A4" s="4" t="s">
        <v>33</v>
      </c>
      <c r="D4" s="6" t="n">
        <v>899</v>
      </c>
      <c r="F4" s="5" t="n">
        <v>899</v>
      </c>
    </row>
    <row r="5" spans="1:8">
      <c r="A5" s="4" t="s">
        <v>820</v>
      </c>
    </row>
    <row r="6" spans="1:8">
      <c r="A6" s="3" t="s">
        <v>819</v>
      </c>
    </row>
    <row r="7" spans="1:8">
      <c r="A7" s="4" t="s">
        <v>821</v>
      </c>
      <c r="D7" s="6" t="n">
        <v>7520</v>
      </c>
      <c r="F7" s="6" t="n">
        <v>7520</v>
      </c>
    </row>
    <row r="8" spans="1:8">
      <c r="A8" s="4" t="s">
        <v>822</v>
      </c>
    </row>
    <row r="9" spans="1:8">
      <c r="A9" s="3" t="s">
        <v>819</v>
      </c>
    </row>
    <row r="10" spans="1:8">
      <c r="A10" s="4" t="s">
        <v>823</v>
      </c>
      <c r="C10" s="4" t="s">
        <v>486</v>
      </c>
    </row>
    <row r="11" spans="1:8">
      <c r="A11" s="4" t="s">
        <v>428</v>
      </c>
      <c r="D11" s="6" t="n">
        <v>172</v>
      </c>
    </row>
    <row r="12" spans="1:8">
      <c r="A12" s="4" t="s">
        <v>824</v>
      </c>
    </row>
    <row r="13" spans="1:8">
      <c r="A13" s="3" t="s">
        <v>819</v>
      </c>
    </row>
    <row r="14" spans="1:8">
      <c r="A14" s="4" t="s">
        <v>825</v>
      </c>
      <c r="C14" s="5" t="n">
        <v>500</v>
      </c>
    </row>
    <row r="15" spans="1:8">
      <c r="A15" s="4" t="s">
        <v>826</v>
      </c>
    </row>
    <row r="16" spans="1:8">
      <c r="A16" s="3" t="s">
        <v>819</v>
      </c>
    </row>
    <row r="17" spans="1:8">
      <c r="A17" s="4" t="s">
        <v>823</v>
      </c>
      <c r="B17" s="4" t="s">
        <v>486</v>
      </c>
    </row>
    <row r="18" spans="1:8">
      <c r="A18" s="4" t="s">
        <v>428</v>
      </c>
      <c r="D18" s="6" t="n">
        <v>111</v>
      </c>
    </row>
    <row r="19" spans="1:8">
      <c r="A19" s="4" t="s">
        <v>821</v>
      </c>
      <c r="D19" s="6" t="n">
        <v>6600</v>
      </c>
      <c r="F19" s="6" t="n">
        <v>6600</v>
      </c>
    </row>
    <row r="20" spans="1:8">
      <c r="A20" s="4" t="s">
        <v>827</v>
      </c>
    </row>
    <row r="21" spans="1:8">
      <c r="A21" s="3" t="s">
        <v>819</v>
      </c>
    </row>
    <row r="22" spans="1:8">
      <c r="A22" s="4" t="s">
        <v>821</v>
      </c>
      <c r="D22" s="6" t="n">
        <v>920</v>
      </c>
      <c r="F22" s="6" t="n">
        <v>920</v>
      </c>
    </row>
    <row r="23" spans="1:8">
      <c r="A23" s="4" t="s">
        <v>828</v>
      </c>
    </row>
    <row r="24" spans="1:8">
      <c r="A24" s="3" t="s">
        <v>819</v>
      </c>
    </row>
    <row r="25" spans="1:8">
      <c r="A25" s="4" t="s">
        <v>821</v>
      </c>
      <c r="D25" s="6" t="n">
        <v>17</v>
      </c>
      <c r="F25" s="6" t="n">
        <v>17</v>
      </c>
    </row>
    <row r="26" spans="1:8">
      <c r="A26" s="4" t="s">
        <v>829</v>
      </c>
    </row>
    <row r="27" spans="1:8">
      <c r="A27" s="3" t="s">
        <v>819</v>
      </c>
    </row>
    <row r="28" spans="1:8">
      <c r="A28" s="4" t="s">
        <v>33</v>
      </c>
      <c r="D28" s="6" t="n">
        <v>899</v>
      </c>
      <c r="F28" s="6" t="n">
        <v>899</v>
      </c>
      <c r="G28" s="5" t="n">
        <v>1062</v>
      </c>
    </row>
    <row r="29" spans="1:8">
      <c r="A29" s="4" t="s">
        <v>830</v>
      </c>
    </row>
    <row r="30" spans="1:8">
      <c r="A30" s="3" t="s">
        <v>819</v>
      </c>
    </row>
    <row r="31" spans="1:8">
      <c r="A31" s="4" t="s">
        <v>428</v>
      </c>
      <c r="D31" s="6" t="n">
        <v>39</v>
      </c>
    </row>
    <row r="32" spans="1:8">
      <c r="A32" s="4" t="s">
        <v>65</v>
      </c>
    </row>
    <row r="33" spans="1:8">
      <c r="A33" s="3" t="s">
        <v>819</v>
      </c>
    </row>
    <row r="34" spans="1:8">
      <c r="A34" s="4" t="s">
        <v>428</v>
      </c>
      <c r="E34" s="5" t="n">
        <v>327258</v>
      </c>
      <c r="G34" s="6" t="n">
        <v>364067</v>
      </c>
      <c r="H34" s="5" t="n">
        <v>402329</v>
      </c>
    </row>
    <row r="35" spans="1:8">
      <c r="A35" s="4" t="s">
        <v>33</v>
      </c>
      <c r="G35" s="6" t="n">
        <v>1062</v>
      </c>
    </row>
    <row r="36" spans="1:8">
      <c r="A36" s="4" t="s">
        <v>831</v>
      </c>
    </row>
    <row r="37" spans="1:8">
      <c r="A37" s="3" t="s">
        <v>819</v>
      </c>
    </row>
    <row r="38" spans="1:8">
      <c r="A38" s="4" t="s">
        <v>832</v>
      </c>
      <c r="E38" s="6" t="n">
        <v>10055</v>
      </c>
      <c r="F38" s="6" t="n">
        <v>10055</v>
      </c>
    </row>
    <row r="39" spans="1:8">
      <c r="A39" s="4" t="s">
        <v>428</v>
      </c>
      <c r="F39" s="6" t="n">
        <v>2535</v>
      </c>
    </row>
    <row r="40" spans="1:8">
      <c r="A40" s="4" t="s">
        <v>821</v>
      </c>
      <c r="G40" s="6" t="n">
        <v>10055</v>
      </c>
    </row>
    <row r="41" spans="1:8">
      <c r="A41" s="4" t="s">
        <v>833</v>
      </c>
    </row>
    <row r="42" spans="1:8">
      <c r="A42" s="3" t="s">
        <v>819</v>
      </c>
    </row>
    <row r="43" spans="1:8">
      <c r="A43" s="4" t="s">
        <v>428</v>
      </c>
      <c r="E43" s="6" t="n">
        <v>3089</v>
      </c>
      <c r="G43" s="6" t="n">
        <v>3410</v>
      </c>
      <c r="H43" s="6" t="n">
        <v>3830</v>
      </c>
    </row>
    <row r="44" spans="1:8">
      <c r="A44" s="4" t="s">
        <v>834</v>
      </c>
    </row>
    <row r="45" spans="1:8">
      <c r="A45" s="3" t="s">
        <v>819</v>
      </c>
    </row>
    <row r="46" spans="1:8">
      <c r="A46" s="4" t="s">
        <v>835</v>
      </c>
      <c r="B46" s="5" t="n">
        <v>11000</v>
      </c>
    </row>
    <row r="47" spans="1:8">
      <c r="A47" s="4" t="s">
        <v>832</v>
      </c>
      <c r="E47" s="6" t="n">
        <v>8800</v>
      </c>
      <c r="F47" s="6" t="n">
        <v>8800</v>
      </c>
    </row>
    <row r="48" spans="1:8">
      <c r="A48" s="4" t="s">
        <v>428</v>
      </c>
      <c r="D48" s="6" t="n">
        <v>2089</v>
      </c>
      <c r="E48" s="6" t="n">
        <v>2200</v>
      </c>
      <c r="F48" s="6" t="n">
        <v>2200</v>
      </c>
    </row>
    <row r="49" spans="1:8">
      <c r="A49" s="4" t="s">
        <v>821</v>
      </c>
      <c r="G49" s="6" t="n">
        <v>8800</v>
      </c>
    </row>
    <row r="50" spans="1:8">
      <c r="A50" s="4" t="s">
        <v>836</v>
      </c>
    </row>
    <row r="51" spans="1:8">
      <c r="A51" s="3" t="s">
        <v>819</v>
      </c>
    </row>
    <row r="52" spans="1:8">
      <c r="A52" s="4" t="s">
        <v>835</v>
      </c>
      <c r="H52" s="6" t="n">
        <v>2640</v>
      </c>
    </row>
    <row r="53" spans="1:8">
      <c r="A53" s="4" t="s">
        <v>837</v>
      </c>
    </row>
    <row r="54" spans="1:8">
      <c r="A54" s="3" t="s">
        <v>819</v>
      </c>
    </row>
    <row r="55" spans="1:8">
      <c r="A55" s="4" t="s">
        <v>832</v>
      </c>
      <c r="E55" s="6" t="n">
        <v>1255</v>
      </c>
      <c r="F55" s="6" t="n">
        <v>1255</v>
      </c>
    </row>
    <row r="56" spans="1:8">
      <c r="A56" s="4" t="s">
        <v>428</v>
      </c>
      <c r="F56" s="5" t="n">
        <v>335</v>
      </c>
    </row>
    <row r="57" spans="1:8">
      <c r="A57" s="4" t="s">
        <v>821</v>
      </c>
      <c r="G57" s="6" t="n">
        <v>1255</v>
      </c>
    </row>
    <row r="58" spans="1:8">
      <c r="A58" s="4" t="s">
        <v>838</v>
      </c>
    </row>
    <row r="59" spans="1:8">
      <c r="A59" s="3" t="s">
        <v>819</v>
      </c>
    </row>
    <row r="60" spans="1:8">
      <c r="A60" s="4" t="s">
        <v>832</v>
      </c>
      <c r="B60" s="5" t="n">
        <v>339</v>
      </c>
      <c r="D60" s="5" t="n">
        <v>318</v>
      </c>
      <c r="G60" s="6" t="n">
        <v>339</v>
      </c>
    </row>
    <row r="61" spans="1:8">
      <c r="A61" s="4" t="s">
        <v>821</v>
      </c>
      <c r="E61" s="6" t="n">
        <v>318</v>
      </c>
      <c r="H61" s="6" t="n">
        <v>339</v>
      </c>
    </row>
    <row r="62" spans="1:8">
      <c r="A62" s="4" t="s">
        <v>839</v>
      </c>
    </row>
    <row r="63" spans="1:8">
      <c r="A63" s="3" t="s">
        <v>819</v>
      </c>
    </row>
    <row r="64" spans="1:8">
      <c r="A64" s="4" t="s">
        <v>428</v>
      </c>
      <c r="E64" s="5" t="n">
        <v>816</v>
      </c>
      <c r="G64" s="5" t="n">
        <v>965</v>
      </c>
      <c r="H64" s="5" t="n">
        <v>10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0</v>
      </c>
      <c r="B1" s="2" t="s">
        <v>2</v>
      </c>
      <c r="C1" s="2" t="s">
        <v>28</v>
      </c>
    </row>
    <row r="2" spans="1:3">
      <c r="A2" s="4" t="s">
        <v>841</v>
      </c>
      <c r="B2" s="5" t="n">
        <v>5594</v>
      </c>
    </row>
    <row r="3" spans="1:3">
      <c r="A3" s="4" t="s">
        <v>842</v>
      </c>
      <c r="B3" s="6" t="n">
        <v>7018</v>
      </c>
    </row>
    <row r="4" spans="1:3">
      <c r="A4" s="4" t="s">
        <v>843</v>
      </c>
      <c r="B4" s="6" t="n">
        <v>1745</v>
      </c>
    </row>
    <row r="5" spans="1:3">
      <c r="A5" s="4" t="s">
        <v>844</v>
      </c>
      <c r="B5" s="6" t="n">
        <v>4513</v>
      </c>
      <c r="C5" s="5" t="n">
        <v>4818</v>
      </c>
    </row>
    <row r="6" spans="1:3">
      <c r="A6" s="4" t="s">
        <v>845</v>
      </c>
      <c r="B6" s="6" t="n">
        <v>7510</v>
      </c>
    </row>
    <row r="7" spans="1:3">
      <c r="A7" s="4" t="s">
        <v>846</v>
      </c>
      <c r="B7" s="6" t="n">
        <v>2476</v>
      </c>
    </row>
    <row r="8" spans="1:3">
      <c r="A8" s="4" t="s">
        <v>125</v>
      </c>
      <c r="B8" s="6" t="n">
        <v>1114</v>
      </c>
    </row>
    <row r="9" spans="1:3">
      <c r="A9" s="4" t="s">
        <v>107</v>
      </c>
      <c r="B9" s="6" t="n">
        <v>5452</v>
      </c>
    </row>
    <row r="10" spans="1:3">
      <c r="A10" s="4" t="s">
        <v>44</v>
      </c>
      <c r="B10" s="5" t="n">
        <v>35422</v>
      </c>
    </row>
    <row r="11" spans="1:3">
      <c r="A11" s="4" t="s">
        <v>65</v>
      </c>
    </row>
    <row r="12" spans="1:3">
      <c r="A12" s="4" t="s">
        <v>841</v>
      </c>
      <c r="C12" s="6" t="n">
        <v>5465</v>
      </c>
    </row>
    <row r="13" spans="1:3">
      <c r="A13" s="4" t="s">
        <v>842</v>
      </c>
      <c r="C13" s="6" t="n">
        <v>7718</v>
      </c>
    </row>
    <row r="14" spans="1:3">
      <c r="A14" s="4" t="s">
        <v>843</v>
      </c>
      <c r="C14" s="6" t="n">
        <v>2238</v>
      </c>
    </row>
    <row r="15" spans="1:3">
      <c r="A15" s="4" t="s">
        <v>844</v>
      </c>
      <c r="C15" s="6" t="n">
        <v>4818</v>
      </c>
    </row>
    <row r="16" spans="1:3">
      <c r="A16" s="4" t="s">
        <v>845</v>
      </c>
      <c r="C16" s="6" t="n">
        <v>8029</v>
      </c>
    </row>
    <row r="17" spans="1:3">
      <c r="A17" s="4" t="s">
        <v>283</v>
      </c>
      <c r="C17" s="6" t="n">
        <v>867</v>
      </c>
    </row>
    <row r="18" spans="1:3">
      <c r="A18" s="4" t="s">
        <v>846</v>
      </c>
      <c r="C18" s="6" t="n">
        <v>2604</v>
      </c>
    </row>
    <row r="19" spans="1:3">
      <c r="A19" s="4" t="s">
        <v>125</v>
      </c>
      <c r="C19" s="6" t="n">
        <v>1978</v>
      </c>
    </row>
    <row r="20" spans="1:3">
      <c r="A20" s="4" t="s">
        <v>107</v>
      </c>
      <c r="C20" s="6" t="n">
        <v>5849</v>
      </c>
    </row>
    <row r="21" spans="1:3">
      <c r="A21" s="4" t="s">
        <v>44</v>
      </c>
      <c r="C21" s="5" t="n">
        <v>39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847</v>
      </c>
      <c r="B1" s="2" t="s">
        <v>423</v>
      </c>
    </row>
    <row r="2" spans="1:2">
      <c r="A2" s="3" t="s">
        <v>848</v>
      </c>
    </row>
    <row r="3" spans="1:2">
      <c r="A3" s="4" t="s">
        <v>726</v>
      </c>
      <c r="B3" s="5" t="n">
        <v>16344</v>
      </c>
    </row>
    <row r="4" spans="1:2">
      <c r="A4" s="4" t="s">
        <v>727</v>
      </c>
      <c r="B4" s="6" t="n">
        <v>9107</v>
      </c>
    </row>
    <row r="5" spans="1:2">
      <c r="A5" s="4" t="s">
        <v>728</v>
      </c>
      <c r="B5" s="6" t="n">
        <v>5114</v>
      </c>
    </row>
    <row r="6" spans="1:2">
      <c r="A6" s="4" t="s">
        <v>729</v>
      </c>
      <c r="B6" s="6" t="n">
        <v>2863</v>
      </c>
    </row>
    <row r="7" spans="1:2">
      <c r="A7" s="4" t="s">
        <v>730</v>
      </c>
      <c r="B7" s="6" t="n">
        <v>1001</v>
      </c>
    </row>
    <row r="8" spans="1:2">
      <c r="A8" s="4" t="s">
        <v>731</v>
      </c>
      <c r="B8" s="6" t="n">
        <v>408</v>
      </c>
    </row>
    <row r="9" spans="1:2">
      <c r="A9" s="4" t="s">
        <v>849</v>
      </c>
      <c r="B9" s="5" t="n">
        <v>348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50</v>
      </c>
      <c r="B1" s="2" t="s">
        <v>95</v>
      </c>
      <c r="C1" s="2" t="s">
        <v>96</v>
      </c>
      <c r="D1" s="2" t="s">
        <v>1</v>
      </c>
    </row>
    <row r="2" spans="1:5">
      <c r="B2" s="2" t="s">
        <v>2</v>
      </c>
      <c r="C2" s="2" t="s">
        <v>97</v>
      </c>
      <c r="D2" s="2" t="s">
        <v>28</v>
      </c>
      <c r="E2" s="2" t="s">
        <v>98</v>
      </c>
    </row>
    <row r="3" spans="1:5">
      <c r="A3" s="3" t="s">
        <v>851</v>
      </c>
    </row>
    <row r="4" spans="1:5">
      <c r="A4" s="4" t="s">
        <v>852</v>
      </c>
      <c r="B4" s="5" t="n">
        <v>602</v>
      </c>
    </row>
    <row r="5" spans="1:5">
      <c r="A5" s="4" t="s">
        <v>849</v>
      </c>
      <c r="B5" s="6" t="n">
        <v>34837</v>
      </c>
    </row>
    <row r="6" spans="1:5">
      <c r="A6" s="4" t="s">
        <v>853</v>
      </c>
    </row>
    <row r="7" spans="1:5">
      <c r="A7" s="3" t="s">
        <v>851</v>
      </c>
    </row>
    <row r="8" spans="1:5">
      <c r="A8" s="4" t="s">
        <v>849</v>
      </c>
      <c r="B8" s="5" t="n">
        <v>1501</v>
      </c>
      <c r="D8" s="5" t="n">
        <v>2796</v>
      </c>
    </row>
    <row r="9" spans="1:5">
      <c r="A9" s="4" t="s">
        <v>65</v>
      </c>
    </row>
    <row r="10" spans="1:5">
      <c r="A10" s="3" t="s">
        <v>851</v>
      </c>
    </row>
    <row r="11" spans="1:5">
      <c r="A11" s="4" t="s">
        <v>852</v>
      </c>
      <c r="C11" s="5" t="n">
        <v>25840</v>
      </c>
      <c r="D11" s="6" t="n">
        <v>28540</v>
      </c>
      <c r="E11" s="5" t="n">
        <v>29261</v>
      </c>
    </row>
    <row r="12" spans="1:5">
      <c r="A12" s="4" t="s">
        <v>854</v>
      </c>
      <c r="C12" s="5" t="n">
        <v>712</v>
      </c>
      <c r="D12" s="5" t="n">
        <v>3083</v>
      </c>
      <c r="E12" s="5" t="n">
        <v>1733</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4"/>
  </cols>
  <sheetData>
    <row r="1" spans="1:5">
      <c r="A1" s="1" t="s">
        <v>855</v>
      </c>
      <c r="B1" s="2" t="s">
        <v>95</v>
      </c>
      <c r="C1" s="2" t="s">
        <v>96</v>
      </c>
      <c r="D1" s="2" t="s">
        <v>1</v>
      </c>
    </row>
    <row r="2" spans="1:5">
      <c r="B2" s="2" t="s">
        <v>2</v>
      </c>
      <c r="C2" s="2" t="s">
        <v>97</v>
      </c>
      <c r="D2" s="2" t="s">
        <v>28</v>
      </c>
      <c r="E2" s="2" t="s">
        <v>98</v>
      </c>
    </row>
    <row r="3" spans="1:5">
      <c r="A3" s="4" t="s">
        <v>856</v>
      </c>
      <c r="B3" s="5" t="n">
        <v>140</v>
      </c>
    </row>
    <row r="4" spans="1:5">
      <c r="A4" s="4" t="s">
        <v>65</v>
      </c>
    </row>
    <row r="5" spans="1:5">
      <c r="A5" s="4" t="s">
        <v>856</v>
      </c>
      <c r="C5" s="5" t="n">
        <v>2550</v>
      </c>
      <c r="D5" s="5" t="n">
        <v>4799</v>
      </c>
      <c r="E5" s="5" t="n">
        <v>5939</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57</v>
      </c>
      <c r="B1" s="2" t="s">
        <v>1</v>
      </c>
    </row>
    <row r="2" spans="1:3">
      <c r="B2" s="2" t="s">
        <v>858</v>
      </c>
      <c r="C2" s="2" t="s">
        <v>425</v>
      </c>
    </row>
    <row r="3" spans="1:3">
      <c r="A3" s="4" t="s">
        <v>859</v>
      </c>
    </row>
    <row r="4" spans="1:3">
      <c r="A4" s="3" t="s">
        <v>860</v>
      </c>
    </row>
    <row r="5" spans="1:3">
      <c r="A5" s="4" t="s">
        <v>569</v>
      </c>
      <c r="B5" s="5" t="n">
        <v>34144</v>
      </c>
      <c r="C5" s="5" t="n">
        <v>36967</v>
      </c>
    </row>
    <row r="6" spans="1:3">
      <c r="A6" s="4" t="s">
        <v>269</v>
      </c>
    </row>
    <row r="7" spans="1:3">
      <c r="A7" s="3" t="s">
        <v>860</v>
      </c>
    </row>
    <row r="8" spans="1:3">
      <c r="A8" s="4" t="s">
        <v>861</v>
      </c>
      <c r="B8" s="6" t="n">
        <v>33</v>
      </c>
    </row>
    <row r="9" spans="1:3">
      <c r="A9" s="4" t="s">
        <v>862</v>
      </c>
    </row>
    <row r="10" spans="1:3">
      <c r="A10" s="3" t="s">
        <v>860</v>
      </c>
    </row>
    <row r="11" spans="1:3">
      <c r="A11" s="4" t="s">
        <v>863</v>
      </c>
      <c r="B11" s="5" t="n">
        <v>89808</v>
      </c>
    </row>
    <row r="12" spans="1:3">
      <c r="A12" s="4" t="s">
        <v>864</v>
      </c>
      <c r="B12" s="4" t="s">
        <v>402</v>
      </c>
    </row>
    <row r="13" spans="1:3">
      <c r="A13" s="4" t="s">
        <v>865</v>
      </c>
    </row>
    <row r="14" spans="1:3">
      <c r="A14" s="3" t="s">
        <v>860</v>
      </c>
    </row>
    <row r="15" spans="1:3">
      <c r="A15" s="4" t="s">
        <v>863</v>
      </c>
      <c r="B15" s="5" t="n">
        <v>10328</v>
      </c>
    </row>
    <row r="16" spans="1:3">
      <c r="A16" s="4" t="s">
        <v>864</v>
      </c>
      <c r="B16" s="4" t="s">
        <v>866</v>
      </c>
    </row>
    <row r="17" spans="1:3">
      <c r="A17" s="4" t="s">
        <v>867</v>
      </c>
    </row>
    <row r="18" spans="1:3">
      <c r="A18" s="3" t="s">
        <v>860</v>
      </c>
    </row>
    <row r="19" spans="1:3">
      <c r="A19" s="4" t="s">
        <v>863</v>
      </c>
      <c r="B19" s="5" t="n">
        <v>10058</v>
      </c>
    </row>
    <row r="20" spans="1:3">
      <c r="A20" s="4" t="s">
        <v>864</v>
      </c>
      <c r="B20" s="4" t="s">
        <v>868</v>
      </c>
    </row>
    <row r="21" spans="1:3">
      <c r="A21" s="4" t="s">
        <v>869</v>
      </c>
    </row>
    <row r="22" spans="1:3">
      <c r="A22" s="3" t="s">
        <v>860</v>
      </c>
    </row>
    <row r="23" spans="1:3">
      <c r="A23" s="4" t="s">
        <v>863</v>
      </c>
      <c r="B23" s="5" t="n">
        <v>27302</v>
      </c>
    </row>
    <row r="24" spans="1:3">
      <c r="A24" s="4" t="s">
        <v>864</v>
      </c>
      <c r="B24" s="4" t="s">
        <v>870</v>
      </c>
    </row>
    <row r="25" spans="1:3">
      <c r="A25" s="4" t="s">
        <v>871</v>
      </c>
    </row>
    <row r="26" spans="1:3">
      <c r="A26" s="3" t="s">
        <v>860</v>
      </c>
    </row>
    <row r="27" spans="1:3">
      <c r="A27" s="4" t="s">
        <v>863</v>
      </c>
      <c r="B27" s="5" t="n">
        <v>6825</v>
      </c>
    </row>
    <row r="28" spans="1:3">
      <c r="A28" s="4" t="s">
        <v>864</v>
      </c>
      <c r="B28" s="4" t="s">
        <v>872</v>
      </c>
    </row>
    <row r="29" spans="1:3">
      <c r="A29" s="4" t="s">
        <v>873</v>
      </c>
    </row>
    <row r="30" spans="1:3">
      <c r="A30" s="3" t="s">
        <v>860</v>
      </c>
    </row>
    <row r="31" spans="1:3">
      <c r="A31" s="4" t="s">
        <v>863</v>
      </c>
      <c r="B31" s="5" t="n">
        <v>10328</v>
      </c>
    </row>
    <row r="32" spans="1:3">
      <c r="A32" s="4" t="s">
        <v>864</v>
      </c>
      <c r="B32" s="4" t="s">
        <v>866</v>
      </c>
    </row>
    <row r="33" spans="1:3">
      <c r="A33" s="4" t="s">
        <v>874</v>
      </c>
    </row>
    <row r="34" spans="1:3">
      <c r="A34" s="3" t="s">
        <v>860</v>
      </c>
    </row>
    <row r="35" spans="1:3">
      <c r="A35" s="4" t="s">
        <v>863</v>
      </c>
      <c r="B35" s="5" t="n">
        <v>19578</v>
      </c>
    </row>
    <row r="36" spans="1:3">
      <c r="A36" s="4" t="s">
        <v>864</v>
      </c>
      <c r="B36" s="4" t="s">
        <v>875</v>
      </c>
    </row>
    <row r="37" spans="1:3">
      <c r="A37" s="4" t="s">
        <v>876</v>
      </c>
    </row>
    <row r="38" spans="1:3">
      <c r="A38" s="3" t="s">
        <v>860</v>
      </c>
    </row>
    <row r="39" spans="1:3">
      <c r="A39" s="4" t="s">
        <v>863</v>
      </c>
      <c r="B39" s="5" t="n">
        <v>5389</v>
      </c>
    </row>
    <row r="40" spans="1:3">
      <c r="A40" s="4" t="s">
        <v>864</v>
      </c>
      <c r="B40" s="4" t="s">
        <v>877</v>
      </c>
    </row>
    <row r="41" spans="1:3">
      <c r="A41" s="4" t="s">
        <v>878</v>
      </c>
    </row>
    <row r="42" spans="1:3">
      <c r="A42" s="3" t="s">
        <v>860</v>
      </c>
    </row>
    <row r="43" spans="1:3">
      <c r="A43" s="4" t="s">
        <v>569</v>
      </c>
      <c r="B43" s="5" t="n">
        <v>30490</v>
      </c>
      <c r="C43" s="6" t="n">
        <v>31341</v>
      </c>
    </row>
    <row r="44" spans="1:3">
      <c r="A44" s="4" t="s">
        <v>879</v>
      </c>
    </row>
    <row r="45" spans="1:3">
      <c r="A45" s="3" t="s">
        <v>860</v>
      </c>
    </row>
    <row r="46" spans="1:3">
      <c r="A46" s="4" t="s">
        <v>569</v>
      </c>
      <c r="B46" s="6" t="n">
        <v>3351</v>
      </c>
      <c r="C46" s="6" t="n">
        <v>4460</v>
      </c>
    </row>
    <row r="47" spans="1:3">
      <c r="A47" s="4" t="s">
        <v>880</v>
      </c>
    </row>
    <row r="48" spans="1:3">
      <c r="A48" s="3" t="s">
        <v>860</v>
      </c>
    </row>
    <row r="49" spans="1:3">
      <c r="A49" s="4" t="s">
        <v>569</v>
      </c>
      <c r="B49" s="5" t="n">
        <v>303</v>
      </c>
      <c r="C49" s="6" t="n">
        <v>1166</v>
      </c>
    </row>
    <row r="50" spans="1:3">
      <c r="A50" s="4" t="s">
        <v>881</v>
      </c>
    </row>
    <row r="51" spans="1:3">
      <c r="A51" s="3" t="s">
        <v>860</v>
      </c>
    </row>
    <row r="52" spans="1:3">
      <c r="A52" s="4" t="s">
        <v>863</v>
      </c>
      <c r="C52" s="5" t="n">
        <v>113368</v>
      </c>
    </row>
    <row r="53" spans="1:3">
      <c r="A53" s="4" t="s">
        <v>864</v>
      </c>
      <c r="C53" s="4" t="s">
        <v>402</v>
      </c>
    </row>
    <row r="54" spans="1:3">
      <c r="A54" s="4" t="s">
        <v>882</v>
      </c>
    </row>
    <row r="55" spans="1:3">
      <c r="A55" s="3" t="s">
        <v>860</v>
      </c>
    </row>
    <row r="56" spans="1:3">
      <c r="A56" s="4" t="s">
        <v>863</v>
      </c>
      <c r="C56" s="5" t="n">
        <v>12808</v>
      </c>
    </row>
    <row r="57" spans="1:3">
      <c r="A57" s="4" t="s">
        <v>864</v>
      </c>
      <c r="C57" s="4" t="s">
        <v>883</v>
      </c>
    </row>
    <row r="58" spans="1:3">
      <c r="A58" s="4" t="s">
        <v>884</v>
      </c>
    </row>
    <row r="59" spans="1:3">
      <c r="A59" s="3" t="s">
        <v>860</v>
      </c>
    </row>
    <row r="60" spans="1:3">
      <c r="A60" s="4" t="s">
        <v>863</v>
      </c>
      <c r="C60" s="5" t="n">
        <v>11994</v>
      </c>
    </row>
    <row r="61" spans="1:3">
      <c r="A61" s="4" t="s">
        <v>864</v>
      </c>
      <c r="C61" s="4" t="s">
        <v>885</v>
      </c>
    </row>
    <row r="62" spans="1:3">
      <c r="A62" s="4" t="s">
        <v>886</v>
      </c>
    </row>
    <row r="63" spans="1:3">
      <c r="A63" s="3" t="s">
        <v>860</v>
      </c>
    </row>
    <row r="64" spans="1:3">
      <c r="A64" s="4" t="s">
        <v>863</v>
      </c>
      <c r="C64" s="5" t="n">
        <v>39835</v>
      </c>
    </row>
    <row r="65" spans="1:3">
      <c r="A65" s="4" t="s">
        <v>864</v>
      </c>
      <c r="C65" s="4" t="s">
        <v>887</v>
      </c>
    </row>
    <row r="66" spans="1:3">
      <c r="A66" s="4" t="s">
        <v>888</v>
      </c>
    </row>
    <row r="67" spans="1:3">
      <c r="A67" s="3" t="s">
        <v>860</v>
      </c>
    </row>
    <row r="68" spans="1:3">
      <c r="A68" s="4" t="s">
        <v>863</v>
      </c>
      <c r="C68" s="5" t="n">
        <v>7409</v>
      </c>
    </row>
    <row r="69" spans="1:3">
      <c r="A69" s="4" t="s">
        <v>864</v>
      </c>
      <c r="C69" s="4" t="s">
        <v>889</v>
      </c>
    </row>
    <row r="70" spans="1:3">
      <c r="A70" s="4" t="s">
        <v>890</v>
      </c>
    </row>
    <row r="71" spans="1:3">
      <c r="A71" s="3" t="s">
        <v>860</v>
      </c>
    </row>
    <row r="72" spans="1:3">
      <c r="A72" s="4" t="s">
        <v>863</v>
      </c>
      <c r="C72" s="5" t="n">
        <v>12018</v>
      </c>
    </row>
    <row r="73" spans="1:3">
      <c r="A73" s="4" t="s">
        <v>864</v>
      </c>
      <c r="C73" s="4" t="s">
        <v>885</v>
      </c>
    </row>
    <row r="74" spans="1:3">
      <c r="A74" s="4" t="s">
        <v>891</v>
      </c>
    </row>
    <row r="75" spans="1:3">
      <c r="A75" s="3" t="s">
        <v>860</v>
      </c>
    </row>
    <row r="76" spans="1:3">
      <c r="A76" s="4" t="s">
        <v>863</v>
      </c>
      <c r="C76" s="5" t="n">
        <v>19696</v>
      </c>
    </row>
    <row r="77" spans="1:3">
      <c r="A77" s="4" t="s">
        <v>864</v>
      </c>
      <c r="C77" s="4" t="s">
        <v>892</v>
      </c>
    </row>
    <row r="78" spans="1:3">
      <c r="A78" s="4" t="s">
        <v>893</v>
      </c>
    </row>
    <row r="79" spans="1:3">
      <c r="A79" s="3" t="s">
        <v>860</v>
      </c>
    </row>
    <row r="80" spans="1:3">
      <c r="A80" s="4" t="s">
        <v>863</v>
      </c>
      <c r="C80" s="5" t="n">
        <v>9608</v>
      </c>
    </row>
    <row r="81" spans="1:3">
      <c r="A81" s="4" t="s">
        <v>864</v>
      </c>
      <c r="C81" s="4" t="s">
        <v>8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95</v>
      </c>
      <c r="B1" s="2" t="s">
        <v>1</v>
      </c>
    </row>
    <row r="2" spans="1:4">
      <c r="B2" s="2" t="s">
        <v>98</v>
      </c>
      <c r="C2" s="2" t="s">
        <v>395</v>
      </c>
      <c r="D2" s="2" t="s">
        <v>896</v>
      </c>
    </row>
    <row r="3" spans="1:4">
      <c r="A3" s="4" t="s">
        <v>897</v>
      </c>
    </row>
    <row r="4" spans="1:4">
      <c r="A4" s="3" t="s">
        <v>898</v>
      </c>
    </row>
    <row r="5" spans="1:4">
      <c r="A5" s="4" t="s">
        <v>899</v>
      </c>
      <c r="B5" s="5" t="n">
        <v>129</v>
      </c>
    </row>
    <row r="6" spans="1:4">
      <c r="A6" s="4" t="s">
        <v>900</v>
      </c>
    </row>
    <row r="7" spans="1:4">
      <c r="A7" s="3" t="s">
        <v>898</v>
      </c>
    </row>
    <row r="8" spans="1:4">
      <c r="A8" s="4" t="s">
        <v>899</v>
      </c>
      <c r="B8" s="6" t="n">
        <v>274</v>
      </c>
      <c r="C8" s="5" t="n">
        <v>274</v>
      </c>
      <c r="D8" s="5" t="n">
        <v>274</v>
      </c>
    </row>
    <row r="9" spans="1:4">
      <c r="A9" s="4" t="s">
        <v>901</v>
      </c>
      <c r="B9" s="5" t="n">
        <v>51</v>
      </c>
      <c r="C9" s="5" t="n">
        <v>51</v>
      </c>
      <c r="D9" s="5" t="n">
        <v>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02</v>
      </c>
      <c r="B1" s="2" t="s">
        <v>95</v>
      </c>
      <c r="C1" s="2" t="s">
        <v>96</v>
      </c>
      <c r="D1" s="2" t="s">
        <v>1</v>
      </c>
    </row>
    <row r="2" spans="1:6">
      <c r="B2" s="2" t="s">
        <v>2</v>
      </c>
      <c r="C2" s="2" t="s">
        <v>97</v>
      </c>
      <c r="D2" s="2" t="s">
        <v>2</v>
      </c>
      <c r="E2" s="2" t="s">
        <v>28</v>
      </c>
      <c r="F2" s="2" t="s">
        <v>98</v>
      </c>
    </row>
    <row r="3" spans="1:6">
      <c r="A3" s="3" t="s">
        <v>903</v>
      </c>
    </row>
    <row r="4" spans="1:6">
      <c r="A4" s="4" t="s">
        <v>904</v>
      </c>
      <c r="D4" s="4" t="s">
        <v>402</v>
      </c>
    </row>
    <row r="5" spans="1:6">
      <c r="A5" s="4" t="s">
        <v>905</v>
      </c>
      <c r="D5" s="4" t="s">
        <v>400</v>
      </c>
    </row>
    <row r="6" spans="1:6">
      <c r="A6" s="4" t="s">
        <v>906</v>
      </c>
      <c r="B6" s="5" t="n">
        <v>120</v>
      </c>
    </row>
    <row r="7" spans="1:6">
      <c r="A7" s="4" t="s">
        <v>897</v>
      </c>
    </row>
    <row r="8" spans="1:6">
      <c r="A8" s="3" t="s">
        <v>903</v>
      </c>
    </row>
    <row r="9" spans="1:6">
      <c r="A9" s="4" t="s">
        <v>907</v>
      </c>
      <c r="D9" s="4" t="s">
        <v>619</v>
      </c>
    </row>
    <row r="10" spans="1:6">
      <c r="A10" s="4" t="s">
        <v>908</v>
      </c>
      <c r="D10" s="4" t="s">
        <v>678</v>
      </c>
    </row>
    <row r="11" spans="1:6">
      <c r="A11" s="4" t="s">
        <v>909</v>
      </c>
    </row>
    <row r="12" spans="1:6">
      <c r="A12" s="3" t="s">
        <v>903</v>
      </c>
    </row>
    <row r="13" spans="1:6">
      <c r="A13" s="4" t="s">
        <v>908</v>
      </c>
      <c r="D13" s="4" t="s">
        <v>619</v>
      </c>
    </row>
    <row r="14" spans="1:6">
      <c r="A14" s="4" t="s">
        <v>65</v>
      </c>
    </row>
    <row r="15" spans="1:6">
      <c r="A15" s="3" t="s">
        <v>903</v>
      </c>
    </row>
    <row r="16" spans="1:6">
      <c r="A16" s="4" t="s">
        <v>906</v>
      </c>
      <c r="C16" s="5" t="n">
        <v>1401</v>
      </c>
      <c r="E16" s="5" t="n">
        <v>1752</v>
      </c>
      <c r="F16" s="5" t="n">
        <v>1813</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910</v>
      </c>
      <c r="B1" s="2" t="s">
        <v>97</v>
      </c>
      <c r="C1" s="2" t="s">
        <v>97</v>
      </c>
      <c r="D1" s="2" t="s">
        <v>98</v>
      </c>
      <c r="E1" s="2" t="s">
        <v>2</v>
      </c>
      <c r="F1" s="2" t="s">
        <v>395</v>
      </c>
    </row>
    <row r="2" spans="1:6">
      <c r="A2" s="3" t="s">
        <v>911</v>
      </c>
    </row>
    <row r="3" spans="1:6">
      <c r="A3" s="4" t="s">
        <v>912</v>
      </c>
      <c r="B3" s="5" t="n">
        <v>68301</v>
      </c>
    </row>
    <row r="4" spans="1:6">
      <c r="A4" s="3" t="s">
        <v>913</v>
      </c>
    </row>
    <row r="5" spans="1:6">
      <c r="A5" s="4" t="s">
        <v>30</v>
      </c>
      <c r="B5" s="6" t="n">
        <v>46990</v>
      </c>
      <c r="C5" s="5" t="n">
        <v>46990</v>
      </c>
    </row>
    <row r="6" spans="1:6">
      <c r="A6" s="4" t="s">
        <v>31</v>
      </c>
      <c r="B6" s="6" t="n">
        <v>950</v>
      </c>
      <c r="C6" s="6" t="n">
        <v>950</v>
      </c>
    </row>
    <row r="7" spans="1:6">
      <c r="A7" s="4" t="s">
        <v>73</v>
      </c>
      <c r="B7" s="6" t="n">
        <v>81628</v>
      </c>
      <c r="C7" s="6" t="n">
        <v>81628</v>
      </c>
    </row>
    <row r="8" spans="1:6">
      <c r="A8" s="4" t="s">
        <v>33</v>
      </c>
      <c r="B8" s="6" t="n">
        <v>1089</v>
      </c>
      <c r="C8" s="6" t="n">
        <v>1089</v>
      </c>
    </row>
    <row r="9" spans="1:6">
      <c r="A9" s="4" t="s">
        <v>34</v>
      </c>
      <c r="B9" s="6" t="n">
        <v>15602</v>
      </c>
      <c r="C9" s="6" t="n">
        <v>15602</v>
      </c>
    </row>
    <row r="10" spans="1:6">
      <c r="A10" s="4" t="s">
        <v>38</v>
      </c>
      <c r="B10" s="6" t="n">
        <v>62777</v>
      </c>
      <c r="C10" s="6" t="n">
        <v>62777</v>
      </c>
    </row>
    <row r="11" spans="1:6">
      <c r="A11" s="4" t="s">
        <v>194</v>
      </c>
      <c r="B11" s="6" t="n">
        <v>3163</v>
      </c>
      <c r="C11" s="6" t="n">
        <v>3163</v>
      </c>
    </row>
    <row r="12" spans="1:6">
      <c r="A12" s="4" t="s">
        <v>41</v>
      </c>
      <c r="B12" s="6" t="n">
        <v>2295</v>
      </c>
      <c r="C12" s="6" t="n">
        <v>2295</v>
      </c>
    </row>
    <row r="13" spans="1:6">
      <c r="A13" s="4" t="s">
        <v>914</v>
      </c>
      <c r="B13" s="6" t="n">
        <v>214494</v>
      </c>
      <c r="C13" s="6" t="n">
        <v>214494</v>
      </c>
    </row>
    <row r="14" spans="1:6">
      <c r="A14" s="4" t="s">
        <v>915</v>
      </c>
      <c r="B14" s="6" t="n">
        <v>-11288</v>
      </c>
      <c r="C14" s="6" t="n">
        <v>-11288</v>
      </c>
      <c r="E14" s="5" t="n">
        <v>-11288</v>
      </c>
    </row>
    <row r="15" spans="1:6">
      <c r="A15" s="3" t="s">
        <v>916</v>
      </c>
    </row>
    <row r="16" spans="1:6">
      <c r="A16" s="4" t="s">
        <v>44</v>
      </c>
      <c r="B16" s="6" t="n">
        <v>29565</v>
      </c>
      <c r="C16" s="6" t="n">
        <v>29565</v>
      </c>
    </row>
    <row r="17" spans="1:6">
      <c r="A17" s="4" t="s">
        <v>45</v>
      </c>
      <c r="B17" s="6" t="n">
        <v>4020</v>
      </c>
      <c r="C17" s="6" t="n">
        <v>4020</v>
      </c>
    </row>
    <row r="18" spans="1:6">
      <c r="A18" s="4" t="s">
        <v>46</v>
      </c>
      <c r="B18" s="6" t="n">
        <v>521</v>
      </c>
      <c r="C18" s="6" t="n">
        <v>521</v>
      </c>
    </row>
    <row r="19" spans="1:6">
      <c r="A19" s="4" t="s">
        <v>48</v>
      </c>
      <c r="B19" s="6" t="n">
        <v>8089</v>
      </c>
      <c r="C19" s="6" t="n">
        <v>8089</v>
      </c>
    </row>
    <row r="20" spans="1:6">
      <c r="A20" s="4" t="s">
        <v>917</v>
      </c>
      <c r="B20" s="6" t="n">
        <v>2147</v>
      </c>
      <c r="C20" s="6" t="n">
        <v>2147</v>
      </c>
    </row>
    <row r="21" spans="1:6">
      <c r="A21" s="4" t="s">
        <v>53</v>
      </c>
      <c r="B21" s="6" t="n">
        <v>42000</v>
      </c>
      <c r="C21" s="6" t="n">
        <v>42000</v>
      </c>
    </row>
    <row r="22" spans="1:6">
      <c r="A22" s="4" t="s">
        <v>78</v>
      </c>
      <c r="B22" s="6" t="n">
        <v>71139</v>
      </c>
      <c r="C22" s="6" t="n">
        <v>71139</v>
      </c>
    </row>
    <row r="23" spans="1:6">
      <c r="A23" s="4" t="s">
        <v>918</v>
      </c>
      <c r="B23" s="6" t="n">
        <v>157481</v>
      </c>
      <c r="C23" s="6" t="n">
        <v>157481</v>
      </c>
    </row>
    <row r="24" spans="1:6">
      <c r="A24" s="4" t="s">
        <v>919</v>
      </c>
      <c r="B24" s="6" t="n">
        <v>57013</v>
      </c>
      <c r="C24" s="5" t="n">
        <v>57013</v>
      </c>
    </row>
    <row r="25" spans="1:6">
      <c r="A25" s="4" t="s">
        <v>920</v>
      </c>
    </row>
    <row r="26" spans="1:6">
      <c r="A26" s="3" t="s">
        <v>911</v>
      </c>
    </row>
    <row r="27" spans="1:6">
      <c r="A27" s="4" t="s">
        <v>921</v>
      </c>
      <c r="C27" s="4" t="s">
        <v>400</v>
      </c>
    </row>
    <row r="28" spans="1:6">
      <c r="A28" s="4" t="s">
        <v>922</v>
      </c>
    </row>
    <row r="29" spans="1:6">
      <c r="A29" s="3" t="s">
        <v>911</v>
      </c>
    </row>
    <row r="30" spans="1:6">
      <c r="A30" s="4" t="s">
        <v>921</v>
      </c>
      <c r="C30" s="4" t="s">
        <v>402</v>
      </c>
    </row>
    <row r="31" spans="1:6">
      <c r="A31" s="4" t="s">
        <v>65</v>
      </c>
    </row>
    <row r="32" spans="1:6">
      <c r="A32" s="3" t="s">
        <v>911</v>
      </c>
    </row>
    <row r="33" spans="1:6">
      <c r="A33" s="4" t="s">
        <v>923</v>
      </c>
      <c r="B33" s="5" t="n">
        <v>6941</v>
      </c>
      <c r="C33" s="5" t="n">
        <v>6941</v>
      </c>
    </row>
    <row r="34" spans="1:6">
      <c r="A34" s="4" t="s">
        <v>912</v>
      </c>
      <c r="D34" s="5" t="n">
        <v>11002</v>
      </c>
    </row>
    <row r="35" spans="1:6">
      <c r="A35" s="3" t="s">
        <v>913</v>
      </c>
    </row>
    <row r="36" spans="1:6">
      <c r="A36" s="4" t="s">
        <v>73</v>
      </c>
      <c r="D36" s="6" t="n">
        <v>9065</v>
      </c>
    </row>
    <row r="37" spans="1:6">
      <c r="A37" s="4" t="s">
        <v>38</v>
      </c>
      <c r="D37" s="6" t="n">
        <v>563</v>
      </c>
    </row>
    <row r="38" spans="1:6">
      <c r="A38" s="4" t="s">
        <v>194</v>
      </c>
      <c r="D38" s="6" t="n">
        <v>323</v>
      </c>
    </row>
    <row r="39" spans="1:6">
      <c r="A39" s="4" t="s">
        <v>915</v>
      </c>
      <c r="D39" s="5" t="n">
        <v>-113290</v>
      </c>
      <c r="F39" s="5" t="n">
        <v>-1525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18"/>
    <col customWidth="1" max="4" min="4" width="21"/>
  </cols>
  <sheetData>
    <row r="1" spans="1:4">
      <c r="A1" s="1" t="s">
        <v>924</v>
      </c>
      <c r="B1" s="2" t="s">
        <v>925</v>
      </c>
      <c r="C1" s="2" t="s">
        <v>388</v>
      </c>
      <c r="D1" s="2" t="s">
        <v>425</v>
      </c>
    </row>
    <row r="2" spans="1:4">
      <c r="A2" s="3" t="s">
        <v>926</v>
      </c>
    </row>
    <row r="3" spans="1:4">
      <c r="A3" s="4" t="s">
        <v>927</v>
      </c>
      <c r="C3" s="6" t="n">
        <v>471</v>
      </c>
    </row>
    <row r="4" spans="1:4">
      <c r="A4" s="4" t="s">
        <v>65</v>
      </c>
    </row>
    <row r="5" spans="1:4">
      <c r="A5" s="3" t="s">
        <v>926</v>
      </c>
    </row>
    <row r="6" spans="1:4">
      <c r="A6" s="4" t="s">
        <v>70</v>
      </c>
      <c r="D6" s="5" t="n">
        <v>50</v>
      </c>
    </row>
    <row r="7" spans="1:4">
      <c r="A7" s="4" t="s">
        <v>928</v>
      </c>
    </row>
    <row r="8" spans="1:4">
      <c r="A8" s="3" t="s">
        <v>926</v>
      </c>
    </row>
    <row r="9" spans="1:4">
      <c r="A9" s="4" t="s">
        <v>929</v>
      </c>
      <c r="B9" s="6" t="n">
        <v>1000000</v>
      </c>
    </row>
    <row r="10" spans="1:4">
      <c r="A10" s="4" t="s">
        <v>70</v>
      </c>
      <c r="B10" s="5" t="n">
        <v>50</v>
      </c>
    </row>
    <row r="11" spans="1:4">
      <c r="A11" s="4" t="s">
        <v>930</v>
      </c>
      <c r="B11" s="5" t="n">
        <v>3130</v>
      </c>
    </row>
    <row r="12" spans="1:4">
      <c r="A12" s="4" t="s">
        <v>931</v>
      </c>
      <c r="B12" s="6" t="n">
        <v>2</v>
      </c>
    </row>
    <row r="13" spans="1:4">
      <c r="A13" s="4" t="s">
        <v>932</v>
      </c>
      <c r="B13" s="5" t="n">
        <v>10112</v>
      </c>
    </row>
    <row r="14" spans="1:4">
      <c r="A14" s="4" t="s">
        <v>933</v>
      </c>
      <c r="B14" s="6" t="n">
        <v>1569</v>
      </c>
    </row>
    <row r="15" spans="1:4">
      <c r="A15" s="4" t="s">
        <v>934</v>
      </c>
      <c r="B15" s="6" t="n">
        <v>5691</v>
      </c>
    </row>
    <row r="16" spans="1:4">
      <c r="A16" s="4" t="s">
        <v>935</v>
      </c>
      <c r="B16" s="5" t="n">
        <v>24062</v>
      </c>
    </row>
    <row r="17" spans="1:4">
      <c r="A17" s="4" t="s">
        <v>936</v>
      </c>
    </row>
    <row r="18" spans="1:4">
      <c r="A18" s="3" t="s">
        <v>926</v>
      </c>
    </row>
    <row r="19" spans="1:4">
      <c r="A19" s="4" t="s">
        <v>937</v>
      </c>
      <c r="B19" s="6" t="n">
        <v>43</v>
      </c>
    </row>
    <row r="20" spans="1:4">
      <c r="A20" s="4" t="s">
        <v>938</v>
      </c>
    </row>
    <row r="21" spans="1:4">
      <c r="A21" s="3" t="s">
        <v>926</v>
      </c>
    </row>
    <row r="22" spans="1:4">
      <c r="A22" s="4" t="s">
        <v>776</v>
      </c>
      <c r="B22" s="5" t="n">
        <v>6000</v>
      </c>
    </row>
    <row r="23" spans="1:4">
      <c r="A23" s="4" t="s">
        <v>939</v>
      </c>
      <c r="B23" s="5" t="n">
        <v>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 customWidth="1" max="6" min="6" width="21"/>
    <col customWidth="1" max="7" min="7" width="21"/>
  </cols>
  <sheetData>
    <row r="1" spans="1:7">
      <c r="A1" s="1" t="s">
        <v>940</v>
      </c>
      <c r="B1" s="2" t="s">
        <v>941</v>
      </c>
      <c r="C1" s="2" t="s">
        <v>942</v>
      </c>
      <c r="D1" s="2" t="s">
        <v>423</v>
      </c>
      <c r="E1" s="2" t="s">
        <v>424</v>
      </c>
      <c r="F1" s="2" t="s">
        <v>426</v>
      </c>
      <c r="G1" s="2" t="s">
        <v>943</v>
      </c>
    </row>
    <row r="2" spans="1:7">
      <c r="A2" s="3" t="s">
        <v>944</v>
      </c>
    </row>
    <row r="3" spans="1:7">
      <c r="A3" s="4" t="s">
        <v>73</v>
      </c>
      <c r="E3" s="5" t="n">
        <v>81628</v>
      </c>
    </row>
    <row r="4" spans="1:7">
      <c r="A4" s="4" t="s">
        <v>945</v>
      </c>
      <c r="E4" s="6" t="n">
        <v>62777</v>
      </c>
    </row>
    <row r="5" spans="1:7">
      <c r="A5" s="4" t="s">
        <v>946</v>
      </c>
      <c r="E5" s="6" t="n">
        <v>3163</v>
      </c>
    </row>
    <row r="6" spans="1:7">
      <c r="A6" s="4" t="s">
        <v>919</v>
      </c>
      <c r="E6" s="6" t="n">
        <v>57013</v>
      </c>
    </row>
    <row r="7" spans="1:7">
      <c r="A7" s="4" t="s">
        <v>39</v>
      </c>
      <c r="D7" s="5" t="n">
        <v>11288</v>
      </c>
      <c r="E7" s="5" t="n">
        <v>11288</v>
      </c>
    </row>
    <row r="8" spans="1:7">
      <c r="A8" s="4" t="s">
        <v>65</v>
      </c>
    </row>
    <row r="9" spans="1:7">
      <c r="A9" s="3" t="s">
        <v>944</v>
      </c>
    </row>
    <row r="10" spans="1:7">
      <c r="A10" s="4" t="s">
        <v>73</v>
      </c>
      <c r="F10" s="5" t="n">
        <v>9065</v>
      </c>
    </row>
    <row r="11" spans="1:7">
      <c r="A11" s="4" t="s">
        <v>945</v>
      </c>
      <c r="F11" s="6" t="n">
        <v>563</v>
      </c>
    </row>
    <row r="12" spans="1:7">
      <c r="A12" s="4" t="s">
        <v>946</v>
      </c>
      <c r="F12" s="6" t="n">
        <v>323</v>
      </c>
    </row>
    <row r="13" spans="1:7">
      <c r="A13" s="4" t="s">
        <v>39</v>
      </c>
      <c r="F13" s="5" t="n">
        <v>113290</v>
      </c>
      <c r="G13" s="5" t="n">
        <v>152568</v>
      </c>
    </row>
    <row r="14" spans="1:7">
      <c r="A14" s="4" t="s">
        <v>947</v>
      </c>
    </row>
    <row r="15" spans="1:7">
      <c r="A15" s="3" t="s">
        <v>255</v>
      </c>
    </row>
    <row r="16" spans="1:7">
      <c r="A16" s="4" t="s">
        <v>948</v>
      </c>
      <c r="B16" s="6" t="n">
        <v>38</v>
      </c>
    </row>
    <row r="17" spans="1:7">
      <c r="A17" s="4" t="s">
        <v>949</v>
      </c>
      <c r="B17" s="6" t="n">
        <v>33</v>
      </c>
    </row>
    <row r="18" spans="1:7">
      <c r="A18" s="3" t="s">
        <v>950</v>
      </c>
    </row>
    <row r="19" spans="1:7">
      <c r="A19" s="4" t="s">
        <v>951</v>
      </c>
      <c r="B19" s="5" t="n">
        <v>11002</v>
      </c>
    </row>
    <row r="20" spans="1:7">
      <c r="A20" s="3" t="s">
        <v>944</v>
      </c>
    </row>
    <row r="21" spans="1:7">
      <c r="A21" s="4" t="s">
        <v>73</v>
      </c>
      <c r="B21" s="6" t="n">
        <v>9065</v>
      </c>
    </row>
    <row r="22" spans="1:7">
      <c r="A22" s="4" t="s">
        <v>945</v>
      </c>
      <c r="B22" s="6" t="n">
        <v>563</v>
      </c>
    </row>
    <row r="23" spans="1:7">
      <c r="A23" s="4" t="s">
        <v>946</v>
      </c>
      <c r="B23" s="6" t="n">
        <v>323</v>
      </c>
    </row>
    <row r="24" spans="1:7">
      <c r="A24" s="4" t="s">
        <v>919</v>
      </c>
      <c r="B24" s="6" t="n">
        <v>9951</v>
      </c>
    </row>
    <row r="25" spans="1:7">
      <c r="A25" s="4" t="s">
        <v>39</v>
      </c>
      <c r="B25" s="5" t="n">
        <v>1051</v>
      </c>
    </row>
    <row r="26" spans="1:7">
      <c r="A26" s="4" t="s">
        <v>952</v>
      </c>
    </row>
    <row r="27" spans="1:7">
      <c r="A27" s="3" t="s">
        <v>255</v>
      </c>
    </row>
    <row r="28" spans="1:7">
      <c r="A28" s="4" t="s">
        <v>948</v>
      </c>
      <c r="C28" s="6" t="n">
        <v>5</v>
      </c>
    </row>
    <row r="29" spans="1:7">
      <c r="A29" s="4" t="s">
        <v>932</v>
      </c>
      <c r="C29" s="5" t="n">
        <v>4821</v>
      </c>
    </row>
    <row r="30" spans="1:7">
      <c r="A30" s="4" t="s">
        <v>953</v>
      </c>
      <c r="C30" s="5" t="n">
        <v>296</v>
      </c>
    </row>
    <row r="31" spans="1:7">
      <c r="A31" s="4" t="s">
        <v>954</v>
      </c>
    </row>
    <row r="32" spans="1:7">
      <c r="A32" s="3" t="s">
        <v>255</v>
      </c>
    </row>
    <row r="33" spans="1:7">
      <c r="A33" s="4" t="s">
        <v>948</v>
      </c>
      <c r="B33" s="6" t="n">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490</v>
      </c>
      <c r="C1" s="2" t="s">
        <v>98</v>
      </c>
    </row>
    <row r="2" spans="1:3">
      <c r="A2" s="3" t="s">
        <v>956</v>
      </c>
    </row>
    <row r="3" spans="1:3">
      <c r="A3" s="4" t="s">
        <v>73</v>
      </c>
      <c r="C3" s="5" t="n">
        <v>6834</v>
      </c>
    </row>
    <row r="4" spans="1:3">
      <c r="A4" s="4" t="s">
        <v>945</v>
      </c>
      <c r="C4" s="6" t="n">
        <v>787</v>
      </c>
    </row>
    <row r="5" spans="1:3">
      <c r="A5" s="4" t="s">
        <v>957</v>
      </c>
      <c r="C5" s="6" t="n">
        <v>5982</v>
      </c>
    </row>
    <row r="6" spans="1:3">
      <c r="A6" s="4" t="s">
        <v>958</v>
      </c>
      <c r="C6" s="6" t="n">
        <v>-64</v>
      </c>
    </row>
    <row r="7" spans="1:3">
      <c r="A7" s="4" t="s">
        <v>212</v>
      </c>
      <c r="C7" s="5" t="n">
        <v>2537</v>
      </c>
    </row>
    <row r="8" spans="1:3">
      <c r="A8" s="4" t="s">
        <v>959</v>
      </c>
    </row>
    <row r="9" spans="1:3">
      <c r="A9" s="3" t="s">
        <v>960</v>
      </c>
    </row>
    <row r="10" spans="1:3">
      <c r="A10" s="4" t="s">
        <v>951</v>
      </c>
      <c r="B10" s="5" t="n">
        <v>11002</v>
      </c>
    </row>
    <row r="11" spans="1:3">
      <c r="A11" s="3" t="s">
        <v>956</v>
      </c>
    </row>
    <row r="12" spans="1:3">
      <c r="A12" s="4" t="s">
        <v>73</v>
      </c>
      <c r="B12" s="6" t="n">
        <v>6834</v>
      </c>
    </row>
    <row r="13" spans="1:3">
      <c r="A13" s="4" t="s">
        <v>945</v>
      </c>
      <c r="B13" s="6" t="n">
        <v>787</v>
      </c>
    </row>
    <row r="14" spans="1:3">
      <c r="A14" s="4" t="s">
        <v>957</v>
      </c>
      <c r="B14" s="6" t="n">
        <v>5982</v>
      </c>
    </row>
    <row r="15" spans="1:3">
      <c r="A15" s="4" t="s">
        <v>958</v>
      </c>
      <c r="B15" s="6" t="n">
        <v>-64</v>
      </c>
    </row>
    <row r="16" spans="1:3">
      <c r="A16" s="4" t="s">
        <v>961</v>
      </c>
      <c r="B16" s="6" t="n">
        <v>13539</v>
      </c>
    </row>
    <row r="17" spans="1:3">
      <c r="A17" s="4" t="s">
        <v>212</v>
      </c>
      <c r="B17" s="5" t="n">
        <v>25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3"/>
    <col customWidth="1" max="6" min="6" width="16"/>
    <col customWidth="1" max="7" min="7" width="16"/>
  </cols>
  <sheetData>
    <row r="1" spans="1:7">
      <c r="A1" s="1" t="s">
        <v>962</v>
      </c>
      <c r="B1" s="2" t="s">
        <v>95</v>
      </c>
      <c r="F1" s="2" t="s">
        <v>96</v>
      </c>
      <c r="G1" s="2" t="s">
        <v>1</v>
      </c>
    </row>
    <row r="2" spans="1:7">
      <c r="B2" s="2" t="s">
        <v>963</v>
      </c>
      <c r="C2" s="2" t="s">
        <v>964</v>
      </c>
      <c r="D2" s="2" t="s">
        <v>98</v>
      </c>
      <c r="E2" s="2" t="s">
        <v>965</v>
      </c>
      <c r="F2" s="2" t="s">
        <v>97</v>
      </c>
      <c r="G2" s="2" t="s">
        <v>2</v>
      </c>
    </row>
    <row r="3" spans="1:7">
      <c r="A3" s="4" t="s">
        <v>966</v>
      </c>
    </row>
    <row r="4" spans="1:7">
      <c r="A4" s="3" t="s">
        <v>967</v>
      </c>
    </row>
    <row r="5" spans="1:7">
      <c r="A5" s="4" t="s">
        <v>968</v>
      </c>
      <c r="F5" s="6" t="n">
        <v>2941746</v>
      </c>
    </row>
    <row r="6" spans="1:7">
      <c r="A6" s="4" t="s">
        <v>969</v>
      </c>
      <c r="F6" s="6" t="n">
        <v>1492167</v>
      </c>
    </row>
    <row r="7" spans="1:7">
      <c r="A7" s="4" t="s">
        <v>970</v>
      </c>
    </row>
    <row r="8" spans="1:7">
      <c r="A8" s="3" t="s">
        <v>967</v>
      </c>
    </row>
    <row r="9" spans="1:7">
      <c r="A9" s="4" t="s">
        <v>971</v>
      </c>
      <c r="G9" s="4" t="s">
        <v>972</v>
      </c>
    </row>
    <row r="10" spans="1:7">
      <c r="A10" s="4" t="s">
        <v>973</v>
      </c>
      <c r="E10" s="6" t="n">
        <v>1270106</v>
      </c>
    </row>
    <row r="11" spans="1:7">
      <c r="A11" s="4" t="s">
        <v>974</v>
      </c>
      <c r="B11" s="6" t="n">
        <v>80833</v>
      </c>
      <c r="C11" s="6" t="n">
        <v>80833</v>
      </c>
      <c r="D11" s="6" t="n">
        <v>20000</v>
      </c>
      <c r="E11" s="6" t="n">
        <v>1243299</v>
      </c>
      <c r="F11" s="6" t="n">
        <v>76559</v>
      </c>
    </row>
    <row r="12" spans="1:7">
      <c r="A12" s="4" t="s">
        <v>975</v>
      </c>
      <c r="B12" s="7" t="n">
        <v>2.25</v>
      </c>
      <c r="C12" s="7" t="n">
        <v>2.25</v>
      </c>
      <c r="D12" s="7" t="n">
        <v>2.25</v>
      </c>
      <c r="E12" s="7" t="n">
        <v>2.25</v>
      </c>
      <c r="F12" s="5" t="n">
        <v>1</v>
      </c>
    </row>
    <row r="13" spans="1:7">
      <c r="A13" s="4" t="s">
        <v>976</v>
      </c>
      <c r="B13" s="6" t="n">
        <v>3833</v>
      </c>
      <c r="C13" s="6" t="n">
        <v>3833</v>
      </c>
      <c r="D13" s="6" t="n">
        <v>6000</v>
      </c>
      <c r="E13" s="6" t="n">
        <v>1233499</v>
      </c>
    </row>
    <row r="14" spans="1:7">
      <c r="A14" s="4" t="s">
        <v>977</v>
      </c>
      <c r="E14" s="6" t="n">
        <v>9800</v>
      </c>
      <c r="F14" s="6" t="n">
        <v>1409191</v>
      </c>
    </row>
    <row r="15" spans="1:7">
      <c r="A15" s="4" t="s">
        <v>978</v>
      </c>
    </row>
    <row r="16" spans="1:7">
      <c r="A16" s="3" t="s">
        <v>967</v>
      </c>
    </row>
    <row r="17" spans="1:7">
      <c r="A17" s="4" t="s">
        <v>979</v>
      </c>
      <c r="G17" s="4" t="s">
        <v>980</v>
      </c>
    </row>
    <row r="18" spans="1:7">
      <c r="A18" s="4" t="s">
        <v>981</v>
      </c>
    </row>
    <row r="19" spans="1:7">
      <c r="A19" s="3" t="s">
        <v>967</v>
      </c>
    </row>
    <row r="20" spans="1:7">
      <c r="A20" s="4" t="s">
        <v>979</v>
      </c>
      <c r="G20" s="4" t="s">
        <v>48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s>
  <sheetData>
    <row r="1" spans="1:6">
      <c r="A1" s="1" t="s">
        <v>982</v>
      </c>
      <c r="B1" s="2" t="s">
        <v>97</v>
      </c>
      <c r="C1" s="2" t="s">
        <v>97</v>
      </c>
      <c r="D1" s="2" t="s">
        <v>2</v>
      </c>
      <c r="E1" s="2" t="s">
        <v>28</v>
      </c>
      <c r="F1" s="2" t="s">
        <v>98</v>
      </c>
    </row>
    <row r="2" spans="1:6">
      <c r="A2" s="3" t="s">
        <v>983</v>
      </c>
    </row>
    <row r="3" spans="1:6">
      <c r="A3" s="4" t="s">
        <v>984</v>
      </c>
      <c r="C3" s="5" t="n">
        <v>32</v>
      </c>
    </row>
    <row r="4" spans="1:6">
      <c r="A4" s="4" t="s">
        <v>985</v>
      </c>
      <c r="B4" s="5" t="n">
        <v>32</v>
      </c>
      <c r="C4" s="6" t="n">
        <v>32</v>
      </c>
    </row>
    <row r="5" spans="1:6">
      <c r="A5" s="4" t="s">
        <v>986</v>
      </c>
      <c r="B5" s="5" t="n">
        <v>66</v>
      </c>
      <c r="C5" s="6" t="n">
        <v>66</v>
      </c>
    </row>
    <row r="6" spans="1:6">
      <c r="A6" s="4" t="s">
        <v>987</v>
      </c>
      <c r="B6" s="4" t="s">
        <v>988</v>
      </c>
    </row>
    <row r="7" spans="1:6">
      <c r="A7" s="4" t="s">
        <v>65</v>
      </c>
    </row>
    <row r="8" spans="1:6">
      <c r="A8" s="3" t="s">
        <v>983</v>
      </c>
    </row>
    <row r="9" spans="1:6">
      <c r="A9" s="4" t="s">
        <v>984</v>
      </c>
      <c r="C9" s="6" t="n">
        <v>51</v>
      </c>
      <c r="E9" s="5" t="n">
        <v>1293</v>
      </c>
    </row>
    <row r="10" spans="1:6">
      <c r="A10" s="4" t="s">
        <v>985</v>
      </c>
      <c r="B10" s="5" t="n">
        <v>32</v>
      </c>
      <c r="C10" s="5" t="n">
        <v>32</v>
      </c>
      <c r="E10" s="5" t="n">
        <v>66</v>
      </c>
      <c r="F10" s="5" t="n">
        <v>42</v>
      </c>
    </row>
    <row r="11" spans="1:6">
      <c r="A11" s="4" t="s">
        <v>989</v>
      </c>
    </row>
    <row r="12" spans="1:6">
      <c r="A12" s="3" t="s">
        <v>990</v>
      </c>
    </row>
    <row r="13" spans="1:6">
      <c r="A13" s="4" t="s">
        <v>991</v>
      </c>
      <c r="D13" s="4" t="s">
        <v>992</v>
      </c>
      <c r="E13" s="4" t="s">
        <v>993</v>
      </c>
      <c r="F13" s="4" t="s">
        <v>994</v>
      </c>
    </row>
    <row r="14" spans="1:6">
      <c r="A14" s="4" t="s">
        <v>995</v>
      </c>
      <c r="D14" s="4" t="s">
        <v>996</v>
      </c>
      <c r="E14" s="4" t="s">
        <v>996</v>
      </c>
      <c r="F14" s="4" t="s">
        <v>996</v>
      </c>
    </row>
    <row r="15" spans="1:6">
      <c r="A15" s="4" t="s">
        <v>997</v>
      </c>
      <c r="D15" s="4" t="s">
        <v>998</v>
      </c>
      <c r="E15" s="4" t="s">
        <v>999</v>
      </c>
      <c r="F15" s="4" t="s">
        <v>1000</v>
      </c>
    </row>
    <row r="16" spans="1:6">
      <c r="A16" s="4" t="s">
        <v>741</v>
      </c>
      <c r="D16" s="4" t="s">
        <v>454</v>
      </c>
      <c r="E16" s="4" t="s">
        <v>486</v>
      </c>
      <c r="F16" s="4" t="s">
        <v>486</v>
      </c>
    </row>
    <row r="17" spans="1:6">
      <c r="A17" s="4" t="s">
        <v>1001</v>
      </c>
      <c r="E17" s="7" t="n">
        <v>2.25</v>
      </c>
      <c r="F17" s="7" t="n">
        <v>1.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7"/>
    <col customWidth="1" max="7" min="7" width="17"/>
  </cols>
  <sheetData>
    <row r="1" spans="1:7">
      <c r="A1" s="1" t="s">
        <v>1002</v>
      </c>
      <c r="B1" s="2" t="s">
        <v>95</v>
      </c>
      <c r="F1" s="2" t="s">
        <v>96</v>
      </c>
      <c r="G1" s="2" t="s">
        <v>1</v>
      </c>
    </row>
    <row r="2" spans="1:7">
      <c r="B2" s="2" t="s">
        <v>963</v>
      </c>
      <c r="C2" s="2" t="s">
        <v>964</v>
      </c>
      <c r="D2" s="2" t="s">
        <v>98</v>
      </c>
      <c r="E2" s="2" t="s">
        <v>965</v>
      </c>
      <c r="F2" s="2" t="s">
        <v>97</v>
      </c>
      <c r="G2" s="2" t="s">
        <v>28</v>
      </c>
    </row>
    <row r="3" spans="1:7">
      <c r="A3" s="3" t="s">
        <v>1003</v>
      </c>
    </row>
    <row r="4" spans="1:7">
      <c r="A4" s="4" t="s">
        <v>1004</v>
      </c>
      <c r="F4" s="6" t="n">
        <v>1332632</v>
      </c>
    </row>
    <row r="5" spans="1:7">
      <c r="A5" s="4" t="s">
        <v>974</v>
      </c>
      <c r="B5" s="6" t="n">
        <v>80833</v>
      </c>
      <c r="C5" s="6" t="n">
        <v>80833</v>
      </c>
      <c r="D5" s="6" t="n">
        <v>20000</v>
      </c>
      <c r="E5" s="6" t="n">
        <v>1243299</v>
      </c>
      <c r="F5" s="6" t="n">
        <v>76559</v>
      </c>
    </row>
    <row r="6" spans="1:7">
      <c r="A6" s="4" t="s">
        <v>1005</v>
      </c>
      <c r="F6" s="6" t="n">
        <v>1409191</v>
      </c>
      <c r="G6" s="6" t="n">
        <v>1332632</v>
      </c>
    </row>
    <row r="7" spans="1:7">
      <c r="A7" s="4" t="s">
        <v>1006</v>
      </c>
      <c r="F7" s="6" t="n">
        <v>1362969</v>
      </c>
    </row>
    <row r="8" spans="1:7">
      <c r="A8" s="4" t="s">
        <v>977</v>
      </c>
      <c r="E8" s="6" t="n">
        <v>9800</v>
      </c>
      <c r="F8" s="6" t="n">
        <v>1409191</v>
      </c>
    </row>
    <row r="9" spans="1:7">
      <c r="A9" s="3" t="s">
        <v>1007</v>
      </c>
    </row>
    <row r="10" spans="1:7">
      <c r="A10" s="4" t="s">
        <v>1008</v>
      </c>
      <c r="F10" s="7" t="n">
        <v>2.25</v>
      </c>
    </row>
    <row r="11" spans="1:7">
      <c r="A11" s="4" t="s">
        <v>975</v>
      </c>
      <c r="B11" s="7" t="n">
        <v>2.25</v>
      </c>
      <c r="C11" s="7" t="n">
        <v>2.25</v>
      </c>
      <c r="D11" s="7" t="n">
        <v>2.25</v>
      </c>
      <c r="E11" s="7" t="n">
        <v>2.25</v>
      </c>
      <c r="F11" s="6" t="n">
        <v>1</v>
      </c>
    </row>
    <row r="12" spans="1:7">
      <c r="A12" s="4" t="s">
        <v>1009</v>
      </c>
      <c r="F12" s="9" t="n">
        <v>2.18</v>
      </c>
      <c r="G12" s="7" t="n">
        <v>2.25</v>
      </c>
    </row>
    <row r="13" spans="1:7">
      <c r="A13" s="4" t="s">
        <v>1010</v>
      </c>
      <c r="F13" s="9" t="n">
        <v>2.18</v>
      </c>
    </row>
    <row r="14" spans="1:7">
      <c r="A14" s="4" t="s">
        <v>1011</v>
      </c>
      <c r="F14" s="7" t="n">
        <v>2.18</v>
      </c>
    </row>
    <row r="15" spans="1:7">
      <c r="A15" s="3" t="s">
        <v>1012</v>
      </c>
    </row>
    <row r="16" spans="1:7">
      <c r="A16" s="4" t="s">
        <v>1013</v>
      </c>
      <c r="F16" s="4" t="s">
        <v>1014</v>
      </c>
      <c r="G16" s="4" t="s">
        <v>1015</v>
      </c>
    </row>
    <row r="17" spans="1:7">
      <c r="A17" s="4" t="s">
        <v>1016</v>
      </c>
      <c r="F17" s="4" t="s">
        <v>1014</v>
      </c>
    </row>
    <row r="18" spans="1:7">
      <c r="A18" s="4" t="s">
        <v>1017</v>
      </c>
      <c r="F18" s="4" t="s">
        <v>1014</v>
      </c>
    </row>
    <row r="19" spans="1:7">
      <c r="A19" s="4" t="s">
        <v>1018</v>
      </c>
      <c r="F19" s="4" t="s">
        <v>1014</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9</v>
      </c>
      <c r="B1" s="2" t="s">
        <v>95</v>
      </c>
      <c r="C1" s="2" t="s">
        <v>96</v>
      </c>
    </row>
    <row r="2" spans="1:3">
      <c r="B2" s="2" t="s">
        <v>1020</v>
      </c>
      <c r="C2" s="2" t="s">
        <v>97</v>
      </c>
    </row>
    <row r="3" spans="1:3">
      <c r="A3" s="4" t="s">
        <v>1021</v>
      </c>
    </row>
    <row r="4" spans="1:3">
      <c r="A4" s="3" t="s">
        <v>1003</v>
      </c>
    </row>
    <row r="5" spans="1:3">
      <c r="A5" s="4" t="s">
        <v>1004</v>
      </c>
      <c r="C5" s="6" t="n">
        <v>40388</v>
      </c>
    </row>
    <row r="6" spans="1:3">
      <c r="A6" s="4" t="s">
        <v>974</v>
      </c>
      <c r="C6" s="6" t="n">
        <v>0</v>
      </c>
    </row>
    <row r="7" spans="1:3">
      <c r="A7" s="4" t="s">
        <v>1022</v>
      </c>
      <c r="B7" s="6" t="n">
        <v>8484</v>
      </c>
    </row>
    <row r="8" spans="1:3">
      <c r="A8" s="4" t="s">
        <v>1005</v>
      </c>
      <c r="C8" s="6" t="n">
        <v>40388</v>
      </c>
    </row>
    <row r="9" spans="1:3">
      <c r="A9" s="4" t="s">
        <v>1006</v>
      </c>
      <c r="C9" s="6" t="n">
        <v>40388</v>
      </c>
    </row>
    <row r="10" spans="1:3">
      <c r="A10" s="4" t="s">
        <v>977</v>
      </c>
      <c r="C10" s="6" t="n">
        <v>40388</v>
      </c>
    </row>
    <row r="11" spans="1:3">
      <c r="A11" s="3" t="s">
        <v>1007</v>
      </c>
    </row>
    <row r="12" spans="1:3">
      <c r="A12" s="4" t="s">
        <v>1008</v>
      </c>
      <c r="C12" s="7" t="n">
        <v>11.3</v>
      </c>
    </row>
    <row r="13" spans="1:3">
      <c r="A13" s="4" t="s">
        <v>975</v>
      </c>
      <c r="C13" s="6" t="n">
        <v>0</v>
      </c>
    </row>
    <row r="14" spans="1:3">
      <c r="A14" s="4" t="s">
        <v>1009</v>
      </c>
      <c r="C14" s="9" t="n">
        <v>11.3</v>
      </c>
    </row>
    <row r="15" spans="1:3">
      <c r="A15" s="4" t="s">
        <v>1010</v>
      </c>
      <c r="C15" s="9" t="n">
        <v>11.3</v>
      </c>
    </row>
    <row r="16" spans="1:3">
      <c r="A16" s="4" t="s">
        <v>1011</v>
      </c>
      <c r="C16" s="7" t="n">
        <v>11.3</v>
      </c>
    </row>
    <row r="17" spans="1:3">
      <c r="A17" s="4" t="s">
        <v>970</v>
      </c>
    </row>
    <row r="18" spans="1:3">
      <c r="A18" s="3" t="s">
        <v>967</v>
      </c>
    </row>
    <row r="19" spans="1:3">
      <c r="A19" s="4" t="s">
        <v>1023</v>
      </c>
      <c r="C19" s="6" t="n">
        <v>46222</v>
      </c>
    </row>
    <row r="20" spans="1:3">
      <c r="A20" s="4" t="s">
        <v>1024</v>
      </c>
      <c r="C20" s="7" t="n">
        <v>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5</v>
      </c>
      <c r="B1" s="2" t="s">
        <v>95</v>
      </c>
      <c r="C1" s="2" t="s">
        <v>1</v>
      </c>
    </row>
    <row r="2" spans="1:3">
      <c r="B2" s="2" t="s">
        <v>2</v>
      </c>
      <c r="C2" s="2" t="s">
        <v>28</v>
      </c>
    </row>
    <row r="3" spans="1:3">
      <c r="A3" s="3" t="s">
        <v>244</v>
      </c>
    </row>
    <row r="4" spans="1:3">
      <c r="A4" s="4" t="s">
        <v>1026</v>
      </c>
      <c r="B4" s="5" t="n">
        <v>0</v>
      </c>
      <c r="C4" s="5" t="n">
        <v>0</v>
      </c>
    </row>
    <row r="5" spans="1:3">
      <c r="A5" s="4" t="s">
        <v>1027</v>
      </c>
      <c r="B5" s="4" t="s">
        <v>1028</v>
      </c>
      <c r="C5" s="4" t="s">
        <v>672</v>
      </c>
    </row>
    <row r="6" spans="1:3">
      <c r="A6" s="4" t="s">
        <v>1029</v>
      </c>
      <c r="C6" s="5" t="n">
        <v>3200</v>
      </c>
    </row>
    <row r="7" spans="1:3">
      <c r="A7" s="3" t="s">
        <v>1030</v>
      </c>
    </row>
    <row r="8" spans="1:3">
      <c r="A8" s="4" t="s">
        <v>1031</v>
      </c>
      <c r="B8" s="5" t="n">
        <v>6698</v>
      </c>
      <c r="C8" s="6" t="n">
        <v>6811</v>
      </c>
    </row>
    <row r="9" spans="1:3">
      <c r="A9" s="4" t="s">
        <v>39</v>
      </c>
      <c r="B9" s="6" t="n">
        <v>16967</v>
      </c>
      <c r="C9" s="6" t="n">
        <v>31190</v>
      </c>
    </row>
    <row r="10" spans="1:3">
      <c r="A10" s="4" t="s">
        <v>1032</v>
      </c>
      <c r="B10" s="6" t="n">
        <v>131</v>
      </c>
      <c r="C10" s="6" t="n">
        <v>111</v>
      </c>
    </row>
    <row r="11" spans="1:3">
      <c r="A11" s="4" t="s">
        <v>1033</v>
      </c>
      <c r="B11" s="6" t="n">
        <v>5643</v>
      </c>
    </row>
    <row r="12" spans="1:3">
      <c r="A12" s="4" t="s">
        <v>1034</v>
      </c>
      <c r="C12" s="6" t="n">
        <v>3772</v>
      </c>
    </row>
    <row r="13" spans="1:3">
      <c r="A13" s="4" t="s">
        <v>1035</v>
      </c>
      <c r="C13" s="6" t="n">
        <v>1132</v>
      </c>
    </row>
    <row r="14" spans="1:3">
      <c r="A14" s="4" t="s">
        <v>196</v>
      </c>
      <c r="C14" s="6" t="n">
        <v>2441</v>
      </c>
    </row>
    <row r="15" spans="1:3">
      <c r="A15" s="4" t="s">
        <v>48</v>
      </c>
      <c r="B15" s="6" t="n">
        <v>2234</v>
      </c>
      <c r="C15" s="6" t="n">
        <v>2291</v>
      </c>
    </row>
    <row r="16" spans="1:3">
      <c r="A16" s="4" t="s">
        <v>283</v>
      </c>
      <c r="B16" s="6" t="n">
        <v>171</v>
      </c>
      <c r="C16" s="6" t="n">
        <v>229</v>
      </c>
    </row>
    <row r="17" spans="1:3">
      <c r="A17" s="4" t="s">
        <v>1036</v>
      </c>
      <c r="B17" s="6" t="n">
        <v>11</v>
      </c>
      <c r="C17" s="6" t="n">
        <v>45</v>
      </c>
    </row>
    <row r="18" spans="1:3">
      <c r="A18" s="4" t="s">
        <v>1037</v>
      </c>
      <c r="B18" s="6" t="n">
        <v>30834</v>
      </c>
      <c r="C18" s="6" t="n">
        <v>22456</v>
      </c>
    </row>
    <row r="19" spans="1:3">
      <c r="A19" s="4" t="s">
        <v>1038</v>
      </c>
      <c r="B19" s="6" t="n">
        <v>1418</v>
      </c>
      <c r="C19" s="6" t="n">
        <v>1418</v>
      </c>
    </row>
    <row r="20" spans="1:3">
      <c r="A20" s="4" t="s">
        <v>1039</v>
      </c>
      <c r="B20" s="6" t="n">
        <v>-52821</v>
      </c>
      <c r="C20" s="6" t="n">
        <v>-71896</v>
      </c>
    </row>
    <row r="21" spans="1:3">
      <c r="A21" s="4" t="s">
        <v>141</v>
      </c>
      <c r="B21" s="6" t="n">
        <v>5643</v>
      </c>
    </row>
    <row r="22" spans="1:3">
      <c r="A22" s="3" t="s">
        <v>1040</v>
      </c>
    </row>
    <row r="23" spans="1:3">
      <c r="A23" s="4" t="s">
        <v>141</v>
      </c>
      <c r="B23" s="5" t="n">
        <v>5643</v>
      </c>
      <c r="C23"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1</v>
      </c>
      <c r="B1" s="2" t="s">
        <v>2</v>
      </c>
      <c r="C1" s="2" t="s">
        <v>28</v>
      </c>
    </row>
    <row r="2" spans="1:3">
      <c r="A2" s="3" t="s">
        <v>1042</v>
      </c>
    </row>
    <row r="3" spans="1:3">
      <c r="A3" s="4" t="s">
        <v>1043</v>
      </c>
      <c r="B3" s="5" t="n">
        <v>60837</v>
      </c>
      <c r="C3" s="5" t="n">
        <v>71896</v>
      </c>
    </row>
    <row r="4" spans="1:3">
      <c r="A4" s="4" t="s">
        <v>1039</v>
      </c>
      <c r="B4" s="6" t="n">
        <v>55194</v>
      </c>
      <c r="C4" s="6" t="n">
        <v>71896</v>
      </c>
    </row>
    <row r="5" spans="1:3">
      <c r="A5" s="4" t="s">
        <v>1044</v>
      </c>
      <c r="B5" s="6" t="n">
        <v>0</v>
      </c>
    </row>
    <row r="6" spans="1:3">
      <c r="A6" s="4" t="s">
        <v>1045</v>
      </c>
      <c r="B6" s="6" t="n">
        <v>105046</v>
      </c>
    </row>
    <row r="7" spans="1:3">
      <c r="A7" s="4" t="s">
        <v>1046</v>
      </c>
      <c r="B7" s="6" t="n">
        <v>7105</v>
      </c>
    </row>
    <row r="8" spans="1:3">
      <c r="A8" s="4" t="s">
        <v>1047</v>
      </c>
    </row>
    <row r="9" spans="1:3">
      <c r="A9" s="3" t="s">
        <v>1042</v>
      </c>
    </row>
    <row r="10" spans="1:3">
      <c r="A10" s="4" t="s">
        <v>1044</v>
      </c>
      <c r="B10" s="5" t="n">
        <v>112151</v>
      </c>
      <c r="C10" s="5" t="n">
        <v>905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48</v>
      </c>
      <c r="B1" s="2" t="s">
        <v>95</v>
      </c>
      <c r="C1" s="2" t="s">
        <v>96</v>
      </c>
      <c r="D1" s="2" t="s">
        <v>1</v>
      </c>
    </row>
    <row r="2" spans="1:5">
      <c r="B2" s="2" t="s">
        <v>2</v>
      </c>
      <c r="C2" s="2" t="s">
        <v>97</v>
      </c>
      <c r="D2" s="2" t="s">
        <v>28</v>
      </c>
      <c r="E2" s="2" t="s">
        <v>98</v>
      </c>
    </row>
    <row r="3" spans="1:5">
      <c r="A3" s="3" t="s">
        <v>1049</v>
      </c>
    </row>
    <row r="4" spans="1:5">
      <c r="A4" s="4" t="s">
        <v>1050</v>
      </c>
      <c r="B4" s="5" t="n">
        <v>2</v>
      </c>
    </row>
    <row r="5" spans="1:5">
      <c r="A5" s="4" t="s">
        <v>1051</v>
      </c>
      <c r="B5" s="5" t="n">
        <v>2</v>
      </c>
    </row>
    <row r="6" spans="1:5">
      <c r="A6" s="4" t="s">
        <v>65</v>
      </c>
    </row>
    <row r="7" spans="1:5">
      <c r="A7" s="3" t="s">
        <v>1049</v>
      </c>
    </row>
    <row r="8" spans="1:5">
      <c r="A8" s="4" t="s">
        <v>1050</v>
      </c>
      <c r="C8" s="5" t="n">
        <v>39</v>
      </c>
      <c r="D8" s="5" t="n">
        <v>-12</v>
      </c>
      <c r="E8" s="5" t="n">
        <v>1419</v>
      </c>
    </row>
    <row r="9" spans="1:5">
      <c r="A9" s="4" t="s">
        <v>1052</v>
      </c>
      <c r="D9" s="6" t="n">
        <v>-9609</v>
      </c>
      <c r="E9" s="6" t="n">
        <v>14773</v>
      </c>
    </row>
    <row r="10" spans="1:5">
      <c r="A10" s="4" t="s">
        <v>1051</v>
      </c>
      <c r="C10" s="5" t="n">
        <v>39</v>
      </c>
      <c r="D10" s="5" t="n">
        <v>-9621</v>
      </c>
      <c r="E10" s="5" t="n">
        <v>16192</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53</v>
      </c>
      <c r="B1" s="2" t="s">
        <v>95</v>
      </c>
      <c r="C1" s="2" t="s">
        <v>96</v>
      </c>
      <c r="D1" s="2" t="s">
        <v>1</v>
      </c>
    </row>
    <row r="2" spans="1:5">
      <c r="B2" s="2" t="s">
        <v>2</v>
      </c>
      <c r="C2" s="2" t="s">
        <v>97</v>
      </c>
      <c r="D2" s="2" t="s">
        <v>28</v>
      </c>
      <c r="E2" s="2" t="s">
        <v>98</v>
      </c>
    </row>
    <row r="3" spans="1:5">
      <c r="A3" s="3" t="s">
        <v>1054</v>
      </c>
    </row>
    <row r="4" spans="1:5">
      <c r="A4" s="4" t="s">
        <v>1027</v>
      </c>
      <c r="B4" s="4" t="s">
        <v>1028</v>
      </c>
      <c r="D4" s="4" t="s">
        <v>672</v>
      </c>
    </row>
    <row r="5" spans="1:5">
      <c r="A5" s="4" t="s">
        <v>1055</v>
      </c>
      <c r="B5" s="5" t="n">
        <v>266</v>
      </c>
    </row>
    <row r="6" spans="1:5">
      <c r="A6" s="3" t="s">
        <v>1056</v>
      </c>
    </row>
    <row r="7" spans="1:5">
      <c r="A7" s="4" t="s">
        <v>1057</v>
      </c>
      <c r="B7" s="6" t="n">
        <v>-480</v>
      </c>
    </row>
    <row r="8" spans="1:5">
      <c r="A8" s="4" t="s">
        <v>1039</v>
      </c>
      <c r="B8" s="6" t="n">
        <v>-2018</v>
      </c>
    </row>
    <row r="9" spans="1:5">
      <c r="A9" s="4" t="s">
        <v>1058</v>
      </c>
      <c r="B9" s="6" t="n">
        <v>-1393</v>
      </c>
    </row>
    <row r="10" spans="1:5">
      <c r="A10" s="4" t="s">
        <v>1059</v>
      </c>
      <c r="B10" s="6" t="n">
        <v>3627</v>
      </c>
    </row>
    <row r="11" spans="1:5">
      <c r="A11" s="4" t="s">
        <v>1051</v>
      </c>
      <c r="B11" s="5" t="n">
        <v>2</v>
      </c>
    </row>
    <row r="12" spans="1:5">
      <c r="A12" s="4" t="s">
        <v>65</v>
      </c>
    </row>
    <row r="13" spans="1:5">
      <c r="A13" s="3" t="s">
        <v>1054</v>
      </c>
    </row>
    <row r="14" spans="1:5">
      <c r="A14" s="4" t="s">
        <v>1027</v>
      </c>
      <c r="D14" s="4" t="s">
        <v>672</v>
      </c>
      <c r="E14" s="4" t="s">
        <v>672</v>
      </c>
    </row>
    <row r="15" spans="1:5">
      <c r="A15" s="4" t="s">
        <v>1055</v>
      </c>
      <c r="C15" s="5" t="n">
        <v>-10764</v>
      </c>
      <c r="D15" s="5" t="n">
        <v>-66680</v>
      </c>
      <c r="E15" s="5" t="n">
        <v>5126</v>
      </c>
    </row>
    <row r="16" spans="1:5">
      <c r="A16" s="3" t="s">
        <v>1056</v>
      </c>
    </row>
    <row r="17" spans="1:5">
      <c r="A17" s="4" t="s">
        <v>1057</v>
      </c>
      <c r="C17" s="6" t="n">
        <v>-800</v>
      </c>
      <c r="D17" s="6" t="n">
        <v>2552</v>
      </c>
      <c r="E17" s="6" t="n">
        <v>1685</v>
      </c>
    </row>
    <row r="18" spans="1:5">
      <c r="A18" s="4" t="s">
        <v>1060</v>
      </c>
      <c r="C18" s="6" t="n">
        <v>-8</v>
      </c>
      <c r="D18" s="6" t="n">
        <v>-8</v>
      </c>
      <c r="E18" s="6" t="n">
        <v>-115</v>
      </c>
    </row>
    <row r="19" spans="1:5">
      <c r="A19" s="4" t="s">
        <v>1061</v>
      </c>
      <c r="E19" s="6" t="n">
        <v>-547</v>
      </c>
    </row>
    <row r="20" spans="1:5">
      <c r="A20" s="4" t="s">
        <v>129</v>
      </c>
      <c r="D20" s="6" t="n">
        <v>5846</v>
      </c>
      <c r="E20" s="6" t="n">
        <v>1488</v>
      </c>
    </row>
    <row r="21" spans="1:5">
      <c r="A21" s="4" t="s">
        <v>1062</v>
      </c>
      <c r="C21" s="6" t="n">
        <v>1458</v>
      </c>
    </row>
    <row r="22" spans="1:5">
      <c r="A22" s="4" t="s">
        <v>1063</v>
      </c>
      <c r="C22" s="6" t="n">
        <v>11217</v>
      </c>
    </row>
    <row r="23" spans="1:5">
      <c r="A23" s="4" t="s">
        <v>1064</v>
      </c>
      <c r="C23" s="6" t="n">
        <v>2275</v>
      </c>
    </row>
    <row r="24" spans="1:5">
      <c r="A24" s="4" t="s">
        <v>1039</v>
      </c>
      <c r="C24" s="6" t="n">
        <v>-1414</v>
      </c>
      <c r="D24" s="6" t="n">
        <v>23130</v>
      </c>
      <c r="E24" s="6" t="n">
        <v>8450</v>
      </c>
    </row>
    <row r="25" spans="1:5">
      <c r="A25" s="4" t="s">
        <v>1065</v>
      </c>
      <c r="D25" s="6" t="n">
        <v>27549</v>
      </c>
    </row>
    <row r="26" spans="1:5">
      <c r="A26" s="4" t="s">
        <v>1059</v>
      </c>
      <c r="C26" s="6" t="n">
        <v>-1925</v>
      </c>
      <c r="D26" s="6" t="n">
        <v>-2010</v>
      </c>
      <c r="E26" s="6" t="n">
        <v>105</v>
      </c>
    </row>
    <row r="27" spans="1:5">
      <c r="A27" s="4" t="s">
        <v>1051</v>
      </c>
      <c r="C27" s="5" t="n">
        <v>39</v>
      </c>
      <c r="D27" s="5" t="n">
        <v>-9621</v>
      </c>
      <c r="E27" s="5" t="n">
        <v>16192</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5"/>
    <col customWidth="1" max="5" min="5" width="21"/>
    <col customWidth="1" max="6" min="6" width="21"/>
    <col customWidth="1" max="7" min="7" width="21"/>
  </cols>
  <sheetData>
    <row r="1" spans="1:7">
      <c r="A1" s="1" t="s">
        <v>1066</v>
      </c>
      <c r="B1" s="2" t="s">
        <v>95</v>
      </c>
      <c r="C1" s="2" t="s">
        <v>96</v>
      </c>
      <c r="D1" s="2" t="s">
        <v>1</v>
      </c>
    </row>
    <row r="2" spans="1:7">
      <c r="B2" s="2" t="s">
        <v>423</v>
      </c>
      <c r="C2" s="2" t="s">
        <v>424</v>
      </c>
      <c r="D2" s="2" t="s">
        <v>858</v>
      </c>
      <c r="E2" s="2" t="s">
        <v>425</v>
      </c>
      <c r="F2" s="2" t="s">
        <v>426</v>
      </c>
      <c r="G2" s="2" t="s">
        <v>943</v>
      </c>
    </row>
    <row r="3" spans="1:7">
      <c r="A3" s="3" t="s">
        <v>1067</v>
      </c>
    </row>
    <row r="4" spans="1:7">
      <c r="A4" s="4" t="s">
        <v>427</v>
      </c>
      <c r="D4" s="6" t="n">
        <v>2</v>
      </c>
    </row>
    <row r="5" spans="1:7">
      <c r="A5" s="4" t="s">
        <v>1068</v>
      </c>
      <c r="B5" s="5" t="n">
        <v>237222</v>
      </c>
      <c r="D5" s="5" t="n">
        <v>237222</v>
      </c>
    </row>
    <row r="6" spans="1:7">
      <c r="A6" s="4" t="s">
        <v>39</v>
      </c>
      <c r="B6" s="6" t="n">
        <v>11288</v>
      </c>
      <c r="C6" s="5" t="n">
        <v>11288</v>
      </c>
      <c r="D6" s="6" t="n">
        <v>11288</v>
      </c>
    </row>
    <row r="7" spans="1:7">
      <c r="A7" s="4" t="s">
        <v>1069</v>
      </c>
      <c r="B7" s="6" t="n">
        <v>3136</v>
      </c>
      <c r="D7" s="6" t="n">
        <v>3136</v>
      </c>
    </row>
    <row r="8" spans="1:7">
      <c r="A8" s="4" t="s">
        <v>100</v>
      </c>
      <c r="B8" s="5" t="n">
        <v>18980</v>
      </c>
    </row>
    <row r="9" spans="1:7">
      <c r="A9" s="4" t="s">
        <v>1070</v>
      </c>
      <c r="B9" s="4" t="s">
        <v>402</v>
      </c>
    </row>
    <row r="10" spans="1:7">
      <c r="A10" s="4" t="s">
        <v>103</v>
      </c>
      <c r="B10" s="5" t="n">
        <v>3113</v>
      </c>
    </row>
    <row r="11" spans="1:7">
      <c r="A11" s="4" t="s">
        <v>1071</v>
      </c>
      <c r="B11" s="4" t="s">
        <v>1072</v>
      </c>
    </row>
    <row r="12" spans="1:7">
      <c r="A12" s="4" t="s">
        <v>1073</v>
      </c>
      <c r="B12" s="5" t="n">
        <v>7341</v>
      </c>
    </row>
    <row r="13" spans="1:7">
      <c r="A13" s="4" t="s">
        <v>1074</v>
      </c>
      <c r="B13" s="4" t="s">
        <v>1075</v>
      </c>
    </row>
    <row r="14" spans="1:7">
      <c r="A14" s="4" t="s">
        <v>1076</v>
      </c>
      <c r="B14" s="5" t="n">
        <v>8526</v>
      </c>
    </row>
    <row r="15" spans="1:7">
      <c r="A15" s="4" t="s">
        <v>1077</v>
      </c>
      <c r="B15" s="4" t="s">
        <v>1078</v>
      </c>
    </row>
    <row r="16" spans="1:7">
      <c r="A16" s="4" t="s">
        <v>1079</v>
      </c>
      <c r="B16" s="5" t="n">
        <v>2414</v>
      </c>
    </row>
    <row r="17" spans="1:7">
      <c r="A17" s="4" t="s">
        <v>1080</v>
      </c>
      <c r="B17" s="4" t="s">
        <v>1081</v>
      </c>
    </row>
    <row r="18" spans="1:7">
      <c r="A18" s="4" t="s">
        <v>1082</v>
      </c>
      <c r="B18" s="5" t="n">
        <v>867</v>
      </c>
    </row>
    <row r="19" spans="1:7">
      <c r="A19" s="4" t="s">
        <v>1083</v>
      </c>
      <c r="B19" s="4" t="s">
        <v>1084</v>
      </c>
    </row>
    <row r="20" spans="1:7">
      <c r="A20" s="4" t="s">
        <v>1085</v>
      </c>
      <c r="B20" s="5" t="n">
        <v>3607</v>
      </c>
    </row>
    <row r="21" spans="1:7">
      <c r="A21" s="4" t="s">
        <v>1086</v>
      </c>
      <c r="B21" s="4" t="s">
        <v>1087</v>
      </c>
    </row>
    <row r="22" spans="1:7">
      <c r="A22" s="4" t="s">
        <v>114</v>
      </c>
      <c r="B22" s="5" t="n">
        <v>1638</v>
      </c>
    </row>
    <row r="23" spans="1:7">
      <c r="A23" s="4" t="s">
        <v>1088</v>
      </c>
      <c r="B23" s="4" t="s">
        <v>1089</v>
      </c>
    </row>
    <row r="24" spans="1:7">
      <c r="A24" s="4" t="s">
        <v>1090</v>
      </c>
    </row>
    <row r="25" spans="1:7">
      <c r="A25" s="3" t="s">
        <v>1067</v>
      </c>
    </row>
    <row r="26" spans="1:7">
      <c r="A26" s="4" t="s">
        <v>1085</v>
      </c>
      <c r="B26" s="5" t="n">
        <v>3607</v>
      </c>
    </row>
    <row r="27" spans="1:7">
      <c r="A27" s="4" t="s">
        <v>114</v>
      </c>
      <c r="B27" s="6" t="n">
        <v>-3607</v>
      </c>
    </row>
    <row r="28" spans="1:7">
      <c r="A28" s="4" t="s">
        <v>1091</v>
      </c>
    </row>
    <row r="29" spans="1:7">
      <c r="A29" s="3" t="s">
        <v>1067</v>
      </c>
    </row>
    <row r="30" spans="1:7">
      <c r="A30" s="4" t="s">
        <v>100</v>
      </c>
      <c r="B30" s="6" t="n">
        <v>0</v>
      </c>
    </row>
    <row r="31" spans="1:7">
      <c r="A31" s="4" t="s">
        <v>709</v>
      </c>
    </row>
    <row r="32" spans="1:7">
      <c r="A32" s="3" t="s">
        <v>1067</v>
      </c>
    </row>
    <row r="33" spans="1:7">
      <c r="A33" s="4" t="s">
        <v>1068</v>
      </c>
      <c r="B33" s="6" t="n">
        <v>212772</v>
      </c>
      <c r="D33" s="6" t="n">
        <v>212772</v>
      </c>
    </row>
    <row r="34" spans="1:7">
      <c r="A34" s="4" t="s">
        <v>39</v>
      </c>
      <c r="B34" s="6" t="n">
        <v>11288</v>
      </c>
      <c r="D34" s="6" t="n">
        <v>11288</v>
      </c>
    </row>
    <row r="35" spans="1:7">
      <c r="A35" s="4" t="s">
        <v>1069</v>
      </c>
      <c r="B35" s="6" t="n">
        <v>2921</v>
      </c>
      <c r="D35" s="6" t="n">
        <v>2921</v>
      </c>
    </row>
    <row r="36" spans="1:7">
      <c r="A36" s="4" t="s">
        <v>100</v>
      </c>
      <c r="B36" s="5" t="n">
        <v>16556</v>
      </c>
    </row>
    <row r="37" spans="1:7">
      <c r="A37" s="4" t="s">
        <v>1070</v>
      </c>
      <c r="B37" s="4" t="s">
        <v>402</v>
      </c>
    </row>
    <row r="38" spans="1:7">
      <c r="A38" s="4" t="s">
        <v>103</v>
      </c>
      <c r="B38" s="5" t="n">
        <v>2659</v>
      </c>
    </row>
    <row r="39" spans="1:7">
      <c r="A39" s="4" t="s">
        <v>1071</v>
      </c>
      <c r="B39" s="4" t="s">
        <v>1092</v>
      </c>
    </row>
    <row r="40" spans="1:7">
      <c r="A40" s="4" t="s">
        <v>1073</v>
      </c>
      <c r="B40" s="5" t="n">
        <v>7151</v>
      </c>
    </row>
    <row r="41" spans="1:7">
      <c r="A41" s="4" t="s">
        <v>1074</v>
      </c>
      <c r="B41" s="4" t="s">
        <v>1093</v>
      </c>
    </row>
    <row r="42" spans="1:7">
      <c r="A42" s="4" t="s">
        <v>1076</v>
      </c>
      <c r="B42" s="5" t="n">
        <v>6746</v>
      </c>
    </row>
    <row r="43" spans="1:7">
      <c r="A43" s="4" t="s">
        <v>1077</v>
      </c>
      <c r="B43" s="4" t="s">
        <v>1094</v>
      </c>
    </row>
    <row r="44" spans="1:7">
      <c r="A44" s="4" t="s">
        <v>1079</v>
      </c>
      <c r="B44" s="5" t="n">
        <v>1288</v>
      </c>
    </row>
    <row r="45" spans="1:7">
      <c r="A45" s="4" t="s">
        <v>1080</v>
      </c>
      <c r="B45" s="4" t="s">
        <v>1095</v>
      </c>
    </row>
    <row r="46" spans="1:7">
      <c r="A46" s="4" t="s">
        <v>1082</v>
      </c>
      <c r="B46" s="5" t="n">
        <v>849</v>
      </c>
    </row>
    <row r="47" spans="1:7">
      <c r="A47" s="4" t="s">
        <v>1083</v>
      </c>
      <c r="B47" s="4" t="s">
        <v>1096</v>
      </c>
    </row>
    <row r="48" spans="1:7">
      <c r="A48" s="4" t="s">
        <v>114</v>
      </c>
      <c r="B48" s="5" t="n">
        <v>4609</v>
      </c>
    </row>
    <row r="49" spans="1:7">
      <c r="A49" s="4" t="s">
        <v>1088</v>
      </c>
      <c r="B49" s="4" t="s">
        <v>1097</v>
      </c>
    </row>
    <row r="50" spans="1:7">
      <c r="A50" s="4" t="s">
        <v>1098</v>
      </c>
    </row>
    <row r="51" spans="1:7">
      <c r="A51" s="3" t="s">
        <v>1067</v>
      </c>
    </row>
    <row r="52" spans="1:7">
      <c r="A52" s="4" t="s">
        <v>1068</v>
      </c>
      <c r="B52" s="5" t="n">
        <v>24450</v>
      </c>
      <c r="D52" s="6" t="n">
        <v>24450</v>
      </c>
    </row>
    <row r="53" spans="1:7">
      <c r="A53" s="4" t="s">
        <v>1069</v>
      </c>
      <c r="B53" s="6" t="n">
        <v>215</v>
      </c>
      <c r="D53" s="5" t="n">
        <v>215</v>
      </c>
    </row>
    <row r="54" spans="1:7">
      <c r="A54" s="4" t="s">
        <v>100</v>
      </c>
      <c r="B54" s="5" t="n">
        <v>2424</v>
      </c>
    </row>
    <row r="55" spans="1:7">
      <c r="A55" s="4" t="s">
        <v>1070</v>
      </c>
      <c r="B55" s="4" t="s">
        <v>402</v>
      </c>
    </row>
    <row r="56" spans="1:7">
      <c r="A56" s="4" t="s">
        <v>103</v>
      </c>
      <c r="B56" s="5" t="n">
        <v>454</v>
      </c>
    </row>
    <row r="57" spans="1:7">
      <c r="A57" s="4" t="s">
        <v>1071</v>
      </c>
      <c r="B57" s="4" t="s">
        <v>1099</v>
      </c>
    </row>
    <row r="58" spans="1:7">
      <c r="A58" s="4" t="s">
        <v>1073</v>
      </c>
      <c r="B58" s="5" t="n">
        <v>190</v>
      </c>
    </row>
    <row r="59" spans="1:7">
      <c r="A59" s="4" t="s">
        <v>1074</v>
      </c>
      <c r="B59" s="4" t="s">
        <v>1095</v>
      </c>
    </row>
    <row r="60" spans="1:7">
      <c r="A60" s="4" t="s">
        <v>1076</v>
      </c>
      <c r="B60" s="5" t="n">
        <v>1780</v>
      </c>
    </row>
    <row r="61" spans="1:7">
      <c r="A61" s="4" t="s">
        <v>1077</v>
      </c>
      <c r="B61" s="4" t="s">
        <v>1100</v>
      </c>
    </row>
    <row r="62" spans="1:7">
      <c r="A62" s="4" t="s">
        <v>1079</v>
      </c>
      <c r="B62" s="5" t="n">
        <v>1126</v>
      </c>
    </row>
    <row r="63" spans="1:7">
      <c r="A63" s="4" t="s">
        <v>1080</v>
      </c>
      <c r="B63" s="4" t="s">
        <v>1101</v>
      </c>
    </row>
    <row r="64" spans="1:7">
      <c r="A64" s="4" t="s">
        <v>1082</v>
      </c>
      <c r="B64" s="5" t="n">
        <v>18</v>
      </c>
    </row>
    <row r="65" spans="1:7">
      <c r="A65" s="4" t="s">
        <v>1083</v>
      </c>
      <c r="B65" s="4" t="s">
        <v>625</v>
      </c>
    </row>
    <row r="66" spans="1:7">
      <c r="A66" s="4" t="s">
        <v>114</v>
      </c>
      <c r="B66" s="5" t="n">
        <v>636</v>
      </c>
    </row>
    <row r="67" spans="1:7">
      <c r="A67" s="4" t="s">
        <v>1088</v>
      </c>
      <c r="B67" s="4" t="s">
        <v>1102</v>
      </c>
    </row>
    <row r="68" spans="1:7">
      <c r="A68" s="4" t="s">
        <v>65</v>
      </c>
    </row>
    <row r="69" spans="1:7">
      <c r="A69" s="3" t="s">
        <v>1067</v>
      </c>
    </row>
    <row r="70" spans="1:7">
      <c r="A70" s="4" t="s">
        <v>1068</v>
      </c>
      <c r="E70" s="5" t="n">
        <v>212406</v>
      </c>
    </row>
    <row r="71" spans="1:7">
      <c r="A71" s="4" t="s">
        <v>39</v>
      </c>
      <c r="F71" s="5" t="n">
        <v>113290</v>
      </c>
      <c r="G71" s="5" t="n">
        <v>152568</v>
      </c>
    </row>
    <row r="72" spans="1:7">
      <c r="A72" s="4" t="s">
        <v>1069</v>
      </c>
      <c r="E72" s="6" t="n">
        <v>924</v>
      </c>
    </row>
    <row r="73" spans="1:7">
      <c r="A73" s="4" t="s">
        <v>100</v>
      </c>
      <c r="C73" s="5" t="n">
        <v>327258</v>
      </c>
      <c r="E73" s="6" t="n">
        <v>364067</v>
      </c>
      <c r="F73" s="6" t="n">
        <v>402329</v>
      </c>
    </row>
    <row r="74" spans="1:7">
      <c r="A74" s="4" t="s">
        <v>1070</v>
      </c>
      <c r="C74" s="4" t="s">
        <v>402</v>
      </c>
      <c r="D74" s="4" t="s">
        <v>402</v>
      </c>
    </row>
    <row r="75" spans="1:7">
      <c r="A75" s="4" t="s">
        <v>103</v>
      </c>
      <c r="C75" s="5" t="n">
        <v>97098</v>
      </c>
      <c r="E75" s="6" t="n">
        <v>136201</v>
      </c>
      <c r="F75" s="6" t="n">
        <v>115962</v>
      </c>
    </row>
    <row r="76" spans="1:7">
      <c r="A76" s="4" t="s">
        <v>1071</v>
      </c>
      <c r="C76" s="4" t="s">
        <v>1103</v>
      </c>
      <c r="D76" s="4" t="s">
        <v>1104</v>
      </c>
    </row>
    <row r="77" spans="1:7">
      <c r="A77" s="4" t="s">
        <v>1073</v>
      </c>
      <c r="C77" s="5" t="n">
        <v>143866</v>
      </c>
      <c r="E77" s="6" t="n">
        <v>168054</v>
      </c>
    </row>
    <row r="78" spans="1:7">
      <c r="A78" s="4" t="s">
        <v>1074</v>
      </c>
      <c r="C78" s="4" t="s">
        <v>1105</v>
      </c>
      <c r="D78" s="4" t="s">
        <v>1106</v>
      </c>
    </row>
    <row r="79" spans="1:7">
      <c r="A79" s="4" t="s">
        <v>1076</v>
      </c>
      <c r="C79" s="5" t="n">
        <v>86294</v>
      </c>
      <c r="E79" s="6" t="n">
        <v>59812</v>
      </c>
      <c r="F79" s="6" t="n">
        <v>118476</v>
      </c>
    </row>
    <row r="80" spans="1:7">
      <c r="A80" s="4" t="s">
        <v>1077</v>
      </c>
      <c r="C80" s="4" t="s">
        <v>1107</v>
      </c>
      <c r="D80" s="4" t="s">
        <v>1072</v>
      </c>
    </row>
    <row r="81" spans="1:7">
      <c r="A81" s="4" t="s">
        <v>1079</v>
      </c>
      <c r="C81" s="5" t="n">
        <v>50760</v>
      </c>
      <c r="E81" s="6" t="n">
        <v>48245</v>
      </c>
    </row>
    <row r="82" spans="1:7">
      <c r="A82" s="4" t="s">
        <v>1080</v>
      </c>
      <c r="C82" s="4" t="s">
        <v>1108</v>
      </c>
      <c r="D82" s="4" t="s">
        <v>1109</v>
      </c>
    </row>
    <row r="83" spans="1:7">
      <c r="A83" s="4" t="s">
        <v>1082</v>
      </c>
      <c r="C83" s="5" t="n">
        <v>4318</v>
      </c>
      <c r="E83" s="6" t="n">
        <v>4929</v>
      </c>
      <c r="F83" s="6" t="n">
        <v>4987</v>
      </c>
    </row>
    <row r="84" spans="1:7">
      <c r="A84" s="4" t="s">
        <v>1083</v>
      </c>
      <c r="C84" s="4" t="s">
        <v>994</v>
      </c>
      <c r="D84" s="4" t="s">
        <v>1110</v>
      </c>
    </row>
    <row r="85" spans="1:7">
      <c r="A85" s="4" t="s">
        <v>126</v>
      </c>
      <c r="C85" s="5" t="n">
        <v>6941</v>
      </c>
    </row>
    <row r="86" spans="1:7">
      <c r="A86" s="4" t="s">
        <v>1111</v>
      </c>
      <c r="C86" s="8" t="n">
        <v>2.1</v>
      </c>
    </row>
    <row r="87" spans="1:7">
      <c r="A87" s="4" t="s">
        <v>128</v>
      </c>
      <c r="C87" s="5" t="n">
        <v>10832</v>
      </c>
      <c r="F87" s="6" t="n">
        <v>-65117</v>
      </c>
    </row>
    <row r="88" spans="1:7">
      <c r="A88" s="4" t="s">
        <v>1112</v>
      </c>
      <c r="C88" s="4" t="s">
        <v>1113</v>
      </c>
    </row>
    <row r="89" spans="1:7">
      <c r="A89" s="4" t="s">
        <v>125</v>
      </c>
      <c r="E89" s="6" t="n">
        <v>1226</v>
      </c>
    </row>
    <row r="90" spans="1:7">
      <c r="A90" s="4" t="s">
        <v>1114</v>
      </c>
      <c r="D90" s="4" t="s">
        <v>621</v>
      </c>
    </row>
    <row r="91" spans="1:7">
      <c r="A91" s="4" t="s">
        <v>1115</v>
      </c>
      <c r="E91" s="6" t="n">
        <v>113753</v>
      </c>
      <c r="F91" s="6" t="n">
        <v>28949</v>
      </c>
    </row>
    <row r="92" spans="1:7">
      <c r="A92" s="4" t="s">
        <v>1116</v>
      </c>
      <c r="D92" s="8" t="n">
        <v>31.2</v>
      </c>
    </row>
    <row r="93" spans="1:7">
      <c r="A93" s="4" t="s">
        <v>127</v>
      </c>
      <c r="F93" s="6" t="n">
        <v>4106</v>
      </c>
    </row>
    <row r="94" spans="1:7">
      <c r="A94" s="4" t="s">
        <v>1085</v>
      </c>
      <c r="C94" s="5" t="n">
        <v>64699</v>
      </c>
      <c r="E94" s="6" t="n">
        <v>82175</v>
      </c>
    </row>
    <row r="95" spans="1:7">
      <c r="A95" s="4" t="s">
        <v>1086</v>
      </c>
      <c r="C95" s="4" t="s">
        <v>1117</v>
      </c>
      <c r="D95" s="4" t="s">
        <v>1118</v>
      </c>
    </row>
    <row r="96" spans="1:7">
      <c r="A96" s="4" t="s">
        <v>114</v>
      </c>
      <c r="C96" s="5" t="n">
        <v>-51256</v>
      </c>
      <c r="E96" s="6" t="n">
        <v>-190516</v>
      </c>
      <c r="F96" s="5" t="n">
        <v>14647</v>
      </c>
    </row>
    <row r="97" spans="1:7">
      <c r="A97" s="4" t="s">
        <v>1088</v>
      </c>
      <c r="C97" s="4" t="s">
        <v>1119</v>
      </c>
      <c r="D97" s="4" t="s">
        <v>1120</v>
      </c>
    </row>
    <row r="98" spans="1:7">
      <c r="A98" s="4" t="s">
        <v>1121</v>
      </c>
    </row>
    <row r="99" spans="1:7">
      <c r="A99" s="3" t="s">
        <v>1067</v>
      </c>
    </row>
    <row r="100" spans="1:7">
      <c r="A100" s="4" t="s">
        <v>126</v>
      </c>
      <c r="C100" s="5" t="n">
        <v>6941</v>
      </c>
    </row>
    <row r="101" spans="1:7">
      <c r="A101" s="4" t="s">
        <v>128</v>
      </c>
      <c r="C101" s="6" t="n">
        <v>10832</v>
      </c>
    </row>
    <row r="102" spans="1:7">
      <c r="A102" s="4" t="s">
        <v>1085</v>
      </c>
      <c r="C102" s="6" t="n">
        <v>64699</v>
      </c>
      <c r="E102" s="6" t="n">
        <v>82175</v>
      </c>
    </row>
    <row r="103" spans="1:7">
      <c r="A103" s="4" t="s">
        <v>114</v>
      </c>
      <c r="C103" s="6" t="n">
        <v>-82472</v>
      </c>
      <c r="E103" s="6" t="n">
        <v>-82175</v>
      </c>
    </row>
    <row r="104" spans="1:7">
      <c r="A104" s="4" t="s">
        <v>1122</v>
      </c>
    </row>
    <row r="105" spans="1:7">
      <c r="A105" s="3" t="s">
        <v>1067</v>
      </c>
    </row>
    <row r="106" spans="1:7">
      <c r="A106" s="4" t="s">
        <v>100</v>
      </c>
      <c r="C106" s="6" t="n">
        <v>0</v>
      </c>
      <c r="E106" s="6" t="n">
        <v>0</v>
      </c>
    </row>
    <row r="107" spans="1:7">
      <c r="A107" s="4" t="s">
        <v>717</v>
      </c>
    </row>
    <row r="108" spans="1:7">
      <c r="A108" s="3" t="s">
        <v>1067</v>
      </c>
    </row>
    <row r="109" spans="1:7">
      <c r="A109" s="4" t="s">
        <v>1068</v>
      </c>
      <c r="E109" s="6" t="n">
        <v>181390</v>
      </c>
    </row>
    <row r="110" spans="1:7">
      <c r="A110" s="4" t="s">
        <v>1069</v>
      </c>
      <c r="E110" s="6" t="n">
        <v>375</v>
      </c>
    </row>
    <row r="111" spans="1:7">
      <c r="A111" s="4" t="s">
        <v>100</v>
      </c>
      <c r="C111" s="5" t="n">
        <v>278659</v>
      </c>
      <c r="E111" s="5" t="n">
        <v>291655</v>
      </c>
    </row>
    <row r="112" spans="1:7">
      <c r="A112" s="4" t="s">
        <v>1070</v>
      </c>
      <c r="C112" s="4" t="s">
        <v>402</v>
      </c>
      <c r="E112" s="4" t="s">
        <v>402</v>
      </c>
    </row>
    <row r="113" spans="1:7">
      <c r="A113" s="4" t="s">
        <v>103</v>
      </c>
      <c r="C113" s="5" t="n">
        <v>75025</v>
      </c>
      <c r="E113" s="5" t="n">
        <v>83499</v>
      </c>
    </row>
    <row r="114" spans="1:7">
      <c r="A114" s="4" t="s">
        <v>1071</v>
      </c>
      <c r="C114" s="4" t="s">
        <v>1123</v>
      </c>
      <c r="E114" s="4" t="s">
        <v>1124</v>
      </c>
    </row>
    <row r="115" spans="1:7">
      <c r="A115" s="4" t="s">
        <v>1073</v>
      </c>
      <c r="C115" s="5" t="n">
        <v>137847</v>
      </c>
      <c r="E115" s="5" t="n">
        <v>159148</v>
      </c>
    </row>
    <row r="116" spans="1:7">
      <c r="A116" s="4" t="s">
        <v>1074</v>
      </c>
      <c r="C116" s="4" t="s">
        <v>1125</v>
      </c>
      <c r="E116" s="4" t="s">
        <v>1126</v>
      </c>
    </row>
    <row r="117" spans="1:7">
      <c r="A117" s="4" t="s">
        <v>1076</v>
      </c>
      <c r="C117" s="5" t="n">
        <v>65787</v>
      </c>
      <c r="E117" s="5" t="n">
        <v>49008</v>
      </c>
    </row>
    <row r="118" spans="1:7">
      <c r="A118" s="4" t="s">
        <v>1077</v>
      </c>
      <c r="C118" s="4" t="s">
        <v>1127</v>
      </c>
      <c r="E118" s="4" t="s">
        <v>1128</v>
      </c>
    </row>
    <row r="119" spans="1:7">
      <c r="A119" s="4" t="s">
        <v>1079</v>
      </c>
      <c r="C119" s="5" t="n">
        <v>36226</v>
      </c>
      <c r="E119" s="5" t="n">
        <v>33403</v>
      </c>
    </row>
    <row r="120" spans="1:7">
      <c r="A120" s="4" t="s">
        <v>1080</v>
      </c>
      <c r="C120" s="4" t="s">
        <v>1129</v>
      </c>
      <c r="E120" s="4" t="s">
        <v>866</v>
      </c>
    </row>
    <row r="121" spans="1:7">
      <c r="A121" s="4" t="s">
        <v>1082</v>
      </c>
      <c r="C121" s="5" t="n">
        <v>3965</v>
      </c>
      <c r="E121" s="5" t="n">
        <v>4477</v>
      </c>
    </row>
    <row r="122" spans="1:7">
      <c r="A122" s="4" t="s">
        <v>1083</v>
      </c>
      <c r="C122" s="4" t="s">
        <v>1130</v>
      </c>
      <c r="E122" s="4" t="s">
        <v>1110</v>
      </c>
    </row>
    <row r="123" spans="1:7">
      <c r="A123" s="4" t="s">
        <v>1115</v>
      </c>
      <c r="E123" s="5" t="n">
        <v>113753</v>
      </c>
    </row>
    <row r="124" spans="1:7">
      <c r="A124" s="4" t="s">
        <v>1116</v>
      </c>
      <c r="E124" s="6" t="n">
        <v>39</v>
      </c>
    </row>
    <row r="125" spans="1:7">
      <c r="A125" s="4" t="s">
        <v>114</v>
      </c>
      <c r="C125" s="5" t="n">
        <v>25596</v>
      </c>
      <c r="E125" s="5" t="n">
        <v>-102625</v>
      </c>
    </row>
    <row r="126" spans="1:7">
      <c r="A126" s="4" t="s">
        <v>1088</v>
      </c>
      <c r="C126" s="4" t="s">
        <v>1131</v>
      </c>
      <c r="E126" s="4" t="s">
        <v>1132</v>
      </c>
    </row>
    <row r="127" spans="1:7">
      <c r="A127" s="4" t="s">
        <v>1133</v>
      </c>
    </row>
    <row r="128" spans="1:7">
      <c r="A128" s="3" t="s">
        <v>1067</v>
      </c>
    </row>
    <row r="129" spans="1:7">
      <c r="A129" s="4" t="s">
        <v>1068</v>
      </c>
      <c r="E129" s="5" t="n">
        <v>31016</v>
      </c>
    </row>
    <row r="130" spans="1:7">
      <c r="A130" s="4" t="s">
        <v>39</v>
      </c>
      <c r="E130" s="6" t="n">
        <v>549</v>
      </c>
    </row>
    <row r="131" spans="1:7">
      <c r="A131" s="4" t="s">
        <v>100</v>
      </c>
      <c r="C131" s="5" t="n">
        <v>48599</v>
      </c>
      <c r="E131" s="5" t="n">
        <v>72412</v>
      </c>
    </row>
    <row r="132" spans="1:7">
      <c r="A132" s="4" t="s">
        <v>1070</v>
      </c>
      <c r="C132" s="4" t="s">
        <v>402</v>
      </c>
      <c r="E132" s="4" t="s">
        <v>402</v>
      </c>
    </row>
    <row r="133" spans="1:7">
      <c r="A133" s="4" t="s">
        <v>103</v>
      </c>
      <c r="C133" s="5" t="n">
        <v>22073</v>
      </c>
      <c r="E133" s="5" t="n">
        <v>52702</v>
      </c>
    </row>
    <row r="134" spans="1:7">
      <c r="A134" s="4" t="s">
        <v>1071</v>
      </c>
      <c r="C134" s="4" t="s">
        <v>1134</v>
      </c>
      <c r="E134" s="4" t="s">
        <v>1135</v>
      </c>
    </row>
    <row r="135" spans="1:7">
      <c r="A135" s="4" t="s">
        <v>1073</v>
      </c>
      <c r="C135" s="5" t="n">
        <v>6019</v>
      </c>
      <c r="E135" s="5" t="n">
        <v>8906</v>
      </c>
    </row>
    <row r="136" spans="1:7">
      <c r="A136" s="4" t="s">
        <v>1074</v>
      </c>
      <c r="C136" s="4" t="s">
        <v>1136</v>
      </c>
      <c r="E136" s="4" t="s">
        <v>1137</v>
      </c>
    </row>
    <row r="137" spans="1:7">
      <c r="A137" s="4" t="s">
        <v>1076</v>
      </c>
      <c r="C137" s="5" t="n">
        <v>20507</v>
      </c>
      <c r="E137" s="5" t="n">
        <v>10804</v>
      </c>
    </row>
    <row r="138" spans="1:7">
      <c r="A138" s="4" t="s">
        <v>1077</v>
      </c>
      <c r="C138" s="4" t="s">
        <v>1138</v>
      </c>
      <c r="E138" s="4" t="s">
        <v>1139</v>
      </c>
    </row>
    <row r="139" spans="1:7">
      <c r="A139" s="4" t="s">
        <v>1079</v>
      </c>
      <c r="C139" s="5" t="n">
        <v>14534</v>
      </c>
      <c r="E139" s="5" t="n">
        <v>14842</v>
      </c>
    </row>
    <row r="140" spans="1:7">
      <c r="A140" s="4" t="s">
        <v>1080</v>
      </c>
      <c r="C140" s="4" t="s">
        <v>1140</v>
      </c>
      <c r="E140" s="4" t="s">
        <v>1141</v>
      </c>
    </row>
    <row r="141" spans="1:7">
      <c r="A141" s="4" t="s">
        <v>1082</v>
      </c>
      <c r="C141" s="5" t="n">
        <v>353</v>
      </c>
      <c r="E141" s="5" t="n">
        <v>452</v>
      </c>
    </row>
    <row r="142" spans="1:7">
      <c r="A142" s="4" t="s">
        <v>1083</v>
      </c>
      <c r="C142" s="4" t="s">
        <v>625</v>
      </c>
      <c r="E142" s="4" t="s">
        <v>651</v>
      </c>
    </row>
    <row r="143" spans="1:7">
      <c r="A143" s="4" t="s">
        <v>125</v>
      </c>
      <c r="E143" s="5" t="n">
        <v>1226</v>
      </c>
    </row>
    <row r="144" spans="1:7">
      <c r="A144" s="4" t="s">
        <v>1114</v>
      </c>
      <c r="E144" s="4" t="s">
        <v>1142</v>
      </c>
    </row>
    <row r="145" spans="1:7">
      <c r="A145" s="4" t="s">
        <v>114</v>
      </c>
      <c r="C145" s="5" t="n">
        <v>5620</v>
      </c>
      <c r="E145" s="5" t="n">
        <v>-5716</v>
      </c>
    </row>
    <row r="146" spans="1:7">
      <c r="A146" s="4" t="s">
        <v>1088</v>
      </c>
      <c r="C146" s="4" t="s">
        <v>1143</v>
      </c>
      <c r="E146" s="4" t="s">
        <v>1144</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28</v>
      </c>
    </row>
    <row r="2" spans="1:3">
      <c r="A2" s="3" t="s">
        <v>1146</v>
      </c>
    </row>
    <row r="3" spans="1:3">
      <c r="A3" s="4" t="s">
        <v>844</v>
      </c>
      <c r="B3" s="5" t="n">
        <v>4513</v>
      </c>
      <c r="C3" s="5" t="n">
        <v>4818</v>
      </c>
    </row>
    <row r="4" spans="1:3">
      <c r="A4" s="4" t="s">
        <v>1147</v>
      </c>
    </row>
    <row r="5" spans="1:3">
      <c r="A5" s="3" t="s">
        <v>1146</v>
      </c>
    </row>
    <row r="6" spans="1:3">
      <c r="A6" s="4" t="s">
        <v>1148</v>
      </c>
      <c r="B6" s="6" t="n">
        <v>34144</v>
      </c>
      <c r="C6" s="6" t="n">
        <v>36967</v>
      </c>
    </row>
    <row r="7" spans="1:3">
      <c r="A7" s="4" t="s">
        <v>1149</v>
      </c>
    </row>
    <row r="8" spans="1:3">
      <c r="A8" s="3" t="s">
        <v>1146</v>
      </c>
    </row>
    <row r="9" spans="1:3">
      <c r="A9" s="4" t="s">
        <v>1148</v>
      </c>
      <c r="B9" s="6" t="n">
        <v>33841</v>
      </c>
      <c r="C9" s="6" t="n">
        <v>35801</v>
      </c>
    </row>
    <row r="10" spans="1:3">
      <c r="A10" s="4" t="s">
        <v>1150</v>
      </c>
    </row>
    <row r="11" spans="1:3">
      <c r="A11" s="3" t="s">
        <v>1146</v>
      </c>
    </row>
    <row r="12" spans="1:3">
      <c r="A12" s="4" t="s">
        <v>1148</v>
      </c>
      <c r="B12" s="5" t="n">
        <v>303</v>
      </c>
      <c r="C12" s="5" t="n">
        <v>11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1152</v>
      </c>
      <c r="C1" s="2" t="s">
        <v>1153</v>
      </c>
      <c r="D1" s="2" t="s">
        <v>2</v>
      </c>
    </row>
    <row r="2" spans="1:4">
      <c r="A2" s="3" t="s">
        <v>250</v>
      </c>
    </row>
    <row r="3" spans="1:4">
      <c r="A3" s="4" t="s">
        <v>1154</v>
      </c>
      <c r="D3" s="5" t="n">
        <v>390778</v>
      </c>
    </row>
    <row r="4" spans="1:4">
      <c r="A4" s="4" t="s">
        <v>1155</v>
      </c>
    </row>
    <row r="5" spans="1:4">
      <c r="A5" s="3" t="s">
        <v>250</v>
      </c>
    </row>
    <row r="6" spans="1:4">
      <c r="A6" s="4" t="s">
        <v>1156</v>
      </c>
      <c r="B6" s="5" t="n">
        <v>2000</v>
      </c>
    </row>
    <row r="7" spans="1:4">
      <c r="A7" s="4" t="s">
        <v>1157</v>
      </c>
      <c r="B7" s="6" t="n">
        <v>7143</v>
      </c>
    </row>
    <row r="8" spans="1:4">
      <c r="A8" s="4" t="s">
        <v>1158</v>
      </c>
      <c r="B8" s="5" t="n">
        <v>2000</v>
      </c>
    </row>
    <row r="9" spans="1:4">
      <c r="A9" s="4" t="s">
        <v>1154</v>
      </c>
      <c r="B9" s="5" t="n">
        <v>40000</v>
      </c>
    </row>
    <row r="10" spans="1:4">
      <c r="A10" s="4" t="s">
        <v>1159</v>
      </c>
    </row>
    <row r="11" spans="1:4">
      <c r="A11" s="3" t="s">
        <v>250</v>
      </c>
    </row>
    <row r="12" spans="1:4">
      <c r="A12" s="4" t="s">
        <v>406</v>
      </c>
      <c r="C12" s="4" t="s">
        <v>8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5:42:19Z</dcterms:created>
  <dcterms:modified xmlns:dcterms="http://purl.org/dc/terms/" xmlns:xsi="http://www.w3.org/2001/XMLSchema-instance" xsi:type="dcterms:W3CDTF">2019-04-26T15:42:19Z</dcterms:modified>
</cp:coreProperties>
</file>